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Basis of Presentation" sheetId="10" r:id="rId10"/>
    <s:sheet name="Earnings Per Share" sheetId="11" r:id="rId11"/>
    <s:sheet name="Securities Available for Sale" sheetId="12" r:id="rId12"/>
    <s:sheet name="Loans" sheetId="13" r:id="rId13"/>
    <s:sheet name="Deposits" sheetId="14" r:id="rId14"/>
    <s:sheet name="Other Borrowed Funds" sheetId="15" r:id="rId15"/>
    <s:sheet name="Income Taxes" sheetId="16" r:id="rId16"/>
    <s:sheet name="Stock Compensation Plans" sheetId="17" r:id="rId17"/>
    <s:sheet name="Concentrations, Commitments and" sheetId="18" r:id="rId18"/>
    <s:sheet name="Capital and Regulatory Matters" sheetId="19" r:id="rId19"/>
    <s:sheet name="Fair Value Measurements" sheetId="20" r:id="rId20"/>
    <s:sheet name="Derivatives and Hedging Activit" sheetId="21" r:id="rId21"/>
    <s:sheet name="Pending Merger Transaction" sheetId="22" r:id="rId22"/>
    <s:sheet name="Basis of Presentation (Policies" sheetId="23" r:id="rId23"/>
    <s:sheet name="Earnings Per Share (Tables)" sheetId="24" r:id="rId24"/>
    <s:sheet name="Securities Available for Sale (" sheetId="25" r:id="rId25"/>
    <s:sheet name="Loans (Tables)" sheetId="26" r:id="rId26"/>
    <s:sheet name="Deposits (Tables)" sheetId="27" r:id="rId27"/>
    <s:sheet name="Other Borrowed Funds (Tables)" sheetId="28" r:id="rId28"/>
    <s:sheet name="Income Taxes (Tables)" sheetId="29" r:id="rId29"/>
    <s:sheet name="Stock Compensation Plans (Table" sheetId="30" r:id="rId30"/>
    <s:sheet name="Concentrations, Commitments a31" sheetId="31" r:id="rId31"/>
    <s:sheet name="Capital and Regulatory Matters " sheetId="32" r:id="rId32"/>
    <s:sheet name="Fair Value Measurements (Tables" sheetId="33" r:id="rId33"/>
    <s:sheet name="Earnings Per Share (Details)" sheetId="34" r:id="rId34"/>
    <s:sheet name="Securities Available for Sale35" sheetId="35" r:id="rId35"/>
    <s:sheet name="Securities Available for Sale36" sheetId="36" r:id="rId36"/>
    <s:sheet name="Securities Available for Sale37" sheetId="37" r:id="rId37"/>
    <s:sheet name="Securities Available for Sale38" sheetId="38" r:id="rId38"/>
    <s:sheet name="Loans (Balances) (Details)" sheetId="39" r:id="rId39"/>
    <s:sheet name="Loans (Contractual Aging of the" sheetId="40" r:id="rId40"/>
    <s:sheet name="Loans (Risk Category of Loans E" sheetId="41" r:id="rId41"/>
    <s:sheet name="Loans (Activity in the Allowanc" sheetId="42" r:id="rId42"/>
    <s:sheet name="Loans (Balance in the Allowance" sheetId="43" r:id="rId43"/>
    <s:sheet name="Loans (Additional Detail of Imp" sheetId="44" r:id="rId44"/>
    <s:sheet name="Loans (Unpaid Principal Balance" sheetId="45" r:id="rId45"/>
    <s:sheet name="Loans (Rollforward Activity of " sheetId="46" r:id="rId46"/>
    <s:sheet name="Deposits (Composition of Intere" sheetId="47" r:id="rId47"/>
    <s:sheet name="Deposits (Composition of Broker" sheetId="48" r:id="rId48"/>
    <s:sheet name="Other Borrowed Funds (Compositi" sheetId="49" r:id="rId49"/>
    <s:sheet name="Other Borrowed Funds (Narrative" sheetId="50" r:id="rId50"/>
    <s:sheet name="Income Taxes (Income Tax Expens" sheetId="51" r:id="rId51"/>
    <s:sheet name="Income Taxes (Reconciliation) (" sheetId="52" r:id="rId52"/>
    <s:sheet name="Income Taxes (Deferred Tax Asse" sheetId="53" r:id="rId53"/>
    <s:sheet name="Income Taxes (Narrative) (Detai" sheetId="54" r:id="rId54"/>
    <s:sheet name="Stock Compensation Plans (Narra" sheetId="55" r:id="rId55"/>
    <s:sheet name="Stock Compensation Plans (Stock" sheetId="56" r:id="rId56"/>
    <s:sheet name="Stock Compensation Plans (Infor" sheetId="57" r:id="rId57"/>
    <s:sheet name="Stock Compensation Plans (Summa" sheetId="58" r:id="rId58"/>
    <s:sheet name="Concentrations, Commitments a59" sheetId="59" r:id="rId59"/>
    <s:sheet name="Capital and Regulatory Matter60" sheetId="60" r:id="rId60"/>
    <s:sheet name="Fair Value Measurements (Segreg" sheetId="61" r:id="rId61"/>
    <s:sheet name="Fair Value Measurements (Additi" sheetId="62" r:id="rId62"/>
    <s:sheet name="Fair Value Measurements (Assets" sheetId="63" r:id="rId63"/>
    <s:sheet name="Fair Value Measurements (Addi64" sheetId="64" r:id="rId64"/>
    <s:sheet name="Fair Value Measurements (The Es" sheetId="65" r:id="rId65"/>
    <s:sheet name="Fair Value Measurements (Narrat" sheetId="66" r:id="rId66"/>
    <s:sheet name="Derivatives and Hedging Activ67" sheetId="67" r:id="rId67"/>
    <s:sheet name="Pending Merger Transaction (Det" sheetId="68" r:id="rId68"/>
  </s:sheets>
  <s:definedNames/>
  <s:calcPr calcId="124519" calcMode="auto" fullCalcOnLoad="1"/>
</s:workbook>
</file>

<file path=xl/sharedStrings.xml><?xml version="1.0" encoding="utf-8"?>
<sst xmlns="http://schemas.openxmlformats.org/spreadsheetml/2006/main" uniqueCount="751">
  <si>
    <t>Document and Entity Information - shares</t>
  </si>
  <si>
    <t>3 Months Ended</t>
  </si>
  <si>
    <t>Mar. 31, 2016</t>
  </si>
  <si>
    <t>Apr. 30, 2016</t>
  </si>
  <si>
    <t>Document and Entity Information [Abstract]</t>
  </si>
  <si>
    <t>Entity Registrant Name</t>
  </si>
  <si>
    <t>FIRST COMMUNITY FINANCIAL PARTNERS, INC.</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Entity Well Known Issuer</t>
  </si>
  <si>
    <t>No</t>
  </si>
  <si>
    <t>Entity Voluntary Filer</t>
  </si>
  <si>
    <t>Entity Current Reporting Status</t>
  </si>
  <si>
    <t>Yes</t>
  </si>
  <si>
    <t>Consolidated Balance Sheets - USD ($) $ in Thousands</t>
  </si>
  <si>
    <t>Dec. 31, 2015</t>
  </si>
  <si>
    <t>Assets</t>
  </si>
  <si>
    <t>Cash and due from banks</t>
  </si>
  <si>
    <t>Interest-bearing deposits in banks</t>
  </si>
  <si>
    <t>Securities available for sale</t>
  </si>
  <si>
    <t>Non-marketable equity securities</t>
  </si>
  <si>
    <t>Mortgage loans held for sale</t>
  </si>
  <si>
    <t>Loans, net of allowance for loan losses of $11,335 in 2016; $11,741 in 2015</t>
  </si>
  <si>
    <t>Premises and equipment, net</t>
  </si>
  <si>
    <t>Foreclosed assets</t>
  </si>
  <si>
    <t>Cash surrender value of life insurance</t>
  </si>
  <si>
    <t>Deferred tax asset, net</t>
  </si>
  <si>
    <t>Accrued interest receivable and other assets</t>
  </si>
  <si>
    <t>Total assets</t>
  </si>
  <si>
    <t>Deposits</t>
  </si>
  <si>
    <t>Noninterest bearing</t>
  </si>
  <si>
    <t>Interest bearing</t>
  </si>
  <si>
    <t>Total deposits</t>
  </si>
  <si>
    <t>Other borrowed funds</t>
  </si>
  <si>
    <t>Subordinated debt</t>
  </si>
  <si>
    <t>Accrued interest payable and other liabilities</t>
  </si>
  <si>
    <t>Total liabilities</t>
  </si>
  <si>
    <t>Concentrations, Commitments and Contingencies (Note 9)</t>
  </si>
  <si>
    <t xml:space="preserve"> </t>
  </si>
  <si>
    <t>First Community Financial Partners, Inc. Shareholders’ Equity</t>
  </si>
  <si>
    <t>Common stock, $1.00 par value; 60,000,000 shares authorized; 17,175,864 issued and outstanding at March 31, 2016 and 17,026,941 issued and outstanding at December 31, 2015</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llowance for loan losses</t>
  </si>
  <si>
    <t>Common stock, par or stated value per share (in dollars per share)</t>
  </si>
  <si>
    <t>Common stock, shares authorized (in shares)</t>
  </si>
  <si>
    <t>Common stock, shares, issued (in shares)</t>
  </si>
  <si>
    <t>Common stock, shares, outstanding (in shares)</t>
  </si>
  <si>
    <t>Consolidated Statements of Operations - USD ($) $ in Thousands</t>
  </si>
  <si>
    <t>Mar. 31, 2015</t>
  </si>
  <si>
    <t>Interest income:</t>
  </si>
  <si>
    <t>Loans, including fees</t>
  </si>
  <si>
    <t>Securities</t>
  </si>
  <si>
    <t>Federal funds sold and other</t>
  </si>
  <si>
    <t>Total interest income</t>
  </si>
  <si>
    <t>Interest expense:</t>
  </si>
  <si>
    <t>Federal funds purchased and other borrowed funds</t>
  </si>
  <si>
    <t>Total interest expense</t>
  </si>
  <si>
    <t>Net interest income</t>
  </si>
  <si>
    <t>Provision for loan losses</t>
  </si>
  <si>
    <t>Net interest income after provision for loan losses</t>
  </si>
  <si>
    <t>Noninterest income:</t>
  </si>
  <si>
    <t>Service charges on deposit accounts</t>
  </si>
  <si>
    <t>Gain on sale of securities</t>
  </si>
  <si>
    <t>Mortgage fee income</t>
  </si>
  <si>
    <t>Other</t>
  </si>
  <si>
    <t>Noninterest income</t>
  </si>
  <si>
    <t>Noninterest expenses:</t>
  </si>
  <si>
    <t>Salaries and employee benefits</t>
  </si>
  <si>
    <t>Occupancy and equipment expense</t>
  </si>
  <si>
    <t>Data processing</t>
  </si>
  <si>
    <t>Professional fees</t>
  </si>
  <si>
    <t>Advertising and business development</t>
  </si>
  <si>
    <t>Losses on sale and writedowns of foreclosed assets, net</t>
  </si>
  <si>
    <t>Foreclosed assets expenses, net of rental income</t>
  </si>
  <si>
    <t>Other expense</t>
  </si>
  <si>
    <t>Noninterest expense</t>
  </si>
  <si>
    <t>Income before income taxes</t>
  </si>
  <si>
    <t>Income taxes</t>
  </si>
  <si>
    <t>Net income applicable to common shareholders</t>
  </si>
  <si>
    <t>Common share data</t>
  </si>
  <si>
    <t>Basic earnings per common share (in dollars per share)</t>
  </si>
  <si>
    <t>Diluted earnings per common share (in dollars per share)</t>
  </si>
  <si>
    <t>Weighted average common shares outstanding for basic earnings per common share (in shares)</t>
  </si>
  <si>
    <t>Weighted average common shares outstanding for diluted earnings per common share (in shares)</t>
  </si>
  <si>
    <t>Consolidated Statements of Comprehensive Income - USD ($) $ in Thousands</t>
  </si>
  <si>
    <t>Statement of Comprehensive Income [Abstract]</t>
  </si>
  <si>
    <t>Net income</t>
  </si>
  <si>
    <t>Unrealized holding gains on investment securities</t>
  </si>
  <si>
    <t>Reclassification adjustments for gains included in net income</t>
  </si>
  <si>
    <t>Tax effect of realized and unrealized gains and losses on investment securities</t>
  </si>
  <si>
    <t>Other comprehensive income, net of tax</t>
  </si>
  <si>
    <t>Comprehensive income</t>
  </si>
  <si>
    <t>Consolidated Statements of Changes in Shareholders' Equity - USD ($) $ in Thousands</t>
  </si>
  <si>
    <t>Total</t>
  </si>
  <si>
    <t>Common Stock</t>
  </si>
  <si>
    <t>Additional Paid-In Capital</t>
  </si>
  <si>
    <t>Retained earnings (accumulated deficit)</t>
  </si>
  <si>
    <t>Accumulated Other Comprehensive Income</t>
  </si>
  <si>
    <t>Balance, beginning of period at Dec. 31, 2014</t>
  </si>
  <si>
    <t>Increase (Decrease) in Stockholders' Equity [Roll Forward]</t>
  </si>
  <si>
    <t>Issuance of shares of common stock for restricted stock awards and amortization</t>
  </si>
  <si>
    <t>Stock based compensation expense</t>
  </si>
  <si>
    <t>Balance, end of period at Mar. 31, 2015</t>
  </si>
  <si>
    <t>Balance, beginning of period at Dec. 31, 2015</t>
  </si>
  <si>
    <t>Issuance of 3,750 shares of common stock for exercise of warrants</t>
  </si>
  <si>
    <t>Reclass of warrants upon redemption of subordinated debt, net of amortization</t>
  </si>
  <si>
    <t>Tax windfall benefit</t>
  </si>
  <si>
    <t>Balance, end of period at Mar. 31, 2016</t>
  </si>
  <si>
    <t>Consolidated Statements of Changes in Shareholders' Equity (Parenthetical) - shares</t>
  </si>
  <si>
    <t>Statement of Stockholders' Equity [Abstract]</t>
  </si>
  <si>
    <t>Issuance of shares of common stock for restricted stock (in shares)</t>
  </si>
  <si>
    <t>Issuance of shares of common stock for exercise of warrants (in shares)</t>
  </si>
  <si>
    <t>Consolidated Statements of Cash Flows - USD ($) $ in Thousands</t>
  </si>
  <si>
    <t>Net Income (Loss), Including Portion Attributable to Noncontrolling Interest [Abstract]</t>
  </si>
  <si>
    <t>Net income applicable to First Community Financial Partners, Inc.</t>
  </si>
  <si>
    <t>Net income before non-controlling interest</t>
  </si>
  <si>
    <t>Adjustments to reconcile net income to net cash provided by operating activities:</t>
  </si>
  <si>
    <t>Net amortization of securities</t>
  </si>
  <si>
    <t>Losses on sales of foreclosed assets, net</t>
  </si>
  <si>
    <t>Net accretion (amortization) of deferred loan fees</t>
  </si>
  <si>
    <t>Warrant accretion</t>
  </si>
  <si>
    <t>Depreciation and amortization of premises and equipment</t>
  </si>
  <si>
    <t>Realized gains on sales of available for sale securities, net</t>
  </si>
  <si>
    <t>Increase in cash surrender value of life insurance</t>
  </si>
  <si>
    <t>Deferred income taxes</t>
  </si>
  <si>
    <t>Net decrease (increase) in mortgage loans held for sale</t>
  </si>
  <si>
    <t>Increase in accrued interest receivable and other assets</t>
  </si>
  <si>
    <t>(Decrease) increase in accrued interest payable and other liabilities</t>
  </si>
  <si>
    <t>Restricted stock compensation expense</t>
  </si>
  <si>
    <t>Stock option compensation expense</t>
  </si>
  <si>
    <t>Net cash provided by operating activities</t>
  </si>
  <si>
    <t>Cash Flows From Investing Activities</t>
  </si>
  <si>
    <t>Net change in interest bearing deposits in banks</t>
  </si>
  <si>
    <t>Activity in available for sale securities:</t>
  </si>
  <si>
    <t>Purchases</t>
  </si>
  <si>
    <t>Maturities, prepayments and calls</t>
  </si>
  <si>
    <t>Sales</t>
  </si>
  <si>
    <t>Net increase in loans</t>
  </si>
  <si>
    <t>Purchases of premises and equipment</t>
  </si>
  <si>
    <t>Proceeds from sale of foreclosed assets</t>
  </si>
  <si>
    <t>Net cash used in investing activities</t>
  </si>
  <si>
    <t>Cash Flows From Financing Activities</t>
  </si>
  <si>
    <t>Net increase in deposits</t>
  </si>
  <si>
    <t>Net increase (decrease) in other borrowings</t>
  </si>
  <si>
    <t>Net cash provided by financing activities</t>
  </si>
  <si>
    <t>Net change in cash and due from banks</t>
  </si>
  <si>
    <t>Cash and due from banks, beginning of period</t>
  </si>
  <si>
    <t>Cash and due from banks, end of period</t>
  </si>
  <si>
    <t>Consolidated Statements of Cash Flows (Supplemental Information) - USD ($) $ in Thousands</t>
  </si>
  <si>
    <t>Supplemental Disclosures of Cash Flow Information</t>
  </si>
  <si>
    <t>Cash payments for interest</t>
  </si>
  <si>
    <t>Supplemental Schedule of Noncash Investing and Financing Activities</t>
  </si>
  <si>
    <t>Transfer of loans to foreclosed assets</t>
  </si>
  <si>
    <t>Basis of Presentation</t>
  </si>
  <si>
    <t>Accounting Policies [Abstract]</t>
  </si>
  <si>
    <t>Basis of Presentation These are the unaudited consolidated financial statements of First Community Financial Partners, Inc. (the “Company” or “First Community”), and its subsidiaries, including its wholly owned bank subsidiary, First Community Financial Bank (the “Bank”), based in Plainfield, Illinois. In the opinion of management, all normal recurring adjustments necessary for a fair presentation of the financial position, results of operations and cash flows for the interim periods have been made. The results of operations for the three months ended March 31, 2016 are not necessarily indicative of the results to be expected for the entire fiscal year. These unaudited interim financial statements have been prepared in conformity with U.S. generally accepted accounting principles (“U.S. GAAP”) and industry practice. These financial statements should be read in conjunction with the audited consolidated financial statements and notes thereto included in the Company’s Form 10-K for the year ended December 31, 2015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hareholders’ equity. Emerging Growth Company Critical Accounting Policy Disclosure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Management anticipates that the Company will no longer be considered an emerging growth company, and thus will no longer be eligible to use this extended transition period, after the fiscal year ending December 31, 2018. Certain information in footnote disclosure normally included financial statements prepared in accordance with U.S. GAAP and industry practice has been condensed or omitted pursuant to rules and regulations of the Securities and Exchange Commission (“SEC”). New Accounting Pronouncements In February 2016, the Financial Accounting Standards Board issued Accounting Standards Update No. 2016-02, Leases (Topic 842). The ASU requires a lessee to recognize on the balance sheet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Unlike U.S. GAAP, which requires that only capital leases be recognized on the balance sheet, the ASC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mpany’s consolidated financial statements. In February 2016, the Financial Accounting Standards Board issued Accounting Standards Update No. 2016-01, Financial Instruments-Overall (Subtopic 825-10): Recognition and Measurement of Financial Assets and Financial Liabilities. Among other items, the ASU, requires public business entities to use the exit price notion when measuring the fair value of financial instruments for disclosure purposes. For public companies, this update will be effective for interim and annual periods beginning after December 15, 2017. The effect of the adoption of this guidance is being evaluated by the Company.</t>
  </si>
  <si>
    <t>Earnings Per Share</t>
  </si>
  <si>
    <t>Earnings Per Share [Abstract]</t>
  </si>
  <si>
    <t>Earnings Per Share Earnings per common share is computed using the two-class method. Basic earnings per common share is computed by dividing net income by the weighted-average number of common shares outstanding during the applicable period. Diluted earnings per share is computed by dividing net income by the weighted-average number of common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dollars in thousands, except per share data). Three months ended March 31, 2016 2015 Net income allocated to common stock $ 2,028 $ 1,606 Weighted average shares outstanding for basic earnings per common share 17,125,928 16,768,908 Dilutive effect of stock-based compensation and warrants 325,426 189,558 Weighted average shares outstanding for diluted earnings per common share 17,451,354 16,958,466 Basic income per common share $ 0.12 $ 0.10 Diluted income per common share 0.12 0.09</t>
  </si>
  <si>
    <t>Securities Available for Sale</t>
  </si>
  <si>
    <t>Investments, Debt and Equity Securities [Abstract]</t>
  </si>
  <si>
    <t>Securities Available for Sale All securities are classified as “available for sale” as the Company intends to hold the securities for an indefinite period of time, but not necessarily to maturity. Securities available for sale are reported at fair value with unrealized gains or losses reported as a separate component of other comprehensive income, net of the related deferred tax effect. Purchase premiums and discounts are recognized in interest income using the interest method over the terms of the securities. The amortized cost and fair value of securities available for sale, with gross unrealized gains and losses, follows (in thousands): March 31, 2016 Amortized Cost Gross Unrealized Gains Gross Unrealized Losses Fair Value Government sponsored enterprises $ 16,244 $ 307 $ — $ 16,551 Residential collateralized mortgage obligations 61,474 875 15 62,334 Residential mortgage backed securities 27,675 94 72 27,697 State and political subdivisions 94,720 2,606 34 97,292 $ 200,113 $ 3,882 $ 121 $ 203,874 December 31, 2015 Government sponsored enterprises $ 16,284 $ 125 $ — $ 16,409 Residential collateralized mortgage obligations 62,701 138 475 62,364 Residential mortgage backed securities 28,494 65 268 28,291 State and political subdivisions 96,480 2,178 118 98,540 $ 203,959 $ 2,506 $ 861 $ 205,604 Securities with a fair value of $68.1 million and $82.2 million were pledged as collateral on public funds, securities sold under agreements to repurchase or for other purposes as required or permitted by law as of March 31, 2016 and December 31, 2015 , respectively. The amortized cost and fair value of debt securities available for sale as of March 31, 2016 , by contractual maturity are shown below (in thousands). Maturities may differ from contractual maturities in residential collateralized mortgage obligations and residential mortgage backed securities because the mortgages underlying the securities may be called or repaid without any penalties. Therefore, these securities are segregated in the following maturity summary: Amortized Fair Cost Value Within 1 year $ 4,044 $ 4,077 Over 1 year through 5 years 33,244 33,809 Over 5 years through 10 years 36,949 37,863 Over 10 years 36,727 38,094 Residential collateralized mortgage obligations and mortgage backed securities 89,149 90,031 $ 200,113 $ 203,874 Realized gains on the sales of securities were $0 and $21,000 during the three months ended March 31, 2016 and 2015 , respectively. There were no securities with material unrealized losses existing longer than 12 months, and no securities with unrealized losses which management believed were other-than-temporarily impaired, at March 31, 2016 and December 31, 2015 . Unrealized losses and fair value, aggregated by investment category and length of time that individual securities have been in a continuous unrealized loss position are summarized as of March 31, 2016 and December 31, 2015 are as follows: Less than 12 Months 12 Months or More Total March 31, 2016 Fair Value Unrealized Losses Fair Value Unrealized Losses Fair Value Unrealized Losses Residential collateralized mortgage obligations $ 4,834 $ 15 $ — $ — $ 4,834 $ 15 Residential mortgage backed securities 15,015 72 — — 15,015 72 State and political subdivisions 7,033 34 — — 7,033 34 $ 26,882 $ 121 $ — $ — $ 26,882 $ 121 Less than 12 Months 12 Months or More Total December 31, 2015 Fair Value Unrealized Losses Fair Value Unrealized Losses Fair Value Unrealized Losses Residential collateralized mortgage obligations $ 46,373 $ 475 $ — $ — $ 46,373 $ 475 Residential mortgage backed securities 27,012 268 — — 27,012 268 State and political subdivisions 12,283 118 — — 12,283 118 $ 85,668 $ 861 $ — $ — $ 85,668 $ 861 The unrealized losses in the portfolio at March 31, 2016 resulted from fluctuations in market interest rates and not from deterioration in the creditworthiness of the issuers. Because the Company does not intend to sell and does not believe it will be required to sell these securities until market price recovery or maturity, these investment securities are not considered to be other-than-temporarily impaired.</t>
  </si>
  <si>
    <t>Loans</t>
  </si>
  <si>
    <t>Receivables [Abstract]</t>
  </si>
  <si>
    <t>Loans A summary of the balances of loans follows (in thousands): March 31, 2016 December 31, 2015 Construction and Land Development $ 27,798 $ 22,082 Farmland and Agricultural Production 9,060 9,989 Residential 1-4 Family 139,208 135,864 Multifamily 31,511 34,272 Commercial Real Estate 378,304 381,098 Commercial and Industrial 181,142 179,623 Consumer and other 7,318 9,417 774,341 772,345 Net deferred loan fees (68 ) (26 ) Allowance for loan losses (11,335 ) (11,741 ) $ 762,938 $ 760,578 The following table presents the contractual aging of the recorded investment in past due and non-accrual loans by class of loans as of March 31, 2016 and December 31, 2015 (in thousands): March 31, 2016 Current 30-59 Days Past Due 60-89 Days Past Due 90+ Days Past Due and Still Accruing Total Accruing Loans Non-accrual Loans Total Loans Construction and Land Development $ 27,798 $ — $ — $ — $ 27,798 $ — $ 27,798 Farmland and Agricultural Production 9,060 — — — 9,060 — 9,060 Residential 1-4 Family 138,919 203 74 — 139,196 12 139,208 Multifamily 31,511 — — — 31,511 — 31,511 Commercial Real Estate Retail 95,578 — — — 95,578 — 95,578 Office 59,210 — — — 59,210 — 59,210 Industrial and Warehouse 64,106 — — — 64,106 — 64,106 Health Care 29,333 — — — 29,333 — 29,333 Other 129,988 — — — 129,988 89 130,077 Commercial and Industrial 179,097 — — — 179,097 2,045 181,142 Consumer and other 7,318 — — — 7,318 — 7,318 Total $ 771,918 $ 203 $ 74 $ — $ 772,195 $ 2,146 $ 774,341 December 31, 2015 Current 30-59 Days Past Due 60-89 Days Past Due 90+ Days Past Due and Still Accruing Total Accruing Loans Non-accrual Loans Total Loans Construction and Land Development $ 21,885 $ — $ 197 $ — $ 22,082 $ — $ 22,082 Farmland and Agricultural Production 9,989 — — — 9,989 — 9,989 Residential 1-4 Family 135,632 182 — — 135,814 50 135,864 Multifamily 34,272 — — — 34,272 — 34,272 Commercial Real Estate Retail 95,570 — — — 95,570 — 95,570 Office 55,151 — — — 55,151 — 55,151 Industrial and Warehouse 65,536 — — — 65,536 — 65,536 Health Care 29,985 — — — 29,985 — 29,985 Other 134,762 — — — 134,762 94 134,856 Commercial and Industrial 178,289 — — 67 178,356 1,267 179,623 Consumer and other 9,417 — — — 9,417 — 9,417 Total $ 770,488 $ 182 $ 197 $ 67 $ 770,934 $ 1,411 $ 772,345 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able credits receive a financial review no less than annually to monitor and adjust, if necessary, the credit’s risk profile. Credits classified as watch generally receive a review more frequently than annually. For special mention, substandard, and doubtful credit classifications, the frequency of review is increased to no less than quarterly in order to determine potential impact on credit loss estimates. The Company categorizes loans into the following risk categories based on relevant information about the ability of borrowers to service their debt: Pass - A pass asset is well protected by the current worth and paying capacity of the borrowe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or risk rating of 5, has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 A substandard asset, or risk rating of 6 or 7,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Loans rated a 6 are still on accrual status, while loans rated at 7 are placed on nonaccrual. Doubtful - An asset that has all the weaknesses, or risk rating of 8,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 Loss - An asset, or portion thereof, classified as loss, or risk rated 9, is considered uncollectible and of such little value that its continuance as a bankable asset is not warranted. This classification does not necessarily mean that an asset has no recovery or salvage value but that it is not practical or desirable to defer writing off this basically worthless asset even though a partial recovery may occur in the future. There was no balance to report at March 31, 2016 and December 31, 2015 . Residential 1-4 family, consumer and other loan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 The following tables present the risk category of loans evaluated by internal asset classification based on the most recent analysis performed and the contractual aging as of March 31, 2016 and December 31, 2015 (in thousands): March 31, 2016 Pass Special Mention Substandard Doubtful Total Construction and Land Development $ 24,116 $ 3,682 $ — $ — $ 27,798 Farmland and Agricultural Production 9,060 — — — 9,060 Multifamily 30,844 667 — — 31,511 Commercial Real Estate Retail 87,723 — 7,855 — 95,578 Office 59,210 — — — 59,210 Industrial and Warehouse 63,281 825 — — 64,106 Health Care 29,333 — — — 29,333 Other 124,407 2,496 3,162 12 130,077 Commercial and Industrial 167,810 8,359 4,203 770 181,142 Total $ 595,784 $ 16,029 $ 15,220 $ 782 $ 627,815 March 31, 2016 Performing Non-performing* Total Residential 1-4 Family $ 139,196 $ 12 $ 139,208 Consumer and other 7,318 — 7,318 Total $ 146,514 $ 12 $ 146,526 December 31, 2015 Pass Special Mention Substandard Doubtful Total Construction and Land Development $ 19,450 $ 2,632 $ — $ — $ 22,082 Farmland and Agricultural Production 9,989 — — — 9,989 Multifamily 33,598 674 — — 34,272 Commercial Real Estate Retail 87,665 — 7,905 — 95,570 Office 55,151 — — — 55,151 Industrial and Warehouse 64,699 837 — — 65,536 Health Care 29,985 — — — 29,985 Other 128,988 2,664 3,192 12 134,856 Commercial and Industrial 173,324 4,714 355 1,230 179,623 Total $ 602,849 $ 11,521 $ 11,452 $ 1,242 $ 627,064 December 31, 2015 Performing Non-performing* Total Residential 1-4 Family $ 135,814 $ 50 $ 135,864 Consumer and other 9,417 — 9,417 Total $ 145,231 $ 50 $ 145,281 * Non-performing loans include those on non-accrual status and those past due 90 days or more and still on accrual. The following table provides additional detail of the activity in the allowance for loan losses, by portfolio segment, for the three months ended March 31, 2016 and 2015 (in thousands): March 31, 2016 Construction and Land Development Farmland and Agricultural Production Residential 1-4 Family Multifamily Commercial Real Estate Commercial and Industrial Consumer and other Total Allowance for loan losses: Beginning balance $ 813 $ 43 $ 1,370 $ 141 $ 4,892 $ 4,286 $ 196 $ 11,741 Provision for loan losses (449 ) (6 ) (126 ) (15 ) (376 ) 1,054 (82 ) — Loans charged-off — — (9 ) — — (496 ) (1 ) (506 ) Recoveries of loans previously charged-off 17 — 27 — 8 48 — 100 Ending balance $ 381 $ 37 $ 1,262 $ 126 $ 4,524 $ 4,892 $ 113 $ 11,335 March 31, 2015 Allowance for loan losses: Beginning balance $ 758 $ 459 $ 1,199 $ 67 $ 6,828 $ 4,296 $ 298 $ 13,905 Provision for loan losses (44 ) (20 ) (131 ) 30 325 (147 ) (13 ) — Loans charged-off — — (72 ) — — (262 ) (1 ) (335 ) Recoveries of loans previously charged-off 17 — 150 — 9 30 2 208 Ending balance $ 731 $ 439 $ 1,146 $ 97 $ 7,162 $ 3,917 $ 286 $ 13,778 The following table presents the balance in the allowance for loan losses and the unpaid principal balance of loans by portfolio segment and based on impairment method as of March 31, 2016 and December 31, 2015 (in thousands): March 31, 2016 Construction and Land Development Farmland and Agricultural Production Residential 1-4 Family Multifamily Commercial Real Estate Commercial and Industrial Consumer and other Total Period-ended amount allocated to: Individually evaluated for impairment $ — $ — $ 29 $ — $ — $ 1,196 $ — $ 1,225 Collectively evaluated for impairment 381 37 1,233 126 4,524 3,696 113 10,110 Ending balance $ 381 $ 37 $ 1,262 $ 126 $ 4,524 $ 4,892 $ 113 $ 11,335 Loans: Individually evaluated for impairment $ — $ — $ 1,615 $ — $ 3,831 $ 4,537 $ — $ 9,983 Collectively evaluated for impairment 27,798 9,060 137,593 31,511 374,473 176,605 7,318 764,358 Ending balance $ 27,798 $ 9,060 $ 139,208 $ 31,511 $ 378,304 $ 181,142 $ 7,318 $ 774,341 December 31, 2015 Period-ended amount allocated to: Individually evaluated for impairment $ — $ — $ 30 $ — $ — $ 441 $ — $ 471 Collectively evaluated for impairment 813 43 1,340 141 4,892 3,845 196 11,270 Ending balance $ 813 $ 43 $ 1,370 $ 141 $ 4,892 $ 4,286 $ 196 $ 11,741 Loans: Individually evaluated for impairment $ — $ — $ 1,661 $ — $ 4,381 $ 3,777 $ — $ 9,819 Collectively evaluated for impairment 22,082 9,989 134,203 34,272 376,717 175,846 9,417 762,526 Ending balance $ 22,082 $ 9,989 $ 135,864 $ 34,272 $ 381,098 $ 179,623 $ 9,417 $ 772,345 The following tables present additional detail regarding impaired loans, segregated by class, as of and for the three months ended March 31, 2016 and year ended December 31, 2015 (dollars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March 31, 2016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189 1,149 — 1,171 15 Multifamily — — — — — Commercial Real Estate Retail — — — — — Office — — — 247 — Industrial and Warehouse — — — — — Health Care — — — — — Other 3,896 3,831 — 3,859 31 Commercial and Industrial 4,377 3,298 — 3,214 37 Consumer and other — — — — — With an allowance recorded: Construction and Land Development — — — — — Farmland and Agricultural Production — — — — — Residential 1-4 Family 466 466 29 467 6 Multifamily — — — — — Commercial Real Estate Retail — — — — — Office — — — — — Industrial and Warehouse — — — — — Health Care — — — — — Other — — — — — Commercial and Industrial 1,239 1,239 1,196 943 — Consumer and other — — — — — Total $ 11,167 $ 9,983 $ 1,225 $ 9,901 $ 89 December 31, 2015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232 1,193 — 1,280 61 Multifamily — — — — — Commercial Real Estate Retail — — — — — Office 494 494 — 502 26 Industrial and Warehouse — — — 1,441 — Health Care — — — — — Other 3,952 3,887 — 5,015 127 Commercial and Industrial 3,331 3,131 — 3,640 130 Consumer and other — — — 4 — With an allowance recorded: Construction and Land Development — — — — — Farmland and Agricultural Production — — — — — Residential 1-4 Family 468 468 30 473 23 Multifamily — — — Commercial Real Estate — — Retail — — — — — Office — — — — — Industrial and Warehouse — — — — — Health Care — — — — — Other — — — 64 — Commercial and Industrial 1,109 646 441 491 — Consumer and other — — — — — Total $ 10,586 $ 9,819 $ 471 $ 12,910 $ 367 During the three months ended March 31, 2016 and 2015, there were no troubled debt restructurings added. Troubled debt restructurings that were accruing were $2.2 million and $2.7 million as of March 31, 2016 and December 31, 2015 , respectively. Troubled debt restructurings that were non-accruing were $89,000 and $94,000 as of March 31, 2016 and December 31, 2015 . The following presents a rollfoward activity of troubled debt restructurings (in thousands, except number of loans): Three Months ended March 31, 2016 Recorded Investment Number of Loans Balance, beginning $ 2,832 6 Additions to troubled debt restructurings — — Removal of troubled debt restructurings (519 ) (2 ) Charge-off related to troubled debt restructurings — — Transfers to other real estate owned — — Repayments and other reductions (17 ) — Balance, ending $ 2,296 4 Restructured loans are evaluated for impairment at each reporting date as part of the Company’s determination of the allowance for loan losses.</t>
  </si>
  <si>
    <t>Deposits [Abstract]</t>
  </si>
  <si>
    <t>Deposits The composition of interest-bearing deposits was as follows (in thousands): March 31, 2016 December 31, 2015 NOW and money market accounts $ 342,009 $ 336,197 Savings 38,481 36,207 Time deposit certificates of $250,000 or more 70,893 69,961 Time deposit certificates of $100,000 to $250,000 125,959 127,091 Other time deposit certificates 97,224 100,472 $ 674,566 $ 669,928 The composition of brokered deposits included in deposits was as follows (in thousands): March 31, 2016 December 31, 2015 NOW and money market accounts $ 17,930 $ 35,271 Time deposit certificates 13,878 11,874 $ 31,808 $ 47,145</t>
  </si>
  <si>
    <t>Other Borrowed Funds</t>
  </si>
  <si>
    <t>Debt Disclosure [Abstract]</t>
  </si>
  <si>
    <t>Other Borrowed Funds The composition of other borrowed funds was as follows (in thousands): March 31, 2016 December 31, 2015 Securities sold under agreements to repurchase $ 21,917 $ 25,069 Federal Home Loan Bank Advances Maturity dates, fixed interest rate Matures January 6, 2016, 0.28% — 11,000 Matures January 4, 2016, 0.16% — 5,000 Matures April 1, 2016, 0.22% 5,000 — Matures April 7, 2016, 0.24% 10,000 — Matures April 21, 2016, 0.225% 10,000 — Secured borrowings 10,020 11,946 $ 56,937 $ 53,015 Securities sold under agreements to repurchase are agreements in which the Bank acquires funds by selling securities to another party under a simultaneous agreement to repurchase the same securities at a specified price and date. These agreements represent a demand deposit account product to clients that sweep their balances in excess of an agreed upon target amount into overnight repurchase agreements. A collateral pledge agreement exists whereby at all times, the Bank must keep on hand, free of all other pledges, liens, and encumbrances, commercial real estate loans, first mortgage loans, and home equity loans with unpaid principal balances aggregating no less than 133% for first mortgage loans and 200% for home equity loans of the outstanding secured advances from the Federal Home Loan Bank of Chicago (“FHLB”). The Bank had $337.6 million and $338.0 million of loans pledged as collateral for FHLB advances as of March 31, 2016 and December 31, 2015 , respectively. There were $25.0 million and $16.0 million in advances outstanding at March 31, 2016 and December 31, 2015 , respectively. On June 29, 2015, the Company entered into a credit agreement with an unaffiliated bank for two credit facilities (secured borrowings). The credit facilities include a $4.0 million revolving line of credit, which had no balance at March 31, 2016 and a term loan with a balance of $10.0 million . The revolving line matures in 2020 and the term loan matures in 2021. The credit facilities have an annual interest rate of 2.25% plus LIBOR, which was 2.68% at March 31, 2016 . The credit facilities are collateralized by the stock of the Bank. The Bank has entered into collateral pledge agreements whereby the Bank pledges commercial, commercial real estate, agricultural and consumer loans to the Federal Reserve Bank of Chicago Discount Window which allows the Bank to borrow on a short term basis, typically overnight. The Bank had $114.1 million and $100.1 million of loans pledged as collateral under these agreements as of March 31, 2016 and December 31, 2015 , respectively. There were no borrowings outstanding at March 31, 2016 and December 31, 2015 .</t>
  </si>
  <si>
    <t>Income Taxes</t>
  </si>
  <si>
    <t>Income Tax Disclosure [Abstract]</t>
  </si>
  <si>
    <t>Income Taxes Income tax expense recognized is as follows (in thousands): Three months ended March 31, 2016 2015 Current $ 96 $ (351 ) Deferred 793 1,218 $ 889 $ 867 The table below presents a reconciliation of the amount of income taxes determined by applying the U.S. federal income tax rate to pretax income (in thousands): Three months ended March 31, 2016 2015 Federal income tax at statutory rate $ 1,021 $ 866 Increase (decrease) due to: Federal tax exempt (189 ) (123 ) State income tax, net of federal benefit 149 126 Benefit of income taxed at lower rate (29 ) (25 ) Tax exempt income (6 ) (8 ) Cash surrender value of life insurance (48 ) (11 ) Other (9 ) 42 $ 889 $ 867 Deferred tax assets and liabilities consist of (in thousands): March 31, 2016 December 31, 2015 Deferred tax assets: Allowance for loan losses $ 4,116 $ 4,169 Merger expenses 137 226 Organization expenses 219 140 Net operating losses 3,294 3,774 Contribution carryforward 5 5 Restricted stock 87 — Non-qualified stock options 661 644 Foreclosed assets 193 315 Tax credits 355 334 Other 150 135 9,217 9,742 Deferred tax liabilities: Depreciation (177 ) (186 ) Unrealized gains on securities available for sale (1,466 ) (642 ) Other — 277 (1,643 ) (551 ) Net deferred tax asset $ 7,574 $ 9,191 Under U.S. GAAP, a valuation allowance against a net deferred tax asset is required to be recognized if it is more-likely-than-not that a deferred tax asset will not be realized. The determination of the realizability of the deferred tax asset is highly subjective and dependent upon judgment concerning management’s evaluation of both positive and negative evidence, forecasts of future income, applicable tax planning strategies and assessments of current and future economic and business conditions. As of March 31, 2016 , the Company did not have a valuation allowance against the net deferred tax assets. The Company had a federal net operating loss carryforward of $8.2 million and $9.3 million at March 31, 2016 and December 31, 2015 , respectively, which could be used to offset future regular corporate federal income tax. The net operating loss carryforward expires between the December 31, 2031 and December 31, 2033, fiscal tax years. The Company had an Illinois net operating loss carryforward of $9.7 million and $11.1 million at March 31, 2016 and December 31, 2015 , respectively, that could be used to offset future regular corporate state income tax. This Illinois net operating loss carryforward will expire between the December 31, 2026 and December 31, 2028, fiscal tax years.</t>
  </si>
  <si>
    <t>Stock Compensation Plans</t>
  </si>
  <si>
    <t>Disclosure of Compensation Related Costs, Share-based Payments [Abstract]</t>
  </si>
  <si>
    <t>Stock Compensation Plans The Company maintains the First Community Financial Partners, Inc. Amended and Restated 2008 Equity Incentive Plan (the “2008 Equity Incentive Plan”), which assumed and incorporated all outstanding awards under previously adopted Company equity incentive plans. The 2008 Equity Incentive Plan allows for the granting of awards including stock options, restricted stock, restricted stock units, stock appreciation rights, stock awards and cash incentive awards. This plan was amended in December 2011 to increase the number of shares authorized for delivery by 1,000,000 shares. As a result, under the 2008 Equity Incentive Plan, 2,430,000 shares of Company common stock have been reserved for the granting of awards. Under the 2008 Equity Incentive Plan, options are to be granted at the fair value of the stock at the date of the grant and generally vest at 33-1/3% as of the first anniversary of the grant date and an additional 33-1/3% as of each successive anniversary of the grant date. Options generally must be exercised within 10 years after the date of grant. On August 15, 2013, the Company adopted the First Community Financial Partners, Inc. 2013 Equity Incentive Plan (the “2013 Equity Incentive Plan”). The 2013 Equity Incentive Plan allows for the granting of awards including nonqualified stock options, restricted stock, restricted stock units, stock appreciation rights, stock awards and cash incentive awards. This plan was amended in December 2014 to increase the number of shares authorized for delivery by 900,000 shares. As a result, under this plan, 1,000,000 shares of Company common stock have been reserved for the granting of awards. On April 21, 2016, the Company’s board of directors adopted the First Community Financial Partners, Inc. 2016 Equity Incentive Plan (the “2016 Equity Incentive Plan”). The 2016 Equity Incentive Plan is subject to the approval of the Company’s stockholders at the Company’s annual meeting of stockholders on May 19, 2016. If approved, the 2016 Incentive Plan will replace the 2008 Equity Incentive Plan and the 2013 Equity Incentive Plan. The following table summarizes data concerning stock options (aggregate intrinsic value in thousands): March 31, 2016 December 31, 2015 Shares Weighted Average Exercise Price Aggregate Intrinsic Value Shares Weighted Average Exercise Price Aggregate Intrinsic Value Outstanding at beginning of year 1,305,504 $ 6.69 $ 1,308 1,089,404 $ 7.00 $ — Granted 217,500 7.24 318 217,500 5.20 444 Exercised (5,600 ) 6.25 6 — — — Canceled — — — — — — Expired — — — — — — Forfeited — — — (1,400 ) 8.25 — Outstanding at end of period 1,517,404 $ 6.77 $ 3,054 1,305,504 $ 6.69 $ 1,308 Exercisable at end of period 1,154,904 $ 6.88 $ 2,663 1,088,004 $ 6.99 $ 864 The aggregate intrinsic value of a stock option in the table above represents the total pre-tax amount by which the current market value of the underlying stock exceeds the price of the option that would have been received by the option holders had all option holders exercised their options on March 31, 2016 . There was $3.1 million and $1.3 million in intrinsic value of the stock options outstanding at March 31, 2016 and December 31, 2015 . The intrinsic value will change when the market value of the Company’s stock changes. The fair value (present value of the estimated future benefit to the option holder) of each option grant is estimated on the date of grant using the Black-Scholes option pricing model. The Company recognized $45,000 and $20,000 of compensation expense related to the stock options for the three months ended March 31, 2016 and 2015. At March 31, 2016 , there was $254,000 in compensation expense to be recognized related to outstanding stock options. Information pertaining to options outstanding at March 31, 2016 is as follows: Exercise Prices Number Outstanding Weighted Average Remaining Life (yrs) Number Exercisable $5.00 364,376 3.29 364,376 $5.20 217,500 8.76 72,500 $5.53 6,000 4.09 6,000 $6.25 25,000 4.53 25,000 $6.38 10,000 0.05 10,000 $7.24 217,500 9.76 — $7.50 433,500 1.32 433,500 $8.00 4,000 3.46 4,000 $9.25 239,528 2.13 239,528 1,517,404 1,154,904 72,500 options vested during the three months ended March 31, 2016 . The Company grants restricted stock units to select officers and directors within the organization under the 2008 Equity Incentive Plan and the 2013 Equity Incentive Plan, which entitle the holder to receive shares of Company common stock in the future, subject to certain terms, conditions and restrictions. Holders of restricted stock units are also entitled to receive additional units equal in value to any dividends paid with respect to the restricted stock units during the vesting period. Compensation expense for the restricted stock units equals the market price of the related stock at the date of grant and is amortized on a straight-line basis over the vesting period. In January 2016, restricted stock units were issued with certain performance conditions for a minimum of 52,301 shares, and up to a maximum of 131,948 shares. These performance conditions were expected to be met by the end of 2016 and the expense related to these awards will be recognized over the year. The Company recognized compensation expense of $203,000 and $206,000 , respectively, for the three months ended March 31, 2016 and 2015 , related to the 2008 Equity Incentive Plan and the 2013 Equity Incentive Plan. Total unrecognized compensation expense related to restricted stock grants was approximately $624,000 as of March 31, 2016 . The following is a summary of nonvested restricted stock units: March 31, 2016 Number of Shares Weighted Average Grant Date Fair Value Outstanding at beginning of year 25,000 $ 5.14 Granted — — Vested — — Canceled — — Forfeited — — Nonvested shares, end of period 25,000 $ 5.14</t>
  </si>
  <si>
    <t>Concentrations, Commitments and Contingencies</t>
  </si>
  <si>
    <t>Commitments and Contingencies Disclosure [Abstract]</t>
  </si>
  <si>
    <t>Concentrations, Commitments and Contingencies Concentrations of credit risk : In addition to financial instruments with off-balance-sheet risk, the Company, to a certain extent, is exposed to varying risks associated with concentrations of credit. Concentrations of credit risk generally exist if a number of borrowers are engaged in similar activities and have similar economic characteristics that would cause their ability to meet contractual obligations to be similarly affected by economic or other conditions. The Company conducts substantially all of its lending activities in Will, Grundy, DuPage, Cook and Kane counties in Illinois and their surrounding communities. Loans granted to businesses are primarily secured by business assets, investment real estate, owner-occupied real estate or personal assets of commercial borrowers. Loans to individuals are primarily secured by personal residences or other personal assets. Since the Company’s borrowers and its loan collateral have geographic concentration in its primary market area, the Company could have exposure to declines in the local economy and real estate market. However, management believes that the diversity of its customer base and local economy, its knowledge of the local market, and its proximity to customers limits the risk of exposure to adverse economic conditions. Credit related financial instruments : The Company is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 summary of the Company’s commitments is as follows (in thousands): March 31, 2016 December 31, 2015 Commitments to extend credit $ 191,426 $ 179,517 Standby letters of credit 7,156 10,353 Performance letters of credit 1,010 1,088 $ 199,592 $ 190,958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is based on management’s credit evaluation of the party. Standby letters of credit are conditional commitments issued by the Company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and equipment or,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were funded, the Company would be entitled to seek recovery from the customer. Contingencies : In the normal course of business, the Company is involved in various legal proceedings. In the opinion of management, any liability resulting from such pending proceedings would not be expected to have a material adverse effect on the Company’s consolidated financial statements.</t>
  </si>
  <si>
    <t>Capital and Regulatory Matters</t>
  </si>
  <si>
    <t>Regulatory Capital Requirements [Abstract]</t>
  </si>
  <si>
    <t>Capital and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results and condition.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As of March 31, 2016 , the Bank was well capitalized under the regulatory framework for prompt corrective action. Currently, to be categorized as well capitalized, the Bank must maintain minimum total risk-based, Tier I risk-based, common equity tier 1 capital, and Tier 1 leverage ratios as set forth in the following table. Bank regulators can modify capital requirements as part of their examination process.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 The Basel III Rules not only increased most of the required minimum regulatory capital ratios, but they introduced a new common equity Tier 1 capital ratio and the concept of a capital conservation buffer. The Basel III Rules also expanded the definition of capital by establishing criteria that instruments must meet to be considered additional Tier 1 capital (Tier 1 capital in addition to common equity) and Tier 2 capital. A number of instruments that generally qualified as Tier 1 capital will not qualify, or their qualifications will change when the Basel III rules are fully implemented. The Basel III Rules also permitted banking organizations with less than $15.0 billion in assets to retain, through a one-time election, the existing treatment for accumulated other comprehensive income, which currently does not affect regulatory capital. The Company made this one time election in the first quarter of 2015.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The Company and Bank became subject to the new Basel III Rules on January 1, 2015, with phase-in periods for many of the changes. Management believes, as of March 31, 2016 and December 31, 2015 , the Company and the Bank met all capital adequacy requirements to which they were subject. As of March 31, 2016 March 31, 2016 December 31, 2015 Regulatory Minimum To Be Well Capitalized under Prompt Corrective Action Provisions Ratio Amount Ratio Amount Ratio Amount Bank capital ratios: Total capital to risk-weighted assets 15.79 % 133,276 15.79 % 133,247 10.00 % 84,405 Tier 1 capital to risk weighted assets 14.54 % 122,702 14.54 % 122,664 8.00 % 67,524 Tier 1 common equity to risk-weighted assets 14.54 % 122,702 14.54 % 122,664 6.50 % 54,863 Tier 1 leverage to average assets 11.85 % 122,702 11.71 % 122,664 5.00 % 51,788 Company capital ratios: Total capital to risk-weighted assets 14.99 % 127,076 14.69 % 124,159 N/A N/A Tier 1 capital to risk weighted assets 11.94 % 101,202 11.62 % 98,276 N/A N/A Tier 1 common equity to risk-weighted assets 11.94 % 101,202 11.62 % 98,276 N/A N/A Tier 1 leverage to average assets 9.72 % 101,202 9.36 % 98,276 N/A N/A Under the Illinois Banking Act, Illinois-chartered banks generally may not pay dividends in excess of their net profits, after first deducting their losses (including any accumulated deficit) and provision for loan losses. The payment of dividends by any bank is affected by the requirement to maintain adequate capital pursuant to applicable capital adequacy guidelines and regulations, and a financial institution generally is prohibited from paying any dividends if, following payment thereof, the institution would be undercapitalized. Moreover, the Federal Deposit Insurance Corporation (“FDIC”) prohibits the payment of any dividends by a bank if the FDIC determines such payment would constitute an unsafe or unsound practice.</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air value of the Company’s securities available for sale is determined using Level 2 inputs from independent pricing services. Level 2 inputs consider observable data that may include dealer quotes, market spread, cash flows, treasury yield curve, trading levels, credit information and terms, among other factors. Certain state and political subdivision securities are not valued based on observable transactions and are, therefore, classified as Level 3. Derivatives: The Bank provides clients with interest rate swap transactions and offset the transactions with interest rate swap transactions with another financial institution as a means of providing loan terms agreeable to both parties.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The following table summarizes financial assets and financial liabilities measured at fair value on a recurring basis as of March 31, 2016 and December 31, 2015 , segregated by the level of the valuation inputs within the fair value hierarchy utilized to measure fair value (in thousands): March 31, 2016 Total Quoted Prices in Active Markets for Identical Assets (Level 1) Significant Other Observable Inputs (Level 2) Significant Unobservable Inputs (Level 3) Financial Assets Securities Available for Sale: Government sponsored enterprises $ 16,551 $ — $ 16,551 $ — Residential collateralized mortgage obligations 62,334 — 62,334 — Residential mortgage backed securities 27,697 — 27,697 — State and political subdivisions 97,292 — 95,788 1,504 Derivative financial instruments 95 — 95 — Financial Liabilities Derivative financial instruments 95 — 95 — December 31, 2015 Financial Assets Securities Available for Sale: Government sponsored enterprises $ 16,409 $ — $ 16,409 $ — Residential collateralized mortgage obligations 62,364 — 62,364 — Residential mortgage backed securities 28,291 — 28,291 — State and political subdivisions 98,540 — 97,036 1,504 Derivative financial instruments 95 — 95 — Financial Liabilities Derivative financial instruments 95 — 95 — The significant unobservable inputs used in the Level 3 fair value measurements of the Company’s state and political subdivisions in the table above primarily relate to the discounted cash flows including the bond’s coupon, yield and expected maturity date. The Company did not have any transfers between Level 1 and Level 2 of the fair value hierarchy during the three months ended March 31, 2016 . The Company’s policy for determining transfers between levels occurs at the end of the reporting period when circumstances in the underlying valuation criteria change and result in transfer between levels. The following tables present additional information about assets and liabilities measured at fair value on a recurring basis for which the Company has utilized Level 3 inputs to determine fair value (in thousands): Fair Value Measurements Using Significant Unobservable Inputs (Level 3) State and political subdivisions Beginning balance, December 31, 2015 $ 1,504 Total gains or losses (realized/unrealized) included in other comprehensive income — Included in earnings — Purchases — Paydowns and maturities — Transfers in and/or out of Level 3 — Ending balance, March 31, 2016 $ 1,504 Beginning balance, December 31, 2014 $ 1,514 Total gains or losses (realized/unrealized) included in other comprehensive income — Included in earnings — Purchases — Paydowns and maturities — Transfers in and/or out of Level 3 — Ending balance, March 31, 2015 $ 1,514 Financial Instruments Recorded at Fair Value on a Nonrecurring Basis The Company may be required, from time to time, to measure certain assets and liabilities at fair value on a nonrecurring basis in accordance with generally accepted accounting principles. These include assets that are measured at the lower of cost or market that were recognized at fair value below cost at the end of the period. Assets measured at fair value on a nonrecurring basis are set forth below: March 31, 2016 Total Quoted Prices in Active Markets for Identical Assets (Level 1) Significant Other Observable Inputs (Level 2) Significant Unobservable Inputs (Level 3) Financial Assets Mortgage loans held for sale $ 133 — — $ 133 Impaired loans 8,758 — — 8,758 Foreclosed assets 5,231 — — 5,231 December 31, 2015 Financial Assets Mortgage loans held for sale $ 400 — — $ 400 Impaired loans 9,348 — — 9,348 Foreclosed assets 5,487 — — 5,487 The following table presents additional quantitative information about assets measured at fair value on a non-recurring basis for which the Company has utilized Level 3 inputs to determine fair value: Quantitative Information about Level 3 Fair Value Measurements Fair Value Estimate Valuation Techniques Unobservable Input Discount Range Assets March 31, 2016 Mortgage loans held for sale $ 133 Secondary market pricing Selling costs — Impaired loans $ 8,758 Appraisal of Collateral Appraisal adjustments Selling costs 10% to 25% Foreclosed assets 5,321 Appraisal of Collateral Selling costs 10.00% December 31, 2015 Mortgage loans held for sale 400 Secondary market pricing Selling costs — Impaired loans 9,348 Appraisal of Collateral Appraisal adjustments Selling costs 10% to 25% Foreclosed assets 5,487 Appraisal of Collateral Selling costs 10.00% Impaired loans : Impaired loans are evaluated and valued at the time the loan is identified as impaired, at the lower of cost or fair value. Fair value is measured based on the value of the collateral securing these loans and is classified at a Level 3 in the fair value hierarchy. The fair value for an impaired loan is generally determined utilizing appraisals for real estate loans and value guides or consultants for commercial and industrial loans and other loans secured by items such as equipment, inventory, accounts receivable or vehicles. In substantially all instances, a 10% discount is utilized for selling costs which includes broker fees and closing costs. It is our general practice to obtain updated values on impaired loans every twelve to eighteen months. In instances where the appraisal is greater than one year old, an additional discount is considered ranging from 5% to 15% . Any adjustment is based on either comparisons from other recent appraisals obtained by the Company on like properties or using third party resources such as real estate brokers or Reis, Inc., a nationally recognized provider of commercial real estate information including real estate values. As of March 31, 2016 and December 31, 2015 , approximately $2.6 million , or 26% , and $3.1 million , or 32% , of impaired loans were evaluated for impairment using appraisals performed within twelve months of these dates, respectively. Loans Held for Sale: The fair value of loans held for sale is determined using quoted secondary market prices and classified as Level 2. Foreclosed assets : Foreclosed assets upon initial recognition are measured and reported at fair value through a charge-off to the allowance for loan losses based upon the fair value of the foreclosed asset. Fair values are generally based on third party appraisals of the property resulting in Level 3 classification. The appraised value is discounted by 10% for estimated selling costs which includes broker fees and closing costs and appraisals are obtained annually. Disclosures about Fair Value of Financial Instruments, requires disclosure of fair value information about financial instruments, whether or not recognized in the balance sheet. Fair value is determined under the framework established by Fair Value Measurements , based upon criteria noted above. Certain financial instruments and all non-financial instruments are excluded from the disclosure requirements. Accordingly, the aggregate fair value amounts presented may not necessarily represent the underlying fair value at the Company. The methodologies for measuring fair value of financial assets and financial liabilities that are measured at fair value on a recurring or nonrecurring basis are discussed above. The methodologies for other financial assets and financial liabilities are discussed below. The following methods and assumptions were used by the Company in estimating the fair value disclosures of its other financial instruments: Cash and due from banks : The carrying amounts reported in the consolidated balance sheets for cash and due from banks and approximate their fair values. Interest-bearing deposits in banks : The carrying amounts of interest-bearing deposits maturing within one year approximate their fair values. Nonmarketable equity securities : These securities are either redeemable at par or current redemption values; therefore, market value equals cost. Loans : For those variable-rate loans that reprice frequently and with no significant change in credit risk, fair values are based on carrying values. The fair values for fixed rate and all other loans are estimated using discounted cash flow analyses, using interest rates currently being offered for loans with similar terms to borrowers with similar credit quality. Deposits : The fair values disclosed for deposits with no defined maturities are equal to their carrying amounts, which represent the amount payable on demand. The carrying amounts for variable-rate certificates of deposit approximate their fair value at the reporting date. Fair values for fixed-rate certificates of deposit are estimated using a discounted cash flow calculation that applies interest rates currently being offered on certificates to a schedule of aggregated expected monthly maturities on time deposits. Subordinated debt : The fair values of the Company’s subordinated debt are estimated using discounted cash flows based on the Company’s current incremental borrowing rates for similar types of borrowing arrangements. Other borrowed funds : The carrying amounts of securities sold under repurchase agreements, term notes, revolving lines of credit and mortgage notes payable approximate their fair values. Accrued interest receivable and payable : The carrying amounts of accrued interest approximate their fair values. Off-balance-sheet instruments : Fair values for the Company’s off-balance-sheet lending commitments (standby letters of credit and commitments to extend credit) are based on fees currently charged to enter into similar agreements taking into account the remaining term of the agreements and the counterparties’ credit standing. The fair value of these commitments is not material. The estimated fair values of the Company’s financial instruments are as follows as of March 31, 2016 (in thousands): Carrying Amount Estimated Fair Value Quoted Prices in Active Markets for Identical Assets (Level 1) Significant Other Observable Inputs (Level 2) Significant Unobservable Inputs (Level 3) Financial assets: Cash and due from banks $ 9,132 $ 9,132 $ 9,132 $ — $ — Interest-bearing deposits in banks 30,558 30,558 30,558 — — Securities available for sale 203,874 203,874 — 202,370 1,504 Nonmarketable equity securities 1,367 1,367 — — 1,367 Loans, net 762,938 762,585 — — 762,585 Accrued interest receivable 2,938 2,938 2,938 — — Derivative financial instruments 95 95 — 95 — Financial liabilities: Non-interest bearing deposits 204,414 204,414 204,414 — — Interest-bearing deposits 674,566 668,023 342,009 — 326,014 Other borrowed funds 56,937 56,937 56,937 — — Subordinated debt 15,300 15,656 — — 16,320 Accrued interest payable 368 368 368 — — Derivative financial instruments 95 95 — 95 — The estimated fair values of the Company’s financial instruments are as follows as of December 31, 2015 (in thousands): Carrying Amount Estimated Fair Value Quoted Prices in Active Markets for Identical Assets (Level 1) Significant Other Observable Inputs (Level 2) Significant Unobservable Inputs (Level 3) Financial assets: Cash and due from banks $ 10,699 $ 10,699 $ 10,699 $ — $ — Interest-bearing deposits in banks 7,406 7,406 7,406 — — Securities available for sale 205,604 205,604 — 204,100 1,504 Nonmarketable equity securities 1,367 1,367 — — 1,367 Mortgage loans held for sale 400 400 — — 400 Loans, net 760,578 760,159 — — 760,159 Accrued interest receivable 3,106 3,106 3,106 — — Derivative financial instruments 95 95 — 95 — Financial liabilities: Non-interest bearing deposits 196,063 196,063 196,063 — — Interest-bearing deposits 669,928 663,174 372,404 — 290,770 Other borrowed funds 53,015 53,015 53,015 — — Subordinated debt 15,300 15,656 — — 15,656 Accrued interest payable 545 545 545 — — Derivative financial instruments 95 95 — 95 —</t>
  </si>
  <si>
    <t>Derivatives and Hedging Activities</t>
  </si>
  <si>
    <t>Derivative Instruments and Hedging Activities Disclosure [Abstract]</t>
  </si>
  <si>
    <t>Derivatives and Hedging Activities Derivative contracts entered into by the Bank are limited to those that do not qualify for hedge accounting treatment. The Bank provides clients with interest rate swap transactions and offsets the transactions with interest rate swap transactions with another financial institution as a means of providing loan terms agreeable to both parties. As of March 31, 2016 and December 31, 2015 , there were $1.3 million and $1.3 million , respectively, outstanding notional values of swaps where the Bank receives a variable rate of interest and the client receives a fixed rate of interest. This is offset with counterparty contracts where the Bank pays a floating rate of interest and receives a fixed rate of interest. The estimated fair value of interest rate swaps was $95,000 and $95,000 as of March 31, 2016 and December 31, 2015 , respectively, and was recorded gross as an asset and a liability. Swaps with clients and third-party financial institutions are carried at fair value with adjustments recorded in other income. The gross amount of the adjustments to the income statement were $0 and $18,000 during the three months ended March 31, 2016 and March 31, 2015 , respectively.</t>
  </si>
  <si>
    <t>Pending Merger Transaction</t>
  </si>
  <si>
    <t>Business Combinations [Abstract]</t>
  </si>
  <si>
    <t>Pending Merger Transaction On March 14, 2016, First Community entered into an Agreement and Plan of Merger (the “Merger Agreement”) with the Bank, First Mazon Bancorp, Inc. a Delaware corporation (“First Mazon”), and Mazon State Bank, an Illinois state chartered commercial bank and wholly-owned subsidiary of First Mazon, pursuant to which Mazon State Bank will merge into the Bank, with the Bank surviving the merger (the “Merger”), for cash consideration to First Mazon of $8.5 million . At the time of the Merger, Mazon State Bank’s branches will become branches of the Bank. The closing of the Merger is expected to occur during the third quarter of 2016, subject to customary closing conditions, including regulatory approval and the approval of First Mazon’s stockholders. During the first quarter of 2016, the Company incurred $100,000 of professional fees related to the Merger.</t>
  </si>
  <si>
    <t>Basis of Presentation (Policies)</t>
  </si>
  <si>
    <t>Emerging Growth Company Critical Accounting Policy Disclosure</t>
  </si>
  <si>
    <t>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Management anticipates that the Company will no longer be considered an emerging growth company, and thus will no longer be eligible to use this extended transition period, after the fiscal year ending December 31, 2018.</t>
  </si>
  <si>
    <t>Earnings Per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dollars in thousands, except per share data). Three months ended March 31, 2016 2015 Net income allocated to common stock $ 2,028 $ 1,606 Weighted average shares outstanding for basic earnings per common share 17,125,928 16,768,908 Dilutive effect of stock-based compensation and warrants 325,426 189,558 Weighted average shares outstanding for diluted earnings per common share 17,451,354 16,958,466 Basic income per common share $ 0.12 $ 0.10 Diluted income per common share 0.12 0.09</t>
  </si>
  <si>
    <t>Securities Available for Sale (Tables)</t>
  </si>
  <si>
    <t>Schedule of Amortized Cost and Fair Value of Securities Available for Sale</t>
  </si>
  <si>
    <t>The amortized cost and fair value of securities available for sale, with gross unrealized gains and losses, follows (in thousands): March 31, 2016 Amortized Cost Gross Unrealized Gains Gross Unrealized Losses Fair Value Government sponsored enterprises $ 16,244 $ 307 $ — $ 16,551 Residential collateralized mortgage obligations 61,474 875 15 62,334 Residential mortgage backed securities 27,675 94 72 27,697 State and political subdivisions 94,720 2,606 34 97,292 $ 200,113 $ 3,882 $ 121 $ 203,874 December 31, 2015 Government sponsored enterprises $ 16,284 $ 125 $ — $ 16,409 Residential collateralized mortgage obligations 62,701 138 475 62,364 Residential mortgage backed securities 28,494 65 268 28,291 State and political subdivisions 96,480 2,178 118 98,540 $ 203,959 $ 2,506 $ 861 $ 205,604</t>
  </si>
  <si>
    <t>Securities Segregated by Maturity</t>
  </si>
  <si>
    <t>Therefore, these securities are segregated in the following maturity summary: Amortized Fair Cost Value Within 1 year $ 4,044 $ 4,077 Over 1 year through 5 years 33,244 33,809 Over 5 years through 10 years 36,949 37,863 Over 10 years 36,727 38,094 Residential collateralized mortgage obligations and mortgage backed securities 89,149 90,031 $ 200,113 $ 203,874</t>
  </si>
  <si>
    <t>Unrealized Losses and Fair Value Aggregated by Investment Category</t>
  </si>
  <si>
    <t>Unrealized losses and fair value, aggregated by investment category and length of time that individual securities have been in a continuous unrealized loss position are summarized as of March 31, 2016 and December 31, 2015 are as follows: Less than 12 Months 12 Months or More Total March 31, 2016 Fair Value Unrealized Losses Fair Value Unrealized Losses Fair Value Unrealized Losses Residential collateralized mortgage obligations $ 4,834 $ 15 $ — $ — $ 4,834 $ 15 Residential mortgage backed securities 15,015 72 — — 15,015 72 State and political subdivisions 7,033 34 — — 7,033 34 $ 26,882 $ 121 $ — $ — $ 26,882 $ 121 Less than 12 Months 12 Months or More Total December 31, 2015 Fair Value Unrealized Losses Fair Value Unrealized Losses Fair Value Unrealized Losses Residential collateralized mortgage obligations $ 46,373 $ 475 $ — $ — $ 46,373 $ 475 Residential mortgage backed securities 27,012 268 — — 27,012 268 State and political subdivisions 12,283 118 — — 12,283 118 $ 85,668 $ 861 $ — $ — $ 85,668 $ 861</t>
  </si>
  <si>
    <t>Loans (Tables)</t>
  </si>
  <si>
    <t>Summary of the Balances of Loans</t>
  </si>
  <si>
    <t>A summary of the balances of loans follows (in thousands): March 31, 2016 December 31, 2015 Construction and Land Development $ 27,798 $ 22,082 Farmland and Agricultural Production 9,060 9,989 Residential 1-4 Family 139,208 135,864 Multifamily 31,511 34,272 Commercial Real Estate 378,304 381,098 Commercial and Industrial 181,142 179,623 Consumer and other 7,318 9,417 774,341 772,345 Net deferred loan fees (68 ) (26 ) Allowance for loan losses (11,335 ) (11,741 ) $ 762,938 $ 760,578</t>
  </si>
  <si>
    <t>Past Due Financing Receivables</t>
  </si>
  <si>
    <t>The following table presents the contractual aging of the recorded investment in past due and non-accrual loans by class of loans as of March 31, 2016 and December 31, 2015 (in thousands): March 31, 2016 Current 30-59 Days Past Due 60-89 Days Past Due 90+ Days Past Due and Still Accruing Total Accruing Loans Non-accrual Loans Total Loans Construction and Land Development $ 27,798 $ — $ — $ — $ 27,798 $ — $ 27,798 Farmland and Agricultural Production 9,060 — — — 9,060 — 9,060 Residential 1-4 Family 138,919 203 74 — 139,196 12 139,208 Multifamily 31,511 — — — 31,511 — 31,511 Commercial Real Estate Retail 95,578 — — — 95,578 — 95,578 Office 59,210 — — — 59,210 — 59,210 Industrial and Warehouse 64,106 — — — 64,106 — 64,106 Health Care 29,333 — — — 29,333 — 29,333 Other 129,988 — — — 129,988 89 130,077 Commercial and Industrial 179,097 — — — 179,097 2,045 181,142 Consumer and other 7,318 — — — 7,318 — 7,318 Total $ 771,918 $ 203 $ 74 $ — $ 772,195 $ 2,146 $ 774,341 December 31, 2015 Current 30-59 Days Past Due 60-89 Days Past Due 90+ Days Past Due and Still Accruing Total Accruing Loans Non-accrual Loans Total Loans Construction and Land Development $ 21,885 $ — $ 197 $ — $ 22,082 $ — $ 22,082 Farmland and Agricultural Production 9,989 — — — 9,989 — 9,989 Residential 1-4 Family 135,632 182 — — 135,814 50 135,864 Multifamily 34,272 — — — 34,272 — 34,272 Commercial Real Estate Retail 95,570 — — — 95,570 — 95,570 Office 55,151 — — — 55,151 — 55,151 Industrial and Warehouse 65,536 — — — 65,536 — 65,536 Health Care 29,985 — — — 29,985 — 29,985 Other 134,762 — — — 134,762 94 134,856 Commercial and Industrial 178,289 — — 67 178,356 1,267 179,623 Consumer and other 9,417 — — — 9,417 — 9,417 Total $ 770,488 $ 182 $ 197 $ 67 $ 770,934 $ 1,411 $ 772,345 The following tables present the risk category of loans evaluated by internal asset classification based on the most recent analysis performed and the contractual aging as of March 31, 2016 and December 31, 2015 (in thousands): March 31, 2016 Pass Special Mention Substandard Doubtful Total Construction and Land Development $ 24,116 $ 3,682 $ — $ — $ 27,798 Farmland and Agricultural Production 9,060 — — — 9,060 Multifamily 30,844 667 — — 31,511 Commercial Real Estate Retail 87,723 — 7,855 — 95,578 Office 59,210 — — — 59,210 Industrial and Warehouse 63,281 825 — — 64,106 Health Care 29,333 — — — 29,333 Other 124,407 2,496 3,162 12 130,077 Commercial and Industrial 167,810 8,359 4,203 770 181,142 Total $ 595,784 $ 16,029 $ 15,220 $ 782 $ 627,815 March 31, 2016 Performing Non-performing* Total Residential 1-4 Family $ 139,196 $ 12 $ 139,208 Consumer and other 7,318 — 7,318 Total $ 146,514 $ 12 $ 146,526 December 31, 2015 Pass Special Mention Substandard Doubtful Total Construction and Land Development $ 19,450 $ 2,632 $ — $ — $ 22,082 Farmland and Agricultural Production 9,989 — — — 9,989 Multifamily 33,598 674 — — 34,272 Commercial Real Estate Retail 87,665 — 7,905 — 95,570 Office 55,151 — — — 55,151 Industrial and Warehouse 64,699 837 — — 65,536 Health Care 29,985 — — — 29,985 Other 128,988 2,664 3,192 12 134,856 Commercial and Industrial 173,324 4,714 355 1,230 179,623 Total $ 602,849 $ 11,521 $ 11,452 $ 1,242 $ 627,064 December 31, 2015 Performing Non-performing* Total Residential 1-4 Family $ 135,814 $ 50 $ 135,864 Consumer and other 9,417 — 9,417 Total $ 145,231 $ 50 $ 145,281 * Non-performing loans include those on non-accrual status and those past due 90 days or more and still on accrual.</t>
  </si>
  <si>
    <t>Allowance for Loan Losses by Portfolio Segment</t>
  </si>
  <si>
    <t>The following table provides additional detail of the activity in the allowance for loan losses, by portfolio segment, for the three months ended March 31, 2016 and 2015 (in thousands): March 31, 2016 Construction and Land Development Farmland and Agricultural Production Residential 1-4 Family Multifamily Commercial Real Estate Commercial and Industrial Consumer and other Total Allowance for loan losses: Beginning balance $ 813 $ 43 $ 1,370 $ 141 $ 4,892 $ 4,286 $ 196 $ 11,741 Provision for loan losses (449 ) (6 ) (126 ) (15 ) (376 ) 1,054 (82 ) — Loans charged-off — — (9 ) — — (496 ) (1 ) (506 ) Recoveries of loans previously charged-off 17 — 27 — 8 48 — 100 Ending balance $ 381 $ 37 $ 1,262 $ 126 $ 4,524 $ 4,892 $ 113 $ 11,335 March 31, 2015 Allowance for loan losses: Beginning balance $ 758 $ 459 $ 1,199 $ 67 $ 6,828 $ 4,296 $ 298 $ 13,905 Provision for loan losses (44 ) (20 ) (131 ) 30 325 (147 ) (13 ) — Loans charged-off — — (72 ) — — (262 ) (1 ) (335 ) Recoveries of loans previously charged-off 17 — 150 — 9 30 2 208 Ending balance $ 731 $ 439 $ 1,146 $ 97 $ 7,162 $ 3,917 $ 286 $ 13,778 The following table presents the balance in the allowance for loan losses and the unpaid principal balance of loans by portfolio segment and based on impairment method as of March 31, 2016 and December 31, 2015 (in thousands): March 31, 2016 Construction and Land Development Farmland and Agricultural Production Residential 1-4 Family Multifamily Commercial Real Estate Commercial and Industrial Consumer and other Total Period-ended amount allocated to: Individually evaluated for impairment $ — $ — $ 29 $ — $ — $ 1,196 $ — $ 1,225 Collectively evaluated for impairment 381 37 1,233 126 4,524 3,696 113 10,110 Ending balance $ 381 $ 37 $ 1,262 $ 126 $ 4,524 $ 4,892 $ 113 $ 11,335 Loans: Individually evaluated for impairment $ — $ — $ 1,615 $ — $ 3,831 $ 4,537 $ — $ 9,983 Collectively evaluated for impairment 27,798 9,060 137,593 31,511 374,473 176,605 7,318 764,358 Ending balance $ 27,798 $ 9,060 $ 139,208 $ 31,511 $ 378,304 $ 181,142 $ 7,318 $ 774,341 December 31, 2015 Period-ended amount allocated to: Individually evaluated for impairment $ — $ — $ 30 $ — $ — $ 441 $ — $ 471 Collectively evaluated for impairment 813 43 1,340 141 4,892 3,845 196 11,270 Ending balance $ 813 $ 43 $ 1,370 $ 141 $ 4,892 $ 4,286 $ 196 $ 11,741 Loans: Individually evaluated for impairment $ — $ — $ 1,661 $ — $ 4,381 $ 3,777 $ — $ 9,819 Collectively evaluated for impairment 22,082 9,989 134,203 34,272 376,717 175,846 9,417 762,526 Ending balance $ 22,082 $ 9,989 $ 135,864 $ 34,272 $ 381,098 $ 179,623 $ 9,417 $ 772,345</t>
  </si>
  <si>
    <t>Impaired Financing Receivables</t>
  </si>
  <si>
    <t>The following tables present additional detail regarding impaired loans, segregated by class, as of and for the three months ended March 31, 2016 and year ended December 31, 2015 (dollars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March 31, 2016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189 1,149 — 1,171 15 Multifamily — — — — — Commercial Real Estate Retail — — — — — Office — — — 247 — Industrial and Warehouse — — — — — Health Care — — — — — Other 3,896 3,831 — 3,859 31 Commercial and Industrial 4,377 3,298 — 3,214 37 Consumer and other — — — — — With an allowance recorded: Construction and Land Development — — — — — Farmland and Agricultural Production — — — — — Residential 1-4 Family 466 466 29 467 6 Multifamily — — — — — Commercial Real Estate Retail — — — — — Office — — — — — Industrial and Warehouse — — — — — Health Care — — — — — Other — — — — — Commercial and Industrial 1,239 1,239 1,196 943 — Consumer and other — — — — — Total $ 11,167 $ 9,983 $ 1,225 $ 9,901 $ 89 December 31, 2015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232 1,193 — 1,280 61 Multifamily — — — — — Commercial Real Estate Retail — — — — — Office 494 494 — 502 26 Industrial and Warehouse — — — 1,441 — Health Care — — — — — Other 3,952 3,887 — 5,015 127 Commercial and Industrial 3,331 3,131 — 3,640 130 Consumer and other — — — 4 — With an allowance recorded: Construction and Land Development — — — — — Farmland and Agricultural Production — — — — — Residential 1-4 Family 468 468 30 473 23 Multifamily — — — Commercial Real Estate — — Retail — — — — — Office — — — — — Industrial and Warehouse — — — — — Health Care — — — — — Other — — — 64 — Commercial and Industrial 1,109 646 441 491 — Consumer and other — — — — — Total $ 10,586 $ 9,819 $ 471 $ 12,910 $ 367</t>
  </si>
  <si>
    <t>Roll Forward Activity of Troubled Debt Restructuring Loans</t>
  </si>
  <si>
    <t>The following presents a rollfoward activity of troubled debt restructurings (in thousands, except number of loans): Three Months ended March 31, 2016 Recorded Investment Number of Loans Balance, beginning $ 2,832 6 Additions to troubled debt restructurings — — Removal of troubled debt restructurings (519 ) (2 ) Charge-off related to troubled debt restructurings — — Transfers to other real estate owned — — Repayments and other reductions (17 ) — Balance, ending $ 2,296 4</t>
  </si>
  <si>
    <t>Deposits (Tables)</t>
  </si>
  <si>
    <t>Composition of Interest-bearing Deposits</t>
  </si>
  <si>
    <t>The composition of interest-bearing deposits was as follows (in thousands): March 31, 2016 December 31, 2015 NOW and money market accounts $ 342,009 $ 336,197 Savings 38,481 36,207 Time deposit certificates of $250,000 or more 70,893 69,961 Time deposit certificates of $100,000 to $250,000 125,959 127,091 Other time deposit certificates 97,224 100,472 $ 674,566 $ 669,928</t>
  </si>
  <si>
    <t>Composition of Brokered Deposits</t>
  </si>
  <si>
    <t>The composition of brokered deposits included in deposits was as follows (in thousands): March 31, 2016 December 31, 2015 NOW and money market accounts $ 17,930 $ 35,271 Time deposit certificates 13,878 11,874 $ 31,808 $ 47,145</t>
  </si>
  <si>
    <t>Other Borrowed Funds (Tables)</t>
  </si>
  <si>
    <t>Schedule of Other Borrowed Funds</t>
  </si>
  <si>
    <t>The composition of other borrowed funds was as follows (in thousands): March 31, 2016 December 31, 2015 Securities sold under agreements to repurchase $ 21,917 $ 25,069 Federal Home Loan Bank Advances Maturity dates, fixed interest rate Matures January 6, 2016, 0.28% — 11,000 Matures January 4, 2016, 0.16% — 5,000 Matures April 1, 2016, 0.22% 5,000 — Matures April 7, 2016, 0.24% 10,000 — Matures April 21, 2016, 0.225% 10,000 — Secured borrowings 10,020 11,946 $ 56,937 $ 53,015</t>
  </si>
  <si>
    <t>Income Taxes (Tables)</t>
  </si>
  <si>
    <t>Schedule of Components of Income Tax Expense Recognized</t>
  </si>
  <si>
    <t>Income tax expense recognized is as follows (in thousands): Three months ended March 31, 2016 2015 Current $ 96 $ (351 ) Deferred 793 1,218 $ 889 $ 867</t>
  </si>
  <si>
    <t>Schedule of Effective Income Tax Rate Reconciliation</t>
  </si>
  <si>
    <t>The table below presents a reconciliation of the amount of income taxes determined by applying the U.S. federal income tax rate to pretax income (in thousands): Three months ended March 31, 2016 2015 Federal income tax at statutory rate $ 1,021 $ 866 Increase (decrease) due to: Federal tax exempt (189 ) (123 ) State income tax, net of federal benefit 149 126 Benefit of income taxed at lower rate (29 ) (25 ) Tax exempt income (6 ) (8 ) Cash surrender value of life insurance (48 ) (11 ) Other (9 ) 42 $ 889 $ 867</t>
  </si>
  <si>
    <t>Schedule of Deferred Tax Assets and Liabilities</t>
  </si>
  <si>
    <t>Deferred tax assets and liabilities consist of (in thousands): March 31, 2016 December 31, 2015 Deferred tax assets: Allowance for loan losses $ 4,116 $ 4,169 Merger expenses 137 226 Organization expenses 219 140 Net operating losses 3,294 3,774 Contribution carryforward 5 5 Restricted stock 87 — Non-qualified stock options 661 644 Foreclosed assets 193 315 Tax credits 355 334 Other 150 135 9,217 9,742 Deferred tax liabilities: Depreciation (177 ) (186 ) Unrealized gains on securities available for sale (1,466 ) (642 ) Other — 277 (1,643 ) (551 ) Net deferred tax asset $ 7,574 $ 9,191</t>
  </si>
  <si>
    <t>Stock Compensation Plans (Tables)</t>
  </si>
  <si>
    <t>Share-based Compensation Arrangement by Share-based Payment Award, Options, Grants in Period, Weighted Average Grant Date Fair Value</t>
  </si>
  <si>
    <t>The following table summarizes data concerning stock options (aggregate intrinsic value in thousands): March 31, 2016 December 31, 2015 Shares Weighted Average Exercise Price Aggregate Intrinsic Value Shares Weighted Average Exercise Price Aggregate Intrinsic Value Outstanding at beginning of year 1,305,504 $ 6.69 $ 1,308 1,089,404 $ 7.00 $ — Granted 217,500 7.24 318 217,500 5.20 444 Exercised (5,600 ) 6.25 6 — — — Canceled — — — — — — Expired — — — — — — Forfeited — — — (1,400 ) 8.25 — Outstanding at end of period 1,517,404 $ 6.77 $ 3,054 1,305,504 $ 6.69 $ 1,308 Exercisable at end of period 1,154,904 $ 6.88 $ 2,663 1,088,004 $ 6.99 $ 864</t>
  </si>
  <si>
    <t>Share-based Compensation Arrangement by Share-based Payment Award, Options, Vested and Expected to Vest, Outstanding and Exercisable</t>
  </si>
  <si>
    <t>Information pertaining to options outstanding at March 31, 2016 is as follows: Exercise Prices Number Outstanding Weighted Average Remaining Life (yrs) Number Exercisable $5.00 364,376 3.29 364,376 $5.20 217,500 8.76 72,500 $5.53 6,000 4.09 6,000 $6.25 25,000 4.53 25,000 $6.38 10,000 0.05 10,000 $7.24 217,500 9.76 — $7.50 433,500 1.32 433,500 $8.00 4,000 3.46 4,000 $9.25 239,528 2.13 239,528 1,517,404 1,154,904</t>
  </si>
  <si>
    <t>Schedule of Nonvested Restricted Stock Units Activity</t>
  </si>
  <si>
    <t>The following is a summary of nonvested restricted stock units: March 31, 2016 Number of Shares Weighted Average Grant Date Fair Value Outstanding at beginning of year 25,000 $ 5.14 Granted — — Vested — — Canceled — — Forfeited — — Nonvested shares, end of period 25,000 $ 5.14</t>
  </si>
  <si>
    <t>Concentrations, Commitments and Contingencies (Tables)</t>
  </si>
  <si>
    <t>Schedule of Commitments</t>
  </si>
  <si>
    <t>A summary of the Company’s commitments is as follows (in thousands): March 31, 2016 December 31, 2015 Commitments to extend credit $ 191,426 $ 179,517 Standby letters of credit 7,156 10,353 Performance letters of credit 1,010 1,088 $ 199,592 $ 190,958</t>
  </si>
  <si>
    <t>Capital and Regulatory Matters (Tables)</t>
  </si>
  <si>
    <t>Schedule of Compliance with Regulatory Capital Requirements under Banking Regulations [Table Text Block]</t>
  </si>
  <si>
    <t xml:space="preserve"> As of March 31, 2016 March 31, 2016 December 31, 2015 Regulatory Minimum To Be Well Capitalized under Prompt Corrective Action Provisions Ratio Amount Ratio Amount Ratio Amount Bank capital ratios: Total capital to risk-weighted assets 15.79 % 133,276 15.79 % 133,247 10.00 % 84,405 Tier 1 capital to risk weighted assets 14.54 % 122,702 14.54 % 122,664 8.00 % 67,524 Tier 1 common equity to risk-weighted assets 14.54 % 122,702 14.54 % 122,664 6.50 % 54,863 Tier 1 leverage to average assets 11.85 % 122,702 11.71 % 122,664 5.00 % 51,788 Company capital ratios: Total capital to risk-weighted assets 14.99 % 127,076 14.69 % 124,159 N/A N/A Tier 1 capital to risk weighted assets 11.94 % 101,202 11.62 % 98,276 N/A N/A Tier 1 common equity to risk-weighted assets 11.94 % 101,202 11.62 % 98,276 N/A N/A Tier 1 leverage to average assets 9.72 % 101,202 9.36 % 98,276 N/A N/A</t>
  </si>
  <si>
    <t>Fair Value Measurements (Tables)</t>
  </si>
  <si>
    <t>Schedule of Fair Value, Assets and Liabilities Measured on Recurring Basis</t>
  </si>
  <si>
    <t>The following table summarizes financial assets and financial liabilities measured at fair value on a recurring basis as of March 31, 2016 and December 31, 2015 , segregated by the level of the valuation inputs within the fair value hierarchy utilized to measure fair value (in thousands): March 31, 2016 Total Quoted Prices in Active Markets for Identical Assets (Level 1) Significant Other Observable Inputs (Level 2) Significant Unobservable Inputs (Level 3) Financial Assets Securities Available for Sale: Government sponsored enterprises $ 16,551 $ — $ 16,551 $ — Residential collateralized mortgage obligations 62,334 — 62,334 — Residential mortgage backed securities 27,697 — 27,697 — State and political subdivisions 97,292 — 95,788 1,504 Derivative financial instruments 95 — 95 — Financial Liabilities Derivative financial instruments 95 — 95 — December 31, 2015 Financial Assets Securities Available for Sale: Government sponsored enterprises $ 16,409 $ — $ 16,409 $ — Residential collateralized mortgage obligations 62,364 — 62,364 — Residential mortgage backed securities 28,291 — 28,291 — State and political subdivisions 98,540 — 97,036 1,504 Derivative financial instruments 95 — 95 — Financial Liabilities Derivative financial instruments 95 — 95 —</t>
  </si>
  <si>
    <t>Fair Value, Assets Measured on Recurring Basis, Unobservable Input Reconciliation</t>
  </si>
  <si>
    <t>The following tables present additional information about assets and liabilities measured at fair value on a recurring basis for which the Company has utilized Level 3 inputs to determine fair value (in thousands): Fair Value Measurements Using Significant Unobservable Inputs (Level 3) State and political subdivisions Beginning balance, December 31, 2015 $ 1,504 Total gains or losses (realized/unrealized) included in other comprehensive income — Included in earnings — Purchases — Paydowns and maturities — Transfers in and/or out of Level 3 — Ending balance, March 31, 2016 $ 1,504 Beginning balance, December 31, 2014 $ 1,514 Total gains or losses (realized/unrealized) included in other comprehensive income — Included in earnings — Purchases — Paydowns and maturities — Transfers in and/or out of Level 3 — Ending balance, March 31, 2015 $ 1,514</t>
  </si>
  <si>
    <t>Fair Value Measurements, Nonrecurring</t>
  </si>
  <si>
    <t>Assets measured at fair value on a nonrecurring basis are set forth below: March 31, 2016 Total Quoted Prices in Active Markets for Identical Assets (Level 1) Significant Other Observable Inputs (Level 2) Significant Unobservable Inputs (Level 3) Financial Assets Mortgage loans held for sale $ 133 — — $ 133 Impaired loans 8,758 — — 8,758 Foreclosed assets 5,231 — — 5,231 December 31, 2015 Financial Assets Mortgage loans held for sale $ 400 — — $ 400 Impaired loans 9,348 — — 9,348 Foreclosed assets 5,487 — — 5,487 The following table presents additional quantitative information about assets measured at fair value on a non-recurring basis for which the Company has utilized Level 3 inputs to determine fair value: Quantitative Information about Level 3 Fair Value Measurements Fair Value Estimate Valuation Techniques Unobservable Input Discount Range Assets March 31, 2016 Mortgage loans held for sale $ 133 Secondary market pricing Selling costs — Impaired loans $ 8,758 Appraisal of Collateral Appraisal adjustments Selling costs 10% to 25% Foreclosed assets 5,321 Appraisal of Collateral Selling costs 10.00% December 31, 2015 Mortgage loans held for sale 400 Secondary market pricing Selling costs — Impaired loans 9,348 Appraisal of Collateral Appraisal adjustments Selling costs 10% to 25% Foreclosed assets 5,487 Appraisal of Collateral Selling costs 10.00%</t>
  </si>
  <si>
    <t>Fair Value, by Balance Sheet Grouping</t>
  </si>
  <si>
    <t>The estimated fair values of the Company’s financial instruments are as follows as of March 31, 2016 (in thousands): Carrying Amount Estimated Fair Value Quoted Prices in Active Markets for Identical Assets (Level 1) Significant Other Observable Inputs (Level 2) Significant Unobservable Inputs (Level 3) Financial assets: Cash and due from banks $ 9,132 $ 9,132 $ 9,132 $ — $ — Interest-bearing deposits in banks 30,558 30,558 30,558 — — Securities available for sale 203,874 203,874 — 202,370 1,504 Nonmarketable equity securities 1,367 1,367 — — 1,367 Loans, net 762,938 762,585 — — 762,585 Accrued interest receivable 2,938 2,938 2,938 — — Derivative financial instruments 95 95 — 95 — Financial liabilities: Non-interest bearing deposits 204,414 204,414 204,414 — — Interest-bearing deposits 674,566 668,023 342,009 — 326,014 Other borrowed funds 56,937 56,937 56,937 — — Subordinated debt 15,300 15,656 — — 16,320 Accrued interest payable 368 368 368 — — Derivative financial instruments 95 95 — 95 — The estimated fair values of the Company’s financial instruments are as follows as of December 31, 2015 (in thousands): Carrying Amount Estimated Fair Value Quoted Prices in Active Markets for Identical Assets (Level 1) Significant Other Observable Inputs (Level 2) Significant Unobservable Inputs (Level 3) Financial assets: Cash and due from banks $ 10,699 $ 10,699 $ 10,699 $ — $ — Interest-bearing deposits in banks 7,406 7,406 7,406 — — Securities available for sale 205,604 205,604 — 204,100 1,504 Nonmarketable equity securities 1,367 1,367 — — 1,367 Mortgage loans held for sale 400 400 — — 400 Loans, net 760,578 760,159 — — 760,159 Accrued interest receivable 3,106 3,106 3,106 — — Derivative financial instruments 95 95 — 95 — Financial liabilities: Non-interest bearing deposits 196,063 196,063 196,063 — — Interest-bearing deposits 669,928 663,174 372,404 — 290,770 Other borrowed funds 53,015 53,015 53,015 — — Subordinated debt 15,300 15,656 — — 15,656 Accrued interest payable 545 545 545 — — Derivative financial instruments 95 95 — 95 —</t>
  </si>
  <si>
    <t>Earnings Per Share (Details) - USD ($) $ / shares in Units, $ in Thousands</t>
  </si>
  <si>
    <t>Dilutive effect of stock-based compensation (in shares)</t>
  </si>
  <si>
    <t>Weighted average shares outstanding for diluted earnings per common share (in shares)</t>
  </si>
  <si>
    <t>Basic income per common share (in dollars per share)</t>
  </si>
  <si>
    <t>Diluted income per common share (in dollars per share)</t>
  </si>
  <si>
    <t>Securities Available for Sale (Narrative) (Details) - USD ($) $ in Thousands</t>
  </si>
  <si>
    <t>Securities pledged as collateral</t>
  </si>
  <si>
    <t>Securities Available for Sale (Securities Segregated by Maturity Dates) (Details) - USD ($) $ in Thousands</t>
  </si>
  <si>
    <t>Amortized Cost</t>
  </si>
  <si>
    <t>Within 1 year</t>
  </si>
  <si>
    <t>Over 1 year through 5 years</t>
  </si>
  <si>
    <t>Over 5 years through 10 years</t>
  </si>
  <si>
    <t>Over 10 years</t>
  </si>
  <si>
    <t>Residential collateralized mortgage obligations and mortgage backed securities</t>
  </si>
  <si>
    <t>Fair Value</t>
  </si>
  <si>
    <t>Securities Available for Sale (Amortized Cost and Fair Value) (Details) - USD ($) $ in Thousands</t>
  </si>
  <si>
    <t>Available-for-sale Securities, Amortized Cost Basis [Abstract]</t>
  </si>
  <si>
    <t>Gross Unrealized Gains</t>
  </si>
  <si>
    <t>Gross Unrealized Losses</t>
  </si>
  <si>
    <t>Government sponsored enterprises</t>
  </si>
  <si>
    <t>Residential collateralized mortgage obligations</t>
  </si>
  <si>
    <t>Residential mortgage backed securities</t>
  </si>
  <si>
    <t>State and political subdivisions</t>
  </si>
  <si>
    <t>Securities Available for Sale (Unrealized Losses and Fair Value Aggregated by Investment Category) (Details) - USD ($) $ in Thousands</t>
  </si>
  <si>
    <t>Schedule of Available-for-sale Securities [Line Items]</t>
  </si>
  <si>
    <t>Fair value, less than 12 months</t>
  </si>
  <si>
    <t>Unrealized losses, less than 12 months</t>
  </si>
  <si>
    <t>Fair value, 12 months or more</t>
  </si>
  <si>
    <t>Unrealized losses, 12 months or more</t>
  </si>
  <si>
    <t>Fair value, total</t>
  </si>
  <si>
    <t>Unrealized losses, total</t>
  </si>
  <si>
    <t>Loans (Balances) (Details) - USD ($) $ in Thousands</t>
  </si>
  <si>
    <t>Accounts, Notes, Loans and Financing Receivable [Line Items]</t>
  </si>
  <si>
    <t>Net deferred loan fees</t>
  </si>
  <si>
    <t>Loans, net</t>
  </si>
  <si>
    <t>Construction and Land Development</t>
  </si>
  <si>
    <t>Farmland and Agricultural Production</t>
  </si>
  <si>
    <t>Residential 1-4 Family</t>
  </si>
  <si>
    <t>Multifamily</t>
  </si>
  <si>
    <t>Commercial Real Estate</t>
  </si>
  <si>
    <t>Commercial and Industrial</t>
  </si>
  <si>
    <t>Consumer and other</t>
  </si>
  <si>
    <t>Loans (Contractual Aging of the Recorded Investment in Past Due and Nonaccrual Loans) (Details) - USD ($) $ in Thousands</t>
  </si>
  <si>
    <t>Total Accruing Loans</t>
  </si>
  <si>
    <t>Non-accrual Loans</t>
  </si>
  <si>
    <t>Total Loans</t>
  </si>
  <si>
    <t>Commercial Real Estate | Retail</t>
  </si>
  <si>
    <t>Commercial Real Estate | Office</t>
  </si>
  <si>
    <t>Commercial Real Estate | Industrial and Warehouse</t>
  </si>
  <si>
    <t>Commercial Real Estate | Health Care</t>
  </si>
  <si>
    <t>Commercial Real Estate | Other</t>
  </si>
  <si>
    <t>Current</t>
  </si>
  <si>
    <t>Current | Construction and Land Development</t>
  </si>
  <si>
    <t>Current | Farmland and Agricultural Production</t>
  </si>
  <si>
    <t>Current | Residential 1-4 Family</t>
  </si>
  <si>
    <t>Current | Multifamily</t>
  </si>
  <si>
    <t>Current | Commercial Real Estate | Retail</t>
  </si>
  <si>
    <t>Current | Commercial Real Estate | Office</t>
  </si>
  <si>
    <t>Current | Commercial Real Estate | Industrial and Warehouse</t>
  </si>
  <si>
    <t>Current | Commercial Real Estate | Health Care</t>
  </si>
  <si>
    <t>Current | Commercial Real Estate | Other</t>
  </si>
  <si>
    <t>Current | Commercial and Industrial</t>
  </si>
  <si>
    <t>Current | Consumer and other</t>
  </si>
  <si>
    <t>30-59 Days Past Due</t>
  </si>
  <si>
    <t>30-59 Days Past Due | Construction and Land Development</t>
  </si>
  <si>
    <t>30-59 Days Past Due | Farmland and Agricultural Production</t>
  </si>
  <si>
    <t>30-59 Days Past Due | Residential 1-4 Family</t>
  </si>
  <si>
    <t>30-59 Days Past Due | Multifamily</t>
  </si>
  <si>
    <t>30-59 Days Past Due | Commercial Real Estate | Retail</t>
  </si>
  <si>
    <t>30-59 Days Past Due | Commercial Real Estate | Office</t>
  </si>
  <si>
    <t>30-59 Days Past Due | Commercial Real Estate | Industrial and Warehouse</t>
  </si>
  <si>
    <t>30-59 Days Past Due | Commercial Real Estate | Health Care</t>
  </si>
  <si>
    <t>30-59 Days Past Due | Commercial Real Estate | Other</t>
  </si>
  <si>
    <t>30-59 Days Past Due | Commercial and Industrial</t>
  </si>
  <si>
    <t>30-59 Days Past Due | Consumer and other</t>
  </si>
  <si>
    <t>60-89 Days Past Due</t>
  </si>
  <si>
    <t>60-89 Days Past Due | Construction and Land Development</t>
  </si>
  <si>
    <t>60-89 Days Past Due | Farmland and Agricultural Production</t>
  </si>
  <si>
    <t>60-89 Days Past Due | Residential 1-4 Family</t>
  </si>
  <si>
    <t>60-89 Days Past Due | Multifamily</t>
  </si>
  <si>
    <t>60-89 Days Past Due | Commercial Real Estate | Retail</t>
  </si>
  <si>
    <t>60-89 Days Past Due | Commercial Real Estate | Office</t>
  </si>
  <si>
    <t>60-89 Days Past Due | Commercial Real Estate | Industrial and Warehouse</t>
  </si>
  <si>
    <t>60-89 Days Past Due | Commercial Real Estate | Health Care</t>
  </si>
  <si>
    <t>60-89 Days Past Due | Commercial Real Estate | Other</t>
  </si>
  <si>
    <t>60-89 Days Past Due | Commercial and Industrial</t>
  </si>
  <si>
    <t>60-89 Days Past Due | Consumer and other</t>
  </si>
  <si>
    <t>90 Days Past Due and Still Accruing</t>
  </si>
  <si>
    <t>90 Days Past Due and Still Accruing | Construction and Land Development</t>
  </si>
  <si>
    <t>90 Days Past Due and Still Accruing | Farmland and Agricultural Production</t>
  </si>
  <si>
    <t>90 Days Past Due and Still Accruing | Residential 1-4 Family</t>
  </si>
  <si>
    <t>90 Days Past Due and Still Accruing | Multifamily</t>
  </si>
  <si>
    <t>90 Days Past Due and Still Accruing | Commercial Real Estate | Retail</t>
  </si>
  <si>
    <t>90 Days Past Due and Still Accruing | Commercial Real Estate | Office</t>
  </si>
  <si>
    <t>90 Days Past Due and Still Accruing | Commercial Real Estate | Industrial and Warehouse</t>
  </si>
  <si>
    <t>90 Days Past Due and Still Accruing | Commercial Real Estate | Health Care</t>
  </si>
  <si>
    <t>90 Days Past Due and Still Accruing | Commercial Real Estate | Other</t>
  </si>
  <si>
    <t>90 Days Past Due and Still Accruing | Commercial and Industrial</t>
  </si>
  <si>
    <t>90 Days Past Due and Still Accruing | Consumer and other</t>
  </si>
  <si>
    <t>Loans (Risk Category of Loans Evaluated by Internal Asset Classification) (Details) - USD ($) $ in Thousands</t>
  </si>
  <si>
    <t>Financing receivable</t>
  </si>
  <si>
    <t>Financing receivable residential, consumer and other</t>
  </si>
  <si>
    <t>Pass</t>
  </si>
  <si>
    <t>Special Mention</t>
  </si>
  <si>
    <t>Substandard</t>
  </si>
  <si>
    <t>Doubtful</t>
  </si>
  <si>
    <t>Performing</t>
  </si>
  <si>
    <t>Non-performing</t>
  </si>
  <si>
    <t>Construction and Land Development | Pass</t>
  </si>
  <si>
    <t>Construction and Land Development | Special Mention</t>
  </si>
  <si>
    <t>Construction and Land Development | Substandard</t>
  </si>
  <si>
    <t>Construction and Land Development | Doubtful</t>
  </si>
  <si>
    <t>Farmland and Agricultural Production | Pass</t>
  </si>
  <si>
    <t>Farmland and Agricultural Production | Special Mention</t>
  </si>
  <si>
    <t>Farmland and Agricultural Production | Substandard</t>
  </si>
  <si>
    <t>Farmland and Agricultural Production | Doubtful</t>
  </si>
  <si>
    <t>Multifamily | Pass</t>
  </si>
  <si>
    <t>Multifamily | Special Mention</t>
  </si>
  <si>
    <t>Multifamily | Substandard</t>
  </si>
  <si>
    <t>Multifamily | Doubtful</t>
  </si>
  <si>
    <t>Commercial Real Estate | Pass | Retail</t>
  </si>
  <si>
    <t>Commercial Real Estate | Pass | Office</t>
  </si>
  <si>
    <t>Commercial Real Estate | Pass | Industrial and Warehouse</t>
  </si>
  <si>
    <t>Commercial Real Estate | Pass | Health Care</t>
  </si>
  <si>
    <t>Commercial Real Estate | Pass | Other</t>
  </si>
  <si>
    <t>Commercial Real Estate | Special Mention | Retail</t>
  </si>
  <si>
    <t>Commercial Real Estate | Special Mention | Office</t>
  </si>
  <si>
    <t>Commercial Real Estate | Special Mention | Industrial and Warehouse</t>
  </si>
  <si>
    <t>Commercial Real Estate | Special Mention | Health Care</t>
  </si>
  <si>
    <t>Commercial Real Estate | Special Mention | Other</t>
  </si>
  <si>
    <t>Commercial Real Estate | Substandard | Retail</t>
  </si>
  <si>
    <t>Commercial Real Estate | Substandard | Office</t>
  </si>
  <si>
    <t>Commercial Real Estate | Substandard | Industrial and Warehouse</t>
  </si>
  <si>
    <t>Commercial Real Estate | Substandard | Health Care</t>
  </si>
  <si>
    <t>Commercial Real Estate | Substandard | Other</t>
  </si>
  <si>
    <t>Commercial Real Estate | Doubtful | Retail</t>
  </si>
  <si>
    <t>Commercial Real Estate | Doubtful | Office</t>
  </si>
  <si>
    <t>Commercial Real Estate | Doubtful | Industrial and Warehouse</t>
  </si>
  <si>
    <t>Commercial Real Estate | Doubtful | Health Care</t>
  </si>
  <si>
    <t>Commercial Real Estate | Doubtful | Other</t>
  </si>
  <si>
    <t>Commercial and Industrial | Pass</t>
  </si>
  <si>
    <t>Commercial and Industrial | Special Mention</t>
  </si>
  <si>
    <t>Commercial and Industrial | Substandard</t>
  </si>
  <si>
    <t>Commercial and Industrial | Doubtful</t>
  </si>
  <si>
    <t>Residential 1-4 Family | Performing</t>
  </si>
  <si>
    <t>Residential 1-4 Family | Non-performing</t>
  </si>
  <si>
    <t>Consumer and other | Performing</t>
  </si>
  <si>
    <t>Consumer and other | Non-performing</t>
  </si>
  <si>
    <t>Loans (Activity in the Allowance for Loan Losses, by Portfolio Segment) (Details) - USD ($) $ in Thousands</t>
  </si>
  <si>
    <t>Financing Receivable, Allowance for Credit Losses [Roll Forward]</t>
  </si>
  <si>
    <t>Beginning balance</t>
  </si>
  <si>
    <t>Loans charged-off</t>
  </si>
  <si>
    <t>Recoveries of loans previously charged-off</t>
  </si>
  <si>
    <t>Ending balance</t>
  </si>
  <si>
    <t>Loans (Balance in the Allowance for Loan Losses and the Unpaid Principal Balance of Loans by Portfolio Segment) (Details) - USD ($) $ in Thousands</t>
  </si>
  <si>
    <t>Dec. 31, 2014</t>
  </si>
  <si>
    <t>Financing Receivable, Allowance for Credit Losses [Line Items]</t>
  </si>
  <si>
    <t>Individually evaluated for impairment</t>
  </si>
  <si>
    <t>Collectively evaluated for impairment</t>
  </si>
  <si>
    <t>Loans (Additional Detail of Impaired loans, Segregated by Class) (Details) - USD ($) $ in Thousands</t>
  </si>
  <si>
    <t>12 Months Ended</t>
  </si>
  <si>
    <t>Unpaid Principal Balance</t>
  </si>
  <si>
    <t>Recorded Investment</t>
  </si>
  <si>
    <t>Allowance for Loan Losses Allocated</t>
  </si>
  <si>
    <t>Average Recorded Investment</t>
  </si>
  <si>
    <t>Interest Income Recognized</t>
  </si>
  <si>
    <t>With no related allowance recorded:</t>
  </si>
  <si>
    <t>With an allowance recorded:</t>
  </si>
  <si>
    <t>Commercial Real Estate | Consumer and other</t>
  </si>
  <si>
    <t>Loans (Unpaid Principal Balance of Loans Modified in a Troubled Debt Restructuring) (Details) $ in Thousands</t>
  </si>
  <si>
    <t>Mar. 31, 2016USD ($)loan</t>
  </si>
  <si>
    <t>Mar. 31, 2016USD ($)contract</t>
  </si>
  <si>
    <t>Dec. 31, 2015USD ($)</t>
  </si>
  <si>
    <t>Additions to troubled debt restructurings (in loans)</t>
  </si>
  <si>
    <t>Troubled debt restructuring, accruing</t>
  </si>
  <si>
    <t>Troubled debt restructuring, non-accruing</t>
  </si>
  <si>
    <t>Loans (Rollforward Activity of Troubled Debt Restructurings) (Details) - 3 months ended Mar. 31, 2016 $ in Thousands</t>
  </si>
  <si>
    <t>USD ($)</t>
  </si>
  <si>
    <t>loan</t>
  </si>
  <si>
    <t>contract</t>
  </si>
  <si>
    <t>Balance, beginning</t>
  </si>
  <si>
    <t>Additions to troubled debt restructurings</t>
  </si>
  <si>
    <t>Removal of troubled debt restructurings</t>
  </si>
  <si>
    <t>Charge-off related to troubled debt restructurings</t>
  </si>
  <si>
    <t>Transfers to other real estate owned</t>
  </si>
  <si>
    <t>Repayments and other reductions</t>
  </si>
  <si>
    <t>Balance, ending</t>
  </si>
  <si>
    <t>Number of Loans</t>
  </si>
  <si>
    <t>Balance, beginning (in loans) | loan</t>
  </si>
  <si>
    <t>Removal of troubled debt restructurings (in loans) | loan</t>
  </si>
  <si>
    <t>Charge-off related to troubled debt restructurings (in loans) | loan</t>
  </si>
  <si>
    <t>Transfers to other real estate owned (in loans) | loan</t>
  </si>
  <si>
    <t>Repayments and other reductions (in loans) | loan</t>
  </si>
  <si>
    <t>Balance, ending (in loans) | loan</t>
  </si>
  <si>
    <t>Deposits (Composition of Interest-Bearing Deposits) (Details) - USD ($) $ in Thousands</t>
  </si>
  <si>
    <t>NOW and money market accounts</t>
  </si>
  <si>
    <t>Savings</t>
  </si>
  <si>
    <t>Time deposit certificates of $250,000 or more</t>
  </si>
  <si>
    <t>Time deposit certificates of $100,000 to $250,000</t>
  </si>
  <si>
    <t>Other time deposit certificates</t>
  </si>
  <si>
    <t>Interest-bearing deposit liabilities</t>
  </si>
  <si>
    <t>Deposits (Composition of Brokered Deposits) (Details) - USD ($) $ in Thousands</t>
  </si>
  <si>
    <t>Time deposit certificates</t>
  </si>
  <si>
    <t>Noninterest-bearing deposit liabilities</t>
  </si>
  <si>
    <t>Other Borrowed Funds (Composition of Other Borrowed Funds) (Details) - USD ($) $ in Thousands</t>
  </si>
  <si>
    <t>Short-term Debt [Line Items]</t>
  </si>
  <si>
    <t>Securities sold under agreements to repurchase</t>
  </si>
  <si>
    <t>Federal Home Loan Bank Advances</t>
  </si>
  <si>
    <t>Secured borrowings</t>
  </si>
  <si>
    <t>Matures January 6, 2016, 0.28%</t>
  </si>
  <si>
    <t>Debt instrument, fixed interest rate (percent)</t>
  </si>
  <si>
    <t>0.28%</t>
  </si>
  <si>
    <t>Matures January 4, 2016, 0.16%</t>
  </si>
  <si>
    <t>0.16%</t>
  </si>
  <si>
    <t>Matures April 1, 2016, 0.22%</t>
  </si>
  <si>
    <t>220.00%</t>
  </si>
  <si>
    <t>Matures April 7, 2016, 0.24%</t>
  </si>
  <si>
    <t>240.00%</t>
  </si>
  <si>
    <t>Matures April 21, 2016, 0.225%</t>
  </si>
  <si>
    <t>225.00%</t>
  </si>
  <si>
    <t>Other Borrowed Funds (Narrative) (Details)</t>
  </si>
  <si>
    <t>Mar. 31, 2016USD ($)</t>
  </si>
  <si>
    <t>Jun. 29, 2015USD ($)facility</t>
  </si>
  <si>
    <t>Debt Instrument [Line Items]</t>
  </si>
  <si>
    <t>Advances from federal home loan banks</t>
  </si>
  <si>
    <t>First Mortgage</t>
  </si>
  <si>
    <t>Cash on hand (as a percent)</t>
  </si>
  <si>
    <t>133.00%</t>
  </si>
  <si>
    <t>Home Equity Line of Credit</t>
  </si>
  <si>
    <t>200.00%</t>
  </si>
  <si>
    <t>First Mortgage and Equity Loans</t>
  </si>
  <si>
    <t>Loans pledged as collateral</t>
  </si>
  <si>
    <t>Commercial, Agricultural and Consumer Loans</t>
  </si>
  <si>
    <t>Revolving line of credit</t>
  </si>
  <si>
    <t>Balance on line of credit</t>
  </si>
  <si>
    <t>Term loan</t>
  </si>
  <si>
    <t>Line of Credit</t>
  </si>
  <si>
    <t>Number of debt instruments | facility</t>
  </si>
  <si>
    <t>Line of Credit | LIBOR</t>
  </si>
  <si>
    <t>Interest rate (as a percent)</t>
  </si>
  <si>
    <t>2.25%</t>
  </si>
  <si>
    <t>Interest rate during period (as a percent)</t>
  </si>
  <si>
    <t>2.68%</t>
  </si>
  <si>
    <t>Income Taxes (Income Tax Expense Recognized) (Details) - USD ($) $ in Thousands</t>
  </si>
  <si>
    <t>Deferred</t>
  </si>
  <si>
    <t>Total income tax (benefit) expense</t>
  </si>
  <si>
    <t>Income Taxes (Reconciliation) (Details) - USD ($) $ in Thousands</t>
  </si>
  <si>
    <t>Federal income tax at statutory rate</t>
  </si>
  <si>
    <t>Increase (decrease) due to:</t>
  </si>
  <si>
    <t>Federal tax exempt</t>
  </si>
  <si>
    <t>State income tax, net of federal benefit</t>
  </si>
  <si>
    <t>Benefit of income taxed at lower rate</t>
  </si>
  <si>
    <t>Tax exempt income</t>
  </si>
  <si>
    <t>Income Taxes (Deferred Tax Assets and Liabilities) (Details) - USD ($) $ in Thousands</t>
  </si>
  <si>
    <t>Deferred tax assets:</t>
  </si>
  <si>
    <t>Merger expenses</t>
  </si>
  <si>
    <t>Organization expenses</t>
  </si>
  <si>
    <t>Net operating losses</t>
  </si>
  <si>
    <t>Contribution carryforward</t>
  </si>
  <si>
    <t>Restricted stock</t>
  </si>
  <si>
    <t>Non-qualified stock options</t>
  </si>
  <si>
    <t>Tax credits</t>
  </si>
  <si>
    <t>Total deferred tax assets</t>
  </si>
  <si>
    <t>Deferred tax liabilities:</t>
  </si>
  <si>
    <t>Depreciation</t>
  </si>
  <si>
    <t>Unrealized gains on securities available for sale</t>
  </si>
  <si>
    <t>Total deferred tax liabilities</t>
  </si>
  <si>
    <t>Net deferred tax asset</t>
  </si>
  <si>
    <t>Income Taxes (Narrative) (Details) - USD ($) $ in Millions</t>
  </si>
  <si>
    <t>Federal</t>
  </si>
  <si>
    <t>Income Tax Contingency [Line Items]</t>
  </si>
  <si>
    <t>Net operating loss carryforwards</t>
  </si>
  <si>
    <t>Illinois</t>
  </si>
  <si>
    <t>Stock Compensation Plans (Narrative) (Details) - USD ($) $ in Thousands</t>
  </si>
  <si>
    <t>Aug. 15, 2013</t>
  </si>
  <si>
    <t>Jan. 31, 2016</t>
  </si>
  <si>
    <t>Dec. 31, 2011</t>
  </si>
  <si>
    <t>Share-based Compensation Arrangement by Share-based Payment Award [Line Items]</t>
  </si>
  <si>
    <t>Options vested (shares)</t>
  </si>
  <si>
    <t>Stock Options</t>
  </si>
  <si>
    <t>Remaining contractual term (in years)</t>
  </si>
  <si>
    <t>10 years</t>
  </si>
  <si>
    <t>Restricted Stock</t>
  </si>
  <si>
    <t>Unrecognized compensation expense</t>
  </si>
  <si>
    <t>Restricted Stock | Minimum</t>
  </si>
  <si>
    <t>Number of shares issued with performance conditions</t>
  </si>
  <si>
    <t>Restricted Stock | Maximum</t>
  </si>
  <si>
    <t>Equity Incentive Plan | Stock Options</t>
  </si>
  <si>
    <t>Increase in number of shares authorized (in shares)</t>
  </si>
  <si>
    <t>Number of shares authorized (in shares)</t>
  </si>
  <si>
    <t>2013 Equity Incentive Plan | Stock Options</t>
  </si>
  <si>
    <t>Stock Incentive Plan and Equity Incentive Plan</t>
  </si>
  <si>
    <t>Intrinsic value of stock options</t>
  </si>
  <si>
    <t>Vesting on first anniversary | Stock Incentive Plan and Equity Incentive Plan | Stock Options</t>
  </si>
  <si>
    <t>Vesting percentage (as a percent)</t>
  </si>
  <si>
    <t>33.30%</t>
  </si>
  <si>
    <t>Vesting on each successive anniversary | Stock Incentive Plan and Equity Incentive Plan | Stock Options</t>
  </si>
  <si>
    <t>Stock Compensation Plans (Stock Options) (Details) - Stock Incentive Plan and Equity Incentive Plan - USD ($) $ / shares in Units, $ in Thousands</t>
  </si>
  <si>
    <t>Shares</t>
  </si>
  <si>
    <t>Outstanding at beginning of year (in shares)</t>
  </si>
  <si>
    <t>Granted (in shares)</t>
  </si>
  <si>
    <t>Exercised (in shares)</t>
  </si>
  <si>
    <t>Canceled (in shares)</t>
  </si>
  <si>
    <t>Expired (in shares)</t>
  </si>
  <si>
    <t>Forfeited (in shares)</t>
  </si>
  <si>
    <t>Outstanding at end of period (in shares)</t>
  </si>
  <si>
    <t>Exercisable at end of period (in shares)</t>
  </si>
  <si>
    <t>Weighted Average Exercise Price (in dollars per share)</t>
  </si>
  <si>
    <t>Outstanding at beginning of year (in dollars per share)</t>
  </si>
  <si>
    <t>Granted (in dollars per share)</t>
  </si>
  <si>
    <t>Exercised (in dollars per share)</t>
  </si>
  <si>
    <t>Canceled (in dollars per share)</t>
  </si>
  <si>
    <t>Expired (in dollars per share)</t>
  </si>
  <si>
    <t>Forfeited (in dollars per share)</t>
  </si>
  <si>
    <t>Outstanding at end of period (in dollars per share)</t>
  </si>
  <si>
    <t>Exercisable at end of period (in dollars per share)</t>
  </si>
  <si>
    <t>Aggregate Intrinsic Value</t>
  </si>
  <si>
    <t>Outstanding at beginning of year</t>
  </si>
  <si>
    <t>Granted</t>
  </si>
  <si>
    <t>Exercised</t>
  </si>
  <si>
    <t>Outstanding at end of period</t>
  </si>
  <si>
    <t>Exercisable at end of period</t>
  </si>
  <si>
    <t>Stock Compensation Plans (Information Pertaining to Options Outstanding) (Details) - Stock Incentive Plan and Equity Incentive Plan - $ / shares</t>
  </si>
  <si>
    <t>Number outstanding (in shares)</t>
  </si>
  <si>
    <t>Options number exercisable (in shares)</t>
  </si>
  <si>
    <t>Exercise prices (in dollars per share)</t>
  </si>
  <si>
    <t>Weighted average remaining life (in years)</t>
  </si>
  <si>
    <t>3 years 3 months 15 days</t>
  </si>
  <si>
    <t>8 years 9 months 5 days</t>
  </si>
  <si>
    <t>4 years 1 month 1 day</t>
  </si>
  <si>
    <t>4 years 6 months 10 days</t>
  </si>
  <si>
    <t>20 days</t>
  </si>
  <si>
    <t>9 years 9 months 5 days</t>
  </si>
  <si>
    <t>1 year 3 months 25 days</t>
  </si>
  <si>
    <t>3 years 5 months 15 days</t>
  </si>
  <si>
    <t>2 years 1 month 17 days</t>
  </si>
  <si>
    <t>Stock Compensation Plans (Summary of Nonvested Restricted Shares) (Details) - Restricted Stock</t>
  </si>
  <si>
    <t>Mar. 31, 2016$ / sharesshares</t>
  </si>
  <si>
    <t>Number of Shares</t>
  </si>
  <si>
    <t>Outstanding at beginning of year (in shares) | shares</t>
  </si>
  <si>
    <t>Granted (in shares) | shares</t>
  </si>
  <si>
    <t>Vested (in shares) | shares</t>
  </si>
  <si>
    <t>Canceled (in shares) | shares</t>
  </si>
  <si>
    <t>Forfeited (in shares) | shares</t>
  </si>
  <si>
    <t>Non-vested shares, end of period (in shares) | shares</t>
  </si>
  <si>
    <t>Weighted Average Grant Date Fair Value (in dollars per share)</t>
  </si>
  <si>
    <t>Outstanding at beginning of year | $ / shares</t>
  </si>
  <si>
    <t>Granted | $ / shares</t>
  </si>
  <si>
    <t>Vested | $ / shares</t>
  </si>
  <si>
    <t>Canceled | $ / shares</t>
  </si>
  <si>
    <t>Forfeited | $ / shares</t>
  </si>
  <si>
    <t>Nonvested shares, end of period | $ / shares</t>
  </si>
  <si>
    <t>Concentrations, Commitments and Contingencies (Details) - USD ($) $ in Thousands</t>
  </si>
  <si>
    <t>Commitments to extend credit</t>
  </si>
  <si>
    <t>Standby letters of credit</t>
  </si>
  <si>
    <t>Performance letters of credit</t>
  </si>
  <si>
    <t>Capital and Regulatory Matters (Details) - USD ($) $ in Thousands</t>
  </si>
  <si>
    <t>Compliance with Regulatory Capital Requirements under Banking Regulations [Line Items]</t>
  </si>
  <si>
    <t>Capital required for capital adequacy to risk weighted assets</t>
  </si>
  <si>
    <t>8.00%</t>
  </si>
  <si>
    <t>Capital [Abstract]</t>
  </si>
  <si>
    <t>Capital to risk weighted assets (as a percent)</t>
  </si>
  <si>
    <t>14.99%</t>
  </si>
  <si>
    <t>14.69%</t>
  </si>
  <si>
    <t>Capital to risk weighted assets</t>
  </si>
  <si>
    <t>Capital required to be well capitalized to risk weighted assets (as a percent)</t>
  </si>
  <si>
    <t>10.00%</t>
  </si>
  <si>
    <t>Tier One Risk Based Capital [Abstract]</t>
  </si>
  <si>
    <t>Tier one risk based capital to risk weighted assets (as a percent)</t>
  </si>
  <si>
    <t>11.94%</t>
  </si>
  <si>
    <t>11.62%</t>
  </si>
  <si>
    <t>Tier one risk based capital</t>
  </si>
  <si>
    <t>Tier one common equity to risk weighted assets percent (as a percent)</t>
  </si>
  <si>
    <t>Tier one common equity to risk weighted assets amount</t>
  </si>
  <si>
    <t>Tier one common equity capital required to be well capitalized (as a percent)</t>
  </si>
  <si>
    <t>6.50%</t>
  </si>
  <si>
    <t>Tier one leverage capital to average assets (as a percent)</t>
  </si>
  <si>
    <t>9.72%</t>
  </si>
  <si>
    <t>9.36%</t>
  </si>
  <si>
    <t>Tier one leverage to average assets</t>
  </si>
  <si>
    <t>Tier one leverage capital required to be well capitalized to average assets (as a percent)</t>
  </si>
  <si>
    <t>5.00%</t>
  </si>
  <si>
    <t>First Community Financial Bank</t>
  </si>
  <si>
    <t>15.79%</t>
  </si>
  <si>
    <t>Capital required to be well capitalized</t>
  </si>
  <si>
    <t>14.54%</t>
  </si>
  <si>
    <t>Tier one risk based capital required to be well capitalized to risk weighted assets (as a percent)</t>
  </si>
  <si>
    <t>Tier one risk based capital required to be well capitalized</t>
  </si>
  <si>
    <t>Tier one common equity capital required to be well capitalized</t>
  </si>
  <si>
    <t>11.85%</t>
  </si>
  <si>
    <t>11.71%</t>
  </si>
  <si>
    <t>Tier one leverage capital required to be well capitalized</t>
  </si>
  <si>
    <t>Fair Value Measurements (Segregated by the Level of the Valuation Inputs Within the Fair Value Hierarchy Utilized to Measure Fair Value) (Details) - USD ($) $ in Thousands</t>
  </si>
  <si>
    <t>Fair Value, Assets and Liabilities Measured on Recurring and Nonrecurring Basis [Line Items]</t>
  </si>
  <si>
    <t>Quoted Prices in Active Markets for Identical Assets (Level 1)</t>
  </si>
  <si>
    <t>Derivative financial instruments</t>
  </si>
  <si>
    <t>Significant Other Observable Inputs (Level 2)</t>
  </si>
  <si>
    <t>Significant Unobservable Inputs (Level 3)</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Government sponsored enterprises | Fair Value, Measurements, Recurring</t>
  </si>
  <si>
    <t>Government sponsored enterprises | Fair Value, Measurements, Recurring | Quoted Prices in Active Markets for Identical Assets (Level 1)</t>
  </si>
  <si>
    <t>Government sponsored enterprises | Fair Value, Measurements, Recurring | Significant Other Observable Inputs (Level 2)</t>
  </si>
  <si>
    <t>Government sponsored enterprises | Fair Value, Measurements, Recurring | Significant Unobservable Inputs (Level 3)</t>
  </si>
  <si>
    <t>Residential collateralized mortgage obligations | Fair Value, Measurements, Recurring</t>
  </si>
  <si>
    <t>Residential collateralized mortgage obligations | Fair Value, Measurements, Recurring | Quoted Prices in Active Markets for Identical Assets (Level 1)</t>
  </si>
  <si>
    <t>Residential collateralized mortgage obligations | Fair Value, Measurements, Recurring | Significant Other Observable Inputs (Level 2)</t>
  </si>
  <si>
    <t>Residential collateralized mortgage obligations | Fair Value, Measurements, Recurring | Significant Unobservable Inputs (Level 3)</t>
  </si>
  <si>
    <t>Residential mortgage backed securities | Fair Value, Measurements, Recurring</t>
  </si>
  <si>
    <t>Residential mortgage backed securities | Fair Value, Measurements, Recurring | Quoted Prices in Active Markets for Identical Assets (Level 1)</t>
  </si>
  <si>
    <t>Residential mortgage backed securities | Fair Value, Measurements, Recurring | Significant Other Observable Inputs (Level 2)</t>
  </si>
  <si>
    <t>Residential mortgage backed securities | Fair Value, Measurements, Recurring | Significant Unobservable Inputs (Level 3)</t>
  </si>
  <si>
    <t>State and political subdivisions | Fair Value, Measurements, Recurring</t>
  </si>
  <si>
    <t>State and political subdivisions | Fair Value, Measurements, Recurring | Quoted Prices in Active Markets for Identical Assets (Level 1)</t>
  </si>
  <si>
    <t>State and political subdivisions | Fair Value, Measurements, Recurring | Significant Other Observable Inputs (Level 2)</t>
  </si>
  <si>
    <t>State and political subdivisions | Fair Value, Measurements, Recurring | Significant Unobservable Inputs (Level 3)</t>
  </si>
  <si>
    <t>Fair Value Measurements (Additional Information of Assets and Liabilities  for which the Company has Utilized Level 3 Inputs to Determine Fair Value) (Details) - USD ($) $ in Thousands</t>
  </si>
  <si>
    <t>Fair Value, Assets Measured on Recurring Basis, Unobservable Input Reconciliation, Calculation [Roll Forward]</t>
  </si>
  <si>
    <t>Total gains or losses (realized/unrealized) included in other comprehensive income</t>
  </si>
  <si>
    <t>Included in earnings</t>
  </si>
  <si>
    <t>Paydowns and maturities</t>
  </si>
  <si>
    <t>Transfers in and/or out of Level 3</t>
  </si>
  <si>
    <t>Fair Value Measurements (Assets Measured at Fair Value on a Nonrecurring Basis) (Details) - USD ($) $ in Thousands</t>
  </si>
  <si>
    <t>Impaired loan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Additional Quantitative Information) (Details) - USD ($) $ in Thousands</t>
  </si>
  <si>
    <t>Fair Value Inputs, Assets, Quantitative Information [Line Items]</t>
  </si>
  <si>
    <t>Discount rate (as a percent)</t>
  </si>
  <si>
    <t>0.00%</t>
  </si>
  <si>
    <t>Impaired loans | Appraisal of Collateral</t>
  </si>
  <si>
    <t>Impaired loans | Minimum | Appraisal of Collateral</t>
  </si>
  <si>
    <t>Impaired loans | Maximum | Appraisal of Collateral</t>
  </si>
  <si>
    <t>25.00%</t>
  </si>
  <si>
    <t>Foreclosed assets | Appraisal of Collateral</t>
  </si>
  <si>
    <t>Fair Value Measurements (The Estimated Fair Values of the Company's Financial Instruments) (Details) - USD ($) $ in Thousands</t>
  </si>
  <si>
    <t>Financial assets:</t>
  </si>
  <si>
    <t>Financial liabilities:</t>
  </si>
  <si>
    <t>Carrying (Reported) Amount, Fair Value Disclosure</t>
  </si>
  <si>
    <t>Accrued interest receivable</t>
  </si>
  <si>
    <t>Accrued interest payable</t>
  </si>
  <si>
    <t>Derivative financial instruments, estimated fair value</t>
  </si>
  <si>
    <t>Estimate of Fair Value, Fair Value Disclosure</t>
  </si>
  <si>
    <t>Cash and due from banks, estimated fair value</t>
  </si>
  <si>
    <t>Interest-bearing deposits in banks, estimated fair value</t>
  </si>
  <si>
    <t>Nonmarketable equity securities, estimated fair value</t>
  </si>
  <si>
    <t>Mortgage loans held for sale, estimated fair value</t>
  </si>
  <si>
    <t>Loans, net, estimated fair value</t>
  </si>
  <si>
    <t>Accrued interest receivable, estimated fair value</t>
  </si>
  <si>
    <t>Non-interest bearing deposits, estimated fair value</t>
  </si>
  <si>
    <t>Interest-bearing deposits, estimated fair value</t>
  </si>
  <si>
    <t>Other borrowed funds, estimated fair value</t>
  </si>
  <si>
    <t>Subordinated debt, estimated fair value</t>
  </si>
  <si>
    <t>Accrued interest payable, estimated fair value</t>
  </si>
  <si>
    <t>Fair Value Measurements (Narrative) (Details) - USD ($) $ in Millions</t>
  </si>
  <si>
    <t>Collectively evaluated for impairment (as a percent)</t>
  </si>
  <si>
    <t>26.00%</t>
  </si>
  <si>
    <t>32.00%</t>
  </si>
  <si>
    <t>Appraisal age (greater than, in years)</t>
  </si>
  <si>
    <t>1 year</t>
  </si>
  <si>
    <t>Appraisal adjustment discount rate (as a percent)</t>
  </si>
  <si>
    <t>Frequency of valuations (in months)</t>
  </si>
  <si>
    <t>12 months</t>
  </si>
  <si>
    <t>Additional discount used for selling costs (as a percent)</t>
  </si>
  <si>
    <t>18 months</t>
  </si>
  <si>
    <t>15.00%</t>
  </si>
  <si>
    <t>Selling costs discount rate (as a percent)</t>
  </si>
  <si>
    <t>Derivatives and Hedging Activities (Details) - Not Designated as Hedging Instrument - Interest Rate Swap - USD ($) $ in Thousands</t>
  </si>
  <si>
    <t>Derivative [Line Items]</t>
  </si>
  <si>
    <t>Derivative notional value</t>
  </si>
  <si>
    <t>Derivative, gain (loss) on derivative, net</t>
  </si>
  <si>
    <t>Pending Merger Transaction (Details) - USD ($) $ in Thousands</t>
  </si>
  <si>
    <t>Mar. 14, 2016</t>
  </si>
  <si>
    <t>Business Acquisition [Line Items]</t>
  </si>
  <si>
    <t>Mazon State Bank</t>
  </si>
  <si>
    <t>Purcha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91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7175864</v>
      </c>
    </row>
    <row spans="1:3" r="12">
      <c t="s" s="4" r="A12">
        <v>19</v>
      </c>
      <c t="n" s="6" r="B12">
        <v>2016</v>
      </c>
    </row>
    <row spans="1:3" r="13">
      <c t="s" s="4" r="A13">
        <v>20</v>
      </c>
      <c t="s" s="5" r="B13">
        <v>21</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2</v>
      </c>
      <c t="s" s="2" r="B1">
        <v>1</v>
      </c>
    </row>
    <row spans="1:2" r="2">
      <c t="s" s="2" r="B2">
        <v>2</v>
      </c>
    </row>
    <row spans="1:2" r="3">
      <c t="s" s="3" r="A3">
        <v>184</v>
      </c>
    </row>
    <row spans="1:2" r="4">
      <c t="s" s="4" r="A4">
        <v>42</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132</v>
      </c>
      <c t="n" s="7" r="C3">
        <v>10699</v>
      </c>
    </row>
    <row spans="1:3" r="4">
      <c t="s" s="4" r="A4">
        <v>31</v>
      </c>
      <c t="n" s="6" r="B4">
        <v>30558</v>
      </c>
      <c t="n" s="6" r="C4">
        <v>7406</v>
      </c>
    </row>
    <row spans="1:3" r="5">
      <c t="s" s="4" r="A5">
        <v>32</v>
      </c>
      <c t="n" s="6" r="B5">
        <v>203874</v>
      </c>
      <c t="n" s="6" r="C5">
        <v>205604</v>
      </c>
    </row>
    <row spans="1:3" r="6">
      <c t="s" s="4" r="A6">
        <v>33</v>
      </c>
      <c t="n" s="6" r="B6">
        <v>1367</v>
      </c>
      <c t="n" s="6" r="C6">
        <v>1367</v>
      </c>
    </row>
    <row spans="1:3" r="7">
      <c t="s" s="4" r="A7">
        <v>34</v>
      </c>
      <c t="n" s="6" r="B7">
        <v>133</v>
      </c>
      <c t="n" s="6" r="C7">
        <v>400</v>
      </c>
    </row>
    <row spans="1:3" r="8">
      <c t="s" s="4" r="A8">
        <v>35</v>
      </c>
      <c t="n" s="6" r="B8">
        <v>762938</v>
      </c>
      <c t="n" s="6" r="C8">
        <v>760578</v>
      </c>
    </row>
    <row spans="1:3" r="9">
      <c t="s" s="4" r="A9">
        <v>36</v>
      </c>
      <c t="n" s="6" r="B9">
        <v>18302</v>
      </c>
      <c t="n" s="6" r="C9">
        <v>18529</v>
      </c>
    </row>
    <row spans="1:3" r="10">
      <c t="s" s="4" r="A10">
        <v>37</v>
      </c>
      <c t="n" s="6" r="B10">
        <v>5231</v>
      </c>
      <c t="n" s="6" r="C10">
        <v>5487</v>
      </c>
    </row>
    <row spans="1:3" r="11">
      <c t="s" s="4" r="A11">
        <v>38</v>
      </c>
      <c t="n" s="6" r="B11">
        <v>16703</v>
      </c>
      <c t="n" s="6" r="C11">
        <v>16561</v>
      </c>
    </row>
    <row spans="1:3" r="12">
      <c t="s" s="4" r="A12">
        <v>39</v>
      </c>
      <c t="n" s="6" r="B12">
        <v>7574</v>
      </c>
      <c t="n" s="6" r="C12">
        <v>9191</v>
      </c>
    </row>
    <row spans="1:3" r="13">
      <c t="s" s="4" r="A13">
        <v>40</v>
      </c>
      <c t="n" s="6" r="B13">
        <v>5050</v>
      </c>
      <c t="n" s="6" r="C13">
        <v>4830</v>
      </c>
    </row>
    <row spans="1:3" r="14">
      <c t="s" s="4" r="A14">
        <v>41</v>
      </c>
      <c t="n" s="6" r="B14">
        <v>1060862</v>
      </c>
      <c t="n" s="6" r="C14">
        <v>1040652</v>
      </c>
    </row>
    <row spans="1:3" r="15">
      <c t="s" s="3" r="A15">
        <v>42</v>
      </c>
    </row>
    <row spans="1:3" r="16">
      <c t="s" s="4" r="A16">
        <v>43</v>
      </c>
      <c t="n" s="6" r="B16">
        <v>204414</v>
      </c>
      <c t="n" s="6" r="C16">
        <v>196063</v>
      </c>
    </row>
    <row spans="1:3" r="17">
      <c t="s" s="4" r="A17">
        <v>44</v>
      </c>
      <c t="n" s="6" r="B17">
        <v>674566</v>
      </c>
      <c t="n" s="6" r="C17">
        <v>669928</v>
      </c>
    </row>
    <row spans="1:3" r="18">
      <c t="s" s="4" r="A18">
        <v>45</v>
      </c>
      <c t="n" s="6" r="B18">
        <v>878980</v>
      </c>
      <c t="n" s="6" r="C18">
        <v>865991</v>
      </c>
    </row>
    <row spans="1:3" r="19">
      <c t="s" s="4" r="A19">
        <v>46</v>
      </c>
      <c t="n" s="6" r="B19">
        <v>56937</v>
      </c>
      <c t="n" s="6" r="C19">
        <v>53015</v>
      </c>
    </row>
    <row spans="1:3" r="20">
      <c t="s" s="4" r="A20">
        <v>47</v>
      </c>
      <c t="n" s="6" r="B20">
        <v>15300</v>
      </c>
      <c t="n" s="6" r="C20">
        <v>15300</v>
      </c>
    </row>
    <row spans="1:3" r="21">
      <c t="s" s="4" r="A21">
        <v>48</v>
      </c>
      <c t="n" s="6" r="B21">
        <v>2855</v>
      </c>
      <c t="n" s="6" r="C21">
        <v>3305</v>
      </c>
    </row>
    <row spans="1:3" r="22">
      <c t="s" s="4" r="A22">
        <v>49</v>
      </c>
      <c t="n" s="7" r="B22">
        <v>954072</v>
      </c>
      <c t="n" s="7" r="C22">
        <v>937611</v>
      </c>
    </row>
    <row spans="1:3" r="23">
      <c t="s" s="4" r="A23">
        <v>50</v>
      </c>
      <c t="s" s="4" r="B23">
        <v>51</v>
      </c>
      <c t="s" s="4" r="C23">
        <v>51</v>
      </c>
    </row>
    <row spans="1:3" r="24">
      <c t="s" s="3" r="A24">
        <v>52</v>
      </c>
    </row>
    <row spans="1:3" r="25">
      <c t="s" s="4" r="A25">
        <v>53</v>
      </c>
      <c t="n" s="7" r="B25">
        <v>17176</v>
      </c>
      <c t="n" s="7" r="C25">
        <v>17027</v>
      </c>
    </row>
    <row spans="1:3" r="26">
      <c t="s" s="4" r="A26">
        <v>54</v>
      </c>
      <c t="n" s="6" r="B26">
        <v>82491</v>
      </c>
      <c t="n" s="6" r="C26">
        <v>82211</v>
      </c>
    </row>
    <row spans="1:3" r="27">
      <c t="s" s="4" r="A27">
        <v>55</v>
      </c>
      <c t="n" s="6" r="B27">
        <v>4828</v>
      </c>
      <c t="n" s="6" r="C27">
        <v>2800</v>
      </c>
    </row>
    <row spans="1:3" r="28">
      <c t="s" s="4" r="A28">
        <v>56</v>
      </c>
      <c t="n" s="6" r="B28">
        <v>2295</v>
      </c>
      <c t="n" s="6" r="C28">
        <v>1003</v>
      </c>
    </row>
    <row spans="1:3" r="29">
      <c t="s" s="4" r="A29">
        <v>57</v>
      </c>
      <c t="n" s="6" r="B29">
        <v>106790</v>
      </c>
      <c t="n" s="6" r="C29">
        <v>103041</v>
      </c>
    </row>
    <row spans="1:3" r="30">
      <c t="s" s="4" r="A30">
        <v>58</v>
      </c>
      <c t="n" s="7" r="B30">
        <v>1060862</v>
      </c>
      <c t="n" s="7" r="C30">
        <v>1040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0</v>
      </c>
      <c t="s" s="2" r="B1">
        <v>1</v>
      </c>
    </row>
    <row spans="1:2" r="2">
      <c t="s" s="2" r="B2">
        <v>2</v>
      </c>
    </row>
    <row spans="1:2" r="3">
      <c t="s" s="3" r="A3">
        <v>173</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6</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3" r="A3">
        <v>179</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82</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3" r="A3">
        <v>184</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187</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42</v>
      </c>
      <c t="s" s="2" r="B1">
        <v>1</v>
      </c>
    </row>
    <row spans="1:2" r="2">
      <c t="s" s="2" r="B2">
        <v>2</v>
      </c>
    </row>
    <row spans="1:2" r="3">
      <c t="s" s="3" r="A3">
        <v>190</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8</v>
      </c>
    </row>
    <row spans="1:3" r="2">
      <c t="s" s="3" r="A2">
        <v>60</v>
      </c>
    </row>
    <row spans="1:3" r="3">
      <c t="s" s="4" r="A3">
        <v>61</v>
      </c>
      <c t="n" s="7" r="B3">
        <v>11335</v>
      </c>
      <c t="n" s="7" r="C3">
        <v>11741</v>
      </c>
    </row>
    <row spans="1:3" r="4">
      <c t="s" s="4" r="A4">
        <v>62</v>
      </c>
      <c t="n" s="7" r="B4">
        <v>1</v>
      </c>
      <c t="n" s="7" r="C4">
        <v>1</v>
      </c>
    </row>
    <row spans="1:3" r="5">
      <c t="s" s="4" r="A5">
        <v>63</v>
      </c>
      <c t="n" s="6" r="B5">
        <v>60000000</v>
      </c>
      <c t="n" s="6" r="C5">
        <v>60000000</v>
      </c>
    </row>
    <row spans="1:3" r="6">
      <c t="s" s="4" r="A6">
        <v>64</v>
      </c>
      <c t="n" s="6" r="B6">
        <v>17175864</v>
      </c>
      <c t="n" s="6" r="C6">
        <v>17026941</v>
      </c>
    </row>
    <row spans="1:3" r="7">
      <c t="s" s="4" r="A7">
        <v>65</v>
      </c>
      <c t="n" s="6" r="B7">
        <v>17175864</v>
      </c>
      <c t="n" s="6" r="C7">
        <v>17026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3</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6</v>
      </c>
      <c t="s" s="2" r="B1">
        <v>1</v>
      </c>
    </row>
    <row spans="1:2" r="2">
      <c t="s" s="2" r="B2">
        <v>2</v>
      </c>
    </row>
    <row spans="1:2" r="3">
      <c t="s" s="3" r="A3">
        <v>196</v>
      </c>
    </row>
    <row spans="1:2" r="4">
      <c t="s" s="4" r="A4">
        <v>257</v>
      </c>
      <c t="s" s="4"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9</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02</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67</v>
      </c>
    </row>
    <row spans="1:3" r="3">
      <c t="s" s="3" r="A3">
        <v>176</v>
      </c>
    </row>
    <row spans="1:3" r="4">
      <c t="s" s="4" r="A4">
        <v>97</v>
      </c>
      <c t="n" s="7" r="B4">
        <v>2028</v>
      </c>
      <c t="n" s="7" r="C4">
        <v>1606</v>
      </c>
    </row>
    <row spans="1:3" r="5">
      <c t="s" s="4" r="A5">
        <v>101</v>
      </c>
      <c t="n" s="6" r="B5">
        <v>17125928</v>
      </c>
      <c t="n" s="6" r="C5">
        <v>16768908</v>
      </c>
    </row>
    <row spans="1:3" r="6">
      <c t="s" s="4" r="A6">
        <v>272</v>
      </c>
      <c t="n" s="6" r="B6">
        <v>325426</v>
      </c>
      <c t="n" s="6" r="C6">
        <v>189558</v>
      </c>
    </row>
    <row spans="1:3" r="7">
      <c t="s" s="4" r="A7">
        <v>273</v>
      </c>
      <c t="n" s="6" r="B7">
        <v>17451354</v>
      </c>
      <c t="n" s="6" r="C7">
        <v>16958466</v>
      </c>
    </row>
    <row spans="1:3" r="8">
      <c t="s" s="4" r="A8">
        <v>274</v>
      </c>
      <c t="n" s="8" r="B8">
        <v>0.12</v>
      </c>
      <c t="n" s="8" r="C8">
        <v>0.1</v>
      </c>
    </row>
    <row spans="1:3" r="9">
      <c t="s" s="4" r="A9">
        <v>275</v>
      </c>
      <c t="n" s="8" r="B9">
        <v>0.12</v>
      </c>
      <c t="n" s="8" r="C9">
        <v>0.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76</v>
      </c>
      <c t="s" s="2" r="B1">
        <v>1</v>
      </c>
    </row>
    <row spans="1:4" r="2">
      <c t="s" s="2" r="B2">
        <v>2</v>
      </c>
      <c t="s" s="2" r="C2">
        <v>67</v>
      </c>
      <c t="s" s="2" r="D2">
        <v>28</v>
      </c>
    </row>
    <row spans="1:4" r="3">
      <c t="s" s="3" r="A3">
        <v>179</v>
      </c>
    </row>
    <row spans="1:4" r="4">
      <c t="s" s="4" r="A4">
        <v>277</v>
      </c>
      <c t="n" s="7" r="B4">
        <v>68100</v>
      </c>
      <c t="n" s="7" r="D4">
        <v>82200</v>
      </c>
    </row>
    <row spans="1:4" r="5">
      <c t="s" s="4" r="A5">
        <v>81</v>
      </c>
      <c t="n" s="7" r="B5">
        <v>0</v>
      </c>
      <c t="n" s="7" r="C5">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8</v>
      </c>
    </row>
    <row spans="1:3" r="2">
      <c t="s" s="3" r="A2">
        <v>279</v>
      </c>
    </row>
    <row spans="1:3" r="3">
      <c t="s" s="4" r="A3">
        <v>280</v>
      </c>
      <c t="n" s="7" r="B3">
        <v>4044</v>
      </c>
    </row>
    <row spans="1:3" r="4">
      <c t="s" s="4" r="A4">
        <v>281</v>
      </c>
      <c t="n" s="6" r="B4">
        <v>33244</v>
      </c>
    </row>
    <row spans="1:3" r="5">
      <c t="s" s="4" r="A5">
        <v>282</v>
      </c>
      <c t="n" s="6" r="B5">
        <v>36949</v>
      </c>
    </row>
    <row spans="1:3" r="6">
      <c t="s" s="4" r="A6">
        <v>283</v>
      </c>
      <c t="n" s="6" r="B6">
        <v>36727</v>
      </c>
    </row>
    <row spans="1:3" r="7">
      <c t="s" s="4" r="A7">
        <v>284</v>
      </c>
      <c t="n" s="6" r="B7">
        <v>89149</v>
      </c>
    </row>
    <row spans="1:3" r="8">
      <c t="s" s="4" r="A8">
        <v>279</v>
      </c>
      <c t="n" s="6" r="B8">
        <v>200113</v>
      </c>
      <c t="n" s="7" r="C8">
        <v>203959</v>
      </c>
    </row>
    <row spans="1:3" r="9">
      <c t="s" s="3" r="A9">
        <v>285</v>
      </c>
    </row>
    <row spans="1:3" r="10">
      <c t="s" s="4" r="A10">
        <v>280</v>
      </c>
      <c t="n" s="6" r="B10">
        <v>4077</v>
      </c>
    </row>
    <row spans="1:3" r="11">
      <c t="s" s="4" r="A11">
        <v>281</v>
      </c>
      <c t="n" s="6" r="B11">
        <v>33809</v>
      </c>
    </row>
    <row spans="1:3" r="12">
      <c t="s" s="4" r="A12">
        <v>282</v>
      </c>
      <c t="n" s="6" r="B12">
        <v>37863</v>
      </c>
    </row>
    <row spans="1:3" r="13">
      <c t="s" s="4" r="A13">
        <v>283</v>
      </c>
      <c t="n" s="6" r="B13">
        <v>38094</v>
      </c>
    </row>
    <row spans="1:3" r="14">
      <c t="s" s="4" r="A14">
        <v>284</v>
      </c>
      <c t="n" s="6" r="B14">
        <v>90031</v>
      </c>
    </row>
    <row spans="1:3" r="15">
      <c t="s" s="4" r="A15">
        <v>285</v>
      </c>
      <c t="n" s="7" r="B15">
        <v>203874</v>
      </c>
      <c t="n" s="7" r="C15">
        <v>2056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8</v>
      </c>
    </row>
    <row spans="1:3" r="2">
      <c t="s" s="3" r="A2">
        <v>287</v>
      </c>
    </row>
    <row spans="1:3" r="3">
      <c t="s" s="4" r="A3">
        <v>279</v>
      </c>
      <c t="n" s="7" r="B3">
        <v>200113</v>
      </c>
      <c t="n" s="7" r="C3">
        <v>203959</v>
      </c>
    </row>
    <row spans="1:3" r="4">
      <c t="s" s="4" r="A4">
        <v>288</v>
      </c>
      <c t="n" s="6" r="B4">
        <v>3882</v>
      </c>
      <c t="n" s="6" r="C4">
        <v>2506</v>
      </c>
    </row>
    <row spans="1:3" r="5">
      <c t="s" s="4" r="A5">
        <v>289</v>
      </c>
      <c t="n" s="6" r="B5">
        <v>121</v>
      </c>
      <c t="n" s="6" r="C5">
        <v>861</v>
      </c>
    </row>
    <row spans="1:3" r="6">
      <c t="s" s="4" r="A6">
        <v>285</v>
      </c>
      <c t="n" s="6" r="B6">
        <v>203874</v>
      </c>
      <c t="n" s="6" r="C6">
        <v>205604</v>
      </c>
    </row>
    <row spans="1:3" r="7">
      <c t="s" s="4" r="A7">
        <v>290</v>
      </c>
    </row>
    <row spans="1:3" r="8">
      <c t="s" s="3" r="A8">
        <v>287</v>
      </c>
    </row>
    <row spans="1:3" r="9">
      <c t="s" s="4" r="A9">
        <v>279</v>
      </c>
      <c t="n" s="6" r="B9">
        <v>16244</v>
      </c>
      <c t="n" s="6" r="C9">
        <v>16284</v>
      </c>
    </row>
    <row spans="1:3" r="10">
      <c t="s" s="4" r="A10">
        <v>288</v>
      </c>
      <c t="n" s="6" r="B10">
        <v>307</v>
      </c>
      <c t="n" s="6" r="C10">
        <v>125</v>
      </c>
    </row>
    <row spans="1:3" r="11">
      <c t="s" s="4" r="A11">
        <v>289</v>
      </c>
      <c t="n" s="6" r="B11">
        <v>0</v>
      </c>
      <c t="n" s="6" r="C11">
        <v>0</v>
      </c>
    </row>
    <row spans="1:3" r="12">
      <c t="s" s="4" r="A12">
        <v>285</v>
      </c>
      <c t="n" s="6" r="B12">
        <v>16551</v>
      </c>
      <c t="n" s="6" r="C12">
        <v>16409</v>
      </c>
    </row>
    <row spans="1:3" r="13">
      <c t="s" s="4" r="A13">
        <v>291</v>
      </c>
    </row>
    <row spans="1:3" r="14">
      <c t="s" s="3" r="A14">
        <v>287</v>
      </c>
    </row>
    <row spans="1:3" r="15">
      <c t="s" s="4" r="A15">
        <v>279</v>
      </c>
      <c t="n" s="6" r="B15">
        <v>61474</v>
      </c>
      <c t="n" s="6" r="C15">
        <v>62701</v>
      </c>
    </row>
    <row spans="1:3" r="16">
      <c t="s" s="4" r="A16">
        <v>288</v>
      </c>
      <c t="n" s="6" r="B16">
        <v>875</v>
      </c>
      <c t="n" s="6" r="C16">
        <v>138</v>
      </c>
    </row>
    <row spans="1:3" r="17">
      <c t="s" s="4" r="A17">
        <v>289</v>
      </c>
      <c t="n" s="6" r="B17">
        <v>15</v>
      </c>
      <c t="n" s="6" r="C17">
        <v>475</v>
      </c>
    </row>
    <row spans="1:3" r="18">
      <c t="s" s="4" r="A18">
        <v>285</v>
      </c>
      <c t="n" s="6" r="B18">
        <v>62334</v>
      </c>
      <c t="n" s="6" r="C18">
        <v>62364</v>
      </c>
    </row>
    <row spans="1:3" r="19">
      <c t="s" s="4" r="A19">
        <v>292</v>
      </c>
    </row>
    <row spans="1:3" r="20">
      <c t="s" s="3" r="A20">
        <v>287</v>
      </c>
    </row>
    <row spans="1:3" r="21">
      <c t="s" s="4" r="A21">
        <v>279</v>
      </c>
      <c t="n" s="6" r="B21">
        <v>27675</v>
      </c>
      <c t="n" s="6" r="C21">
        <v>28494</v>
      </c>
    </row>
    <row spans="1:3" r="22">
      <c t="s" s="4" r="A22">
        <v>288</v>
      </c>
      <c t="n" s="6" r="B22">
        <v>94</v>
      </c>
      <c t="n" s="6" r="C22">
        <v>65</v>
      </c>
    </row>
    <row spans="1:3" r="23">
      <c t="s" s="4" r="A23">
        <v>289</v>
      </c>
      <c t="n" s="6" r="B23">
        <v>72</v>
      </c>
      <c t="n" s="6" r="C23">
        <v>268</v>
      </c>
    </row>
    <row spans="1:3" r="24">
      <c t="s" s="4" r="A24">
        <v>285</v>
      </c>
      <c t="n" s="6" r="B24">
        <v>27697</v>
      </c>
      <c t="n" s="6" r="C24">
        <v>28291</v>
      </c>
    </row>
    <row spans="1:3" r="25">
      <c t="s" s="4" r="A25">
        <v>293</v>
      </c>
    </row>
    <row spans="1:3" r="26">
      <c t="s" s="3" r="A26">
        <v>287</v>
      </c>
    </row>
    <row spans="1:3" r="27">
      <c t="s" s="4" r="A27">
        <v>279</v>
      </c>
      <c t="n" s="6" r="B27">
        <v>94720</v>
      </c>
      <c t="n" s="6" r="C27">
        <v>96480</v>
      </c>
    </row>
    <row spans="1:3" r="28">
      <c t="s" s="4" r="A28">
        <v>288</v>
      </c>
      <c t="n" s="6" r="B28">
        <v>2606</v>
      </c>
      <c t="n" s="6" r="C28">
        <v>2178</v>
      </c>
    </row>
    <row spans="1:3" r="29">
      <c t="s" s="4" r="A29">
        <v>289</v>
      </c>
      <c t="n" s="6" r="B29">
        <v>34</v>
      </c>
      <c t="n" s="6" r="C29">
        <v>118</v>
      </c>
    </row>
    <row spans="1:3" r="30">
      <c t="s" s="4" r="A30">
        <v>285</v>
      </c>
      <c t="n" s="7" r="B30">
        <v>97292</v>
      </c>
      <c t="n" s="7" r="C30">
        <v>985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67</v>
      </c>
    </row>
    <row spans="1:3" r="3">
      <c t="s" s="3" r="A3">
        <v>295</v>
      </c>
    </row>
    <row spans="1:3" r="4">
      <c t="s" s="4" r="A4">
        <v>296</v>
      </c>
      <c t="n" s="7" r="B4">
        <v>26882</v>
      </c>
      <c t="n" s="7" r="C4">
        <v>85668</v>
      </c>
    </row>
    <row spans="1:3" r="5">
      <c t="s" s="4" r="A5">
        <v>297</v>
      </c>
      <c t="n" s="6" r="B5">
        <v>121</v>
      </c>
      <c t="n" s="6" r="C5">
        <v>861</v>
      </c>
    </row>
    <row spans="1:3" r="6">
      <c t="s" s="4" r="A6">
        <v>298</v>
      </c>
      <c t="n" s="6" r="B6">
        <v>0</v>
      </c>
      <c t="n" s="6" r="C6">
        <v>0</v>
      </c>
    </row>
    <row spans="1:3" r="7">
      <c t="s" s="4" r="A7">
        <v>299</v>
      </c>
      <c t="n" s="6" r="B7">
        <v>0</v>
      </c>
      <c t="n" s="6" r="C7">
        <v>0</v>
      </c>
    </row>
    <row spans="1:3" r="8">
      <c t="s" s="4" r="A8">
        <v>300</v>
      </c>
      <c t="n" s="6" r="B8">
        <v>26882</v>
      </c>
      <c t="n" s="6" r="C8">
        <v>85668</v>
      </c>
    </row>
    <row spans="1:3" r="9">
      <c t="s" s="4" r="A9">
        <v>301</v>
      </c>
      <c t="n" s="6" r="B9">
        <v>121</v>
      </c>
      <c t="n" s="6" r="C9">
        <v>861</v>
      </c>
    </row>
    <row spans="1:3" r="10">
      <c t="s" s="4" r="A10">
        <v>291</v>
      </c>
    </row>
    <row spans="1:3" r="11">
      <c t="s" s="3" r="A11">
        <v>295</v>
      </c>
    </row>
    <row spans="1:3" r="12">
      <c t="s" s="4" r="A12">
        <v>296</v>
      </c>
      <c t="n" s="6" r="B12">
        <v>4834</v>
      </c>
      <c t="n" s="6" r="C12">
        <v>46373</v>
      </c>
    </row>
    <row spans="1:3" r="13">
      <c t="s" s="4" r="A13">
        <v>297</v>
      </c>
      <c t="n" s="6" r="B13">
        <v>15</v>
      </c>
      <c t="n" s="6" r="C13">
        <v>475</v>
      </c>
    </row>
    <row spans="1:3" r="14">
      <c t="s" s="4" r="A14">
        <v>298</v>
      </c>
      <c t="n" s="6" r="B14">
        <v>0</v>
      </c>
      <c t="n" s="6" r="C14">
        <v>0</v>
      </c>
    </row>
    <row spans="1:3" r="15">
      <c t="s" s="4" r="A15">
        <v>299</v>
      </c>
      <c t="n" s="6" r="B15">
        <v>0</v>
      </c>
      <c t="n" s="6" r="C15">
        <v>0</v>
      </c>
    </row>
    <row spans="1:3" r="16">
      <c t="s" s="4" r="A16">
        <v>300</v>
      </c>
      <c t="n" s="6" r="B16">
        <v>4834</v>
      </c>
      <c t="n" s="6" r="C16">
        <v>46373</v>
      </c>
    </row>
    <row spans="1:3" r="17">
      <c t="s" s="4" r="A17">
        <v>301</v>
      </c>
      <c t="n" s="6" r="B17">
        <v>15</v>
      </c>
      <c t="n" s="6" r="C17">
        <v>475</v>
      </c>
    </row>
    <row spans="1:3" r="18">
      <c t="s" s="4" r="A18">
        <v>292</v>
      </c>
    </row>
    <row spans="1:3" r="19">
      <c t="s" s="3" r="A19">
        <v>295</v>
      </c>
    </row>
    <row spans="1:3" r="20">
      <c t="s" s="4" r="A20">
        <v>296</v>
      </c>
      <c t="n" s="6" r="B20">
        <v>15015</v>
      </c>
      <c t="n" s="6" r="C20">
        <v>27012</v>
      </c>
    </row>
    <row spans="1:3" r="21">
      <c t="s" s="4" r="A21">
        <v>297</v>
      </c>
      <c t="n" s="6" r="B21">
        <v>72</v>
      </c>
      <c t="n" s="6" r="C21">
        <v>268</v>
      </c>
    </row>
    <row spans="1:3" r="22">
      <c t="s" s="4" r="A22">
        <v>298</v>
      </c>
      <c t="n" s="6" r="B22">
        <v>0</v>
      </c>
      <c t="n" s="6" r="C22">
        <v>0</v>
      </c>
    </row>
    <row spans="1:3" r="23">
      <c t="s" s="4" r="A23">
        <v>299</v>
      </c>
      <c t="n" s="6" r="B23">
        <v>0</v>
      </c>
      <c t="n" s="6" r="C23">
        <v>0</v>
      </c>
    </row>
    <row spans="1:3" r="24">
      <c t="s" s="4" r="A24">
        <v>300</v>
      </c>
      <c t="n" s="6" r="B24">
        <v>15015</v>
      </c>
      <c t="n" s="6" r="C24">
        <v>27012</v>
      </c>
    </row>
    <row spans="1:3" r="25">
      <c t="s" s="4" r="A25">
        <v>301</v>
      </c>
      <c t="n" s="6" r="B25">
        <v>72</v>
      </c>
      <c t="n" s="6" r="C25">
        <v>268</v>
      </c>
    </row>
    <row spans="1:3" r="26">
      <c t="s" s="4" r="A26">
        <v>293</v>
      </c>
    </row>
    <row spans="1:3" r="27">
      <c t="s" s="3" r="A27">
        <v>295</v>
      </c>
    </row>
    <row spans="1:3" r="28">
      <c t="s" s="4" r="A28">
        <v>296</v>
      </c>
      <c t="n" s="6" r="B28">
        <v>7033</v>
      </c>
      <c t="n" s="6" r="C28">
        <v>12283</v>
      </c>
    </row>
    <row spans="1:3" r="29">
      <c t="s" s="4" r="A29">
        <v>297</v>
      </c>
      <c t="n" s="6" r="B29">
        <v>34</v>
      </c>
      <c t="n" s="6" r="C29">
        <v>118</v>
      </c>
    </row>
    <row spans="1:3" r="30">
      <c t="s" s="4" r="A30">
        <v>298</v>
      </c>
      <c t="n" s="6" r="B30">
        <v>0</v>
      </c>
      <c t="n" s="6" r="C30">
        <v>0</v>
      </c>
    </row>
    <row spans="1:3" r="31">
      <c t="s" s="4" r="A31">
        <v>299</v>
      </c>
      <c t="n" s="6" r="B31">
        <v>0</v>
      </c>
      <c t="n" s="6" r="C31">
        <v>0</v>
      </c>
    </row>
    <row spans="1:3" r="32">
      <c t="s" s="4" r="A32">
        <v>300</v>
      </c>
      <c t="n" s="6" r="B32">
        <v>7033</v>
      </c>
      <c t="n" s="6" r="C32">
        <v>12283</v>
      </c>
    </row>
    <row spans="1:3" r="33">
      <c t="s" s="4" r="A33">
        <v>301</v>
      </c>
      <c t="n" s="7" r="B33">
        <v>34</v>
      </c>
      <c t="n" s="7" r="C33">
        <v>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2</v>
      </c>
      <c t="s" s="2" r="B1">
        <v>2</v>
      </c>
      <c t="s" s="2" r="C1">
        <v>28</v>
      </c>
    </row>
    <row spans="1:3" r="2">
      <c t="s" s="3" r="A2">
        <v>303</v>
      </c>
    </row>
    <row spans="1:3" r="3">
      <c t="s" s="4" r="A3">
        <v>181</v>
      </c>
      <c t="n" s="7" r="B3">
        <v>774341</v>
      </c>
      <c t="n" s="7" r="C3">
        <v>772345</v>
      </c>
    </row>
    <row spans="1:3" r="4">
      <c t="s" s="4" r="A4">
        <v>304</v>
      </c>
      <c t="n" s="6" r="B4">
        <v>-68</v>
      </c>
      <c t="n" s="6" r="C4">
        <v>-26</v>
      </c>
    </row>
    <row spans="1:3" r="5">
      <c t="s" s="4" r="A5">
        <v>61</v>
      </c>
      <c t="n" s="6" r="B5">
        <v>-11335</v>
      </c>
      <c t="n" s="6" r="C5">
        <v>-11741</v>
      </c>
    </row>
    <row spans="1:3" r="6">
      <c t="s" s="4" r="A6">
        <v>305</v>
      </c>
      <c t="n" s="6" r="B6">
        <v>762938</v>
      </c>
      <c t="n" s="6" r="C6">
        <v>760578</v>
      </c>
    </row>
    <row spans="1:3" r="7">
      <c t="s" s="4" r="A7">
        <v>306</v>
      </c>
    </row>
    <row spans="1:3" r="8">
      <c t="s" s="3" r="A8">
        <v>303</v>
      </c>
    </row>
    <row spans="1:3" r="9">
      <c t="s" s="4" r="A9">
        <v>181</v>
      </c>
      <c t="n" s="6" r="B9">
        <v>27798</v>
      </c>
      <c t="n" s="6" r="C9">
        <v>22082</v>
      </c>
    </row>
    <row spans="1:3" r="10">
      <c t="s" s="4" r="A10">
        <v>307</v>
      </c>
    </row>
    <row spans="1:3" r="11">
      <c t="s" s="3" r="A11">
        <v>303</v>
      </c>
    </row>
    <row spans="1:3" r="12">
      <c t="s" s="4" r="A12">
        <v>181</v>
      </c>
      <c t="n" s="6" r="B12">
        <v>9060</v>
      </c>
      <c t="n" s="6" r="C12">
        <v>9989</v>
      </c>
    </row>
    <row spans="1:3" r="13">
      <c t="s" s="4" r="A13">
        <v>308</v>
      </c>
    </row>
    <row spans="1:3" r="14">
      <c t="s" s="3" r="A14">
        <v>303</v>
      </c>
    </row>
    <row spans="1:3" r="15">
      <c t="s" s="4" r="A15">
        <v>181</v>
      </c>
      <c t="n" s="6" r="B15">
        <v>139208</v>
      </c>
      <c t="n" s="6" r="C15">
        <v>135864</v>
      </c>
    </row>
    <row spans="1:3" r="16">
      <c t="s" s="4" r="A16">
        <v>309</v>
      </c>
    </row>
    <row spans="1:3" r="17">
      <c t="s" s="3" r="A17">
        <v>303</v>
      </c>
    </row>
    <row spans="1:3" r="18">
      <c t="s" s="4" r="A18">
        <v>181</v>
      </c>
      <c t="n" s="6" r="B18">
        <v>31511</v>
      </c>
      <c t="n" s="6" r="C18">
        <v>34272</v>
      </c>
    </row>
    <row spans="1:3" r="19">
      <c t="s" s="4" r="A19">
        <v>310</v>
      </c>
    </row>
    <row spans="1:3" r="20">
      <c t="s" s="3" r="A20">
        <v>303</v>
      </c>
    </row>
    <row spans="1:3" r="21">
      <c t="s" s="4" r="A21">
        <v>181</v>
      </c>
      <c t="n" s="6" r="B21">
        <v>378304</v>
      </c>
      <c t="n" s="6" r="C21">
        <v>381098</v>
      </c>
    </row>
    <row spans="1:3" r="22">
      <c t="s" s="4" r="A22">
        <v>311</v>
      </c>
    </row>
    <row spans="1:3" r="23">
      <c t="s" s="3" r="A23">
        <v>303</v>
      </c>
    </row>
    <row spans="1:3" r="24">
      <c t="s" s="4" r="A24">
        <v>181</v>
      </c>
      <c t="n" s="6" r="B24">
        <v>181142</v>
      </c>
      <c t="n" s="6" r="C24">
        <v>179623</v>
      </c>
    </row>
    <row spans="1:3" r="25">
      <c t="s" s="4" r="A25">
        <v>312</v>
      </c>
    </row>
    <row spans="1:3" r="26">
      <c t="s" s="3" r="A26">
        <v>303</v>
      </c>
    </row>
    <row spans="1:3" r="27">
      <c t="s" s="4" r="A27">
        <v>181</v>
      </c>
      <c t="n" s="7" r="B27">
        <v>7318</v>
      </c>
      <c t="n" s="7" r="C27">
        <v>94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8508</v>
      </c>
      <c t="n" s="7" r="C4">
        <v>7815</v>
      </c>
    </row>
    <row spans="1:3" r="5">
      <c t="s" s="4" r="A5">
        <v>70</v>
      </c>
      <c t="n" s="6" r="B5">
        <v>1101</v>
      </c>
      <c t="n" s="6" r="C5">
        <v>951</v>
      </c>
    </row>
    <row spans="1:3" r="6">
      <c t="s" s="4" r="A6">
        <v>71</v>
      </c>
      <c t="n" s="6" r="B6">
        <v>19</v>
      </c>
      <c t="n" s="6" r="C6">
        <v>13</v>
      </c>
    </row>
    <row spans="1:3" r="7">
      <c t="s" s="4" r="A7">
        <v>72</v>
      </c>
      <c t="n" s="6" r="B7">
        <v>9628</v>
      </c>
      <c t="n" s="6" r="C7">
        <v>8779</v>
      </c>
    </row>
    <row spans="1:3" r="8">
      <c t="s" s="3" r="A8">
        <v>73</v>
      </c>
    </row>
    <row spans="1:3" r="9">
      <c t="s" s="4" r="A9">
        <v>42</v>
      </c>
      <c t="n" s="6" r="B9">
        <v>940</v>
      </c>
      <c t="n" s="6" r="C9">
        <v>977</v>
      </c>
    </row>
    <row spans="1:3" r="10">
      <c t="s" s="4" r="A10">
        <v>74</v>
      </c>
      <c t="n" s="6" r="B10">
        <v>93</v>
      </c>
      <c t="n" s="6" r="C10">
        <v>14</v>
      </c>
    </row>
    <row spans="1:3" r="11">
      <c t="s" s="4" r="A11">
        <v>47</v>
      </c>
      <c t="n" s="6" r="B11">
        <v>297</v>
      </c>
      <c t="n" s="6" r="C11">
        <v>603</v>
      </c>
    </row>
    <row spans="1:3" r="12">
      <c t="s" s="4" r="A12">
        <v>75</v>
      </c>
      <c t="n" s="6" r="B12">
        <v>1330</v>
      </c>
      <c t="n" s="6" r="C12">
        <v>1594</v>
      </c>
    </row>
    <row spans="1:3" r="13">
      <c t="s" s="4" r="A13">
        <v>76</v>
      </c>
      <c t="n" s="6" r="B13">
        <v>8298</v>
      </c>
      <c t="n" s="6" r="C13">
        <v>7185</v>
      </c>
    </row>
    <row spans="1:3" r="14">
      <c t="s" s="4" r="A14">
        <v>77</v>
      </c>
      <c t="n" s="6" r="B14">
        <v>0</v>
      </c>
      <c t="n" s="6" r="C14">
        <v>0</v>
      </c>
    </row>
    <row spans="1:3" r="15">
      <c t="s" s="4" r="A15">
        <v>78</v>
      </c>
      <c t="n" s="6" r="B15">
        <v>8298</v>
      </c>
      <c t="n" s="6" r="C15">
        <v>7185</v>
      </c>
    </row>
    <row spans="1:3" r="16">
      <c t="s" s="3" r="A16">
        <v>79</v>
      </c>
    </row>
    <row spans="1:3" r="17">
      <c t="s" s="4" r="A17">
        <v>80</v>
      </c>
      <c t="n" s="6" r="B17">
        <v>204</v>
      </c>
      <c t="n" s="6" r="C17">
        <v>183</v>
      </c>
    </row>
    <row spans="1:3" r="18">
      <c t="s" s="4" r="A18">
        <v>81</v>
      </c>
      <c t="n" s="6" r="B18">
        <v>0</v>
      </c>
      <c t="n" s="6" r="C18">
        <v>21</v>
      </c>
    </row>
    <row spans="1:3" r="19">
      <c t="s" s="4" r="A19">
        <v>82</v>
      </c>
      <c t="n" s="6" r="B19">
        <v>78</v>
      </c>
      <c t="n" s="6" r="C19">
        <v>103</v>
      </c>
    </row>
    <row spans="1:3" r="20">
      <c t="s" s="4" r="A20">
        <v>83</v>
      </c>
      <c t="n" s="6" r="B20">
        <v>273</v>
      </c>
      <c t="n" s="6" r="C20">
        <v>138</v>
      </c>
    </row>
    <row spans="1:3" r="21">
      <c t="s" s="4" r="A21">
        <v>84</v>
      </c>
      <c t="n" s="6" r="B21">
        <v>555</v>
      </c>
      <c t="n" s="6" r="C21">
        <v>445</v>
      </c>
    </row>
    <row spans="1:3" r="22">
      <c t="s" s="3" r="A22">
        <v>85</v>
      </c>
    </row>
    <row spans="1:3" r="23">
      <c t="s" s="4" r="A23">
        <v>86</v>
      </c>
      <c t="n" s="6" r="B23">
        <v>3256</v>
      </c>
      <c t="n" s="6" r="C23">
        <v>2884</v>
      </c>
    </row>
    <row spans="1:3" r="24">
      <c t="s" s="4" r="A24">
        <v>87</v>
      </c>
      <c t="n" s="6" r="B24">
        <v>437</v>
      </c>
      <c t="n" s="6" r="C24">
        <v>492</v>
      </c>
    </row>
    <row spans="1:3" r="25">
      <c t="s" s="4" r="A25">
        <v>88</v>
      </c>
      <c t="n" s="6" r="B25">
        <v>257</v>
      </c>
      <c t="n" s="6" r="C25">
        <v>224</v>
      </c>
    </row>
    <row spans="1:3" r="26">
      <c t="s" s="4" r="A26">
        <v>89</v>
      </c>
      <c t="n" s="6" r="B26">
        <v>392</v>
      </c>
      <c t="n" s="6" r="C26">
        <v>380</v>
      </c>
    </row>
    <row spans="1:3" r="27">
      <c t="s" s="4" r="A27">
        <v>90</v>
      </c>
      <c t="n" s="6" r="B27">
        <v>215</v>
      </c>
      <c t="n" s="6" r="C27">
        <v>189</v>
      </c>
    </row>
    <row spans="1:3" r="28">
      <c t="s" s="4" r="A28">
        <v>91</v>
      </c>
      <c t="n" s="6" r="B28">
        <v>16</v>
      </c>
      <c t="n" s="6" r="C28">
        <v>0</v>
      </c>
    </row>
    <row spans="1:3" r="29">
      <c t="s" s="4" r="A29">
        <v>92</v>
      </c>
      <c t="n" s="6" r="B29">
        <v>53</v>
      </c>
      <c t="n" s="6" r="C29">
        <v>72</v>
      </c>
    </row>
    <row spans="1:3" r="30">
      <c t="s" s="4" r="A30">
        <v>93</v>
      </c>
      <c t="n" s="6" r="B30">
        <v>1310</v>
      </c>
      <c t="n" s="6" r="C30">
        <v>916</v>
      </c>
    </row>
    <row spans="1:3" r="31">
      <c t="s" s="4" r="A31">
        <v>94</v>
      </c>
      <c t="n" s="6" r="B31">
        <v>5936</v>
      </c>
      <c t="n" s="6" r="C31">
        <v>5157</v>
      </c>
    </row>
    <row spans="1:3" r="32">
      <c t="s" s="4" r="A32">
        <v>95</v>
      </c>
      <c t="n" s="6" r="B32">
        <v>2917</v>
      </c>
      <c t="n" s="6" r="C32">
        <v>2473</v>
      </c>
    </row>
    <row spans="1:3" r="33">
      <c t="s" s="4" r="A33">
        <v>96</v>
      </c>
      <c t="n" s="6" r="B33">
        <v>889</v>
      </c>
      <c t="n" s="6" r="C33">
        <v>867</v>
      </c>
    </row>
    <row spans="1:3" r="34">
      <c t="s" s="4" r="A34">
        <v>97</v>
      </c>
      <c t="n" s="7" r="B34">
        <v>2028</v>
      </c>
      <c t="n" s="7" r="C34">
        <v>1606</v>
      </c>
    </row>
    <row spans="1:3" r="35">
      <c t="s" s="3" r="A35">
        <v>98</v>
      </c>
    </row>
    <row spans="1:3" r="36">
      <c t="s" s="4" r="A36">
        <v>99</v>
      </c>
      <c t="n" s="8" r="B36">
        <v>0.12</v>
      </c>
      <c t="n" s="8" r="C36">
        <v>0.1</v>
      </c>
    </row>
    <row spans="1:3" r="37">
      <c t="s" s="4" r="A37">
        <v>100</v>
      </c>
      <c t="n" s="8" r="B37">
        <v>0.12</v>
      </c>
      <c t="n" s="8" r="C37">
        <v>0.09</v>
      </c>
    </row>
    <row spans="1:3" r="38">
      <c t="s" s="4" r="A38">
        <v>101</v>
      </c>
      <c t="n" s="6" r="B38">
        <v>17125928</v>
      </c>
      <c t="n" s="6" r="C38">
        <v>16768908</v>
      </c>
    </row>
    <row spans="1:3" r="39">
      <c t="s" s="4" r="A39">
        <v>102</v>
      </c>
      <c t="n" s="6" r="B39">
        <v>17451354</v>
      </c>
      <c t="n" s="6" r="C39">
        <v>16958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8</v>
      </c>
    </row>
    <row spans="1:3" r="2">
      <c t="s" s="3" r="A2">
        <v>303</v>
      </c>
    </row>
    <row spans="1:3" r="3">
      <c t="s" s="4" r="A3">
        <v>314</v>
      </c>
      <c t="n" s="7" r="B3">
        <v>772195</v>
      </c>
      <c t="n" s="7" r="C3">
        <v>770934</v>
      </c>
    </row>
    <row spans="1:3" r="4">
      <c t="s" s="4" r="A4">
        <v>315</v>
      </c>
      <c t="n" s="6" r="B4">
        <v>2146</v>
      </c>
      <c t="n" s="6" r="C4">
        <v>1411</v>
      </c>
    </row>
    <row spans="1:3" r="5">
      <c t="s" s="4" r="A5">
        <v>316</v>
      </c>
      <c t="n" s="6" r="B5">
        <v>774341</v>
      </c>
      <c t="n" s="6" r="C5">
        <v>772345</v>
      </c>
    </row>
    <row spans="1:3" r="6">
      <c t="s" s="4" r="A6">
        <v>306</v>
      </c>
    </row>
    <row spans="1:3" r="7">
      <c t="s" s="3" r="A7">
        <v>303</v>
      </c>
    </row>
    <row spans="1:3" r="8">
      <c t="s" s="4" r="A8">
        <v>314</v>
      </c>
      <c t="n" s="6" r="B8">
        <v>27798</v>
      </c>
      <c t="n" s="6" r="C8">
        <v>22082</v>
      </c>
    </row>
    <row spans="1:3" r="9">
      <c t="s" s="4" r="A9">
        <v>315</v>
      </c>
      <c t="n" s="6" r="B9">
        <v>0</v>
      </c>
      <c t="n" s="6" r="C9">
        <v>0</v>
      </c>
    </row>
    <row spans="1:3" r="10">
      <c t="s" s="4" r="A10">
        <v>316</v>
      </c>
      <c t="n" s="6" r="B10">
        <v>27798</v>
      </c>
      <c t="n" s="6" r="C10">
        <v>22082</v>
      </c>
    </row>
    <row spans="1:3" r="11">
      <c t="s" s="4" r="A11">
        <v>307</v>
      </c>
    </row>
    <row spans="1:3" r="12">
      <c t="s" s="3" r="A12">
        <v>303</v>
      </c>
    </row>
    <row spans="1:3" r="13">
      <c t="s" s="4" r="A13">
        <v>314</v>
      </c>
      <c t="n" s="6" r="B13">
        <v>9060</v>
      </c>
      <c t="n" s="6" r="C13">
        <v>9989</v>
      </c>
    </row>
    <row spans="1:3" r="14">
      <c t="s" s="4" r="A14">
        <v>315</v>
      </c>
      <c t="n" s="6" r="B14">
        <v>0</v>
      </c>
      <c t="n" s="6" r="C14">
        <v>0</v>
      </c>
    </row>
    <row spans="1:3" r="15">
      <c t="s" s="4" r="A15">
        <v>316</v>
      </c>
      <c t="n" s="6" r="B15">
        <v>9060</v>
      </c>
      <c t="n" s="6" r="C15">
        <v>9989</v>
      </c>
    </row>
    <row spans="1:3" r="16">
      <c t="s" s="4" r="A16">
        <v>308</v>
      </c>
    </row>
    <row spans="1:3" r="17">
      <c t="s" s="3" r="A17">
        <v>303</v>
      </c>
    </row>
    <row spans="1:3" r="18">
      <c t="s" s="4" r="A18">
        <v>314</v>
      </c>
      <c t="n" s="6" r="B18">
        <v>139196</v>
      </c>
      <c t="n" s="6" r="C18">
        <v>135814</v>
      </c>
    </row>
    <row spans="1:3" r="19">
      <c t="s" s="4" r="A19">
        <v>315</v>
      </c>
      <c t="n" s="6" r="B19">
        <v>12</v>
      </c>
      <c t="n" s="6" r="C19">
        <v>50</v>
      </c>
    </row>
    <row spans="1:3" r="20">
      <c t="s" s="4" r="A20">
        <v>316</v>
      </c>
      <c t="n" s="6" r="B20">
        <v>139208</v>
      </c>
      <c t="n" s="6" r="C20">
        <v>135864</v>
      </c>
    </row>
    <row spans="1:3" r="21">
      <c t="s" s="4" r="A21">
        <v>309</v>
      </c>
    </row>
    <row spans="1:3" r="22">
      <c t="s" s="3" r="A22">
        <v>303</v>
      </c>
    </row>
    <row spans="1:3" r="23">
      <c t="s" s="4" r="A23">
        <v>314</v>
      </c>
      <c t="n" s="6" r="B23">
        <v>31511</v>
      </c>
      <c t="n" s="6" r="C23">
        <v>34272</v>
      </c>
    </row>
    <row spans="1:3" r="24">
      <c t="s" s="4" r="A24">
        <v>315</v>
      </c>
      <c t="n" s="6" r="B24">
        <v>0</v>
      </c>
      <c t="n" s="6" r="C24">
        <v>0</v>
      </c>
    </row>
    <row spans="1:3" r="25">
      <c t="s" s="4" r="A25">
        <v>316</v>
      </c>
      <c t="n" s="6" r="B25">
        <v>31511</v>
      </c>
      <c t="n" s="6" r="C25">
        <v>34272</v>
      </c>
    </row>
    <row spans="1:3" r="26">
      <c t="s" s="4" r="A26">
        <v>310</v>
      </c>
    </row>
    <row spans="1:3" r="27">
      <c t="s" s="3" r="A27">
        <v>303</v>
      </c>
    </row>
    <row spans="1:3" r="28">
      <c t="s" s="4" r="A28">
        <v>316</v>
      </c>
      <c t="n" s="6" r="B28">
        <v>378304</v>
      </c>
      <c t="n" s="6" r="C28">
        <v>381098</v>
      </c>
    </row>
    <row spans="1:3" r="29">
      <c t="s" s="4" r="A29">
        <v>317</v>
      </c>
    </row>
    <row spans="1:3" r="30">
      <c t="s" s="3" r="A30">
        <v>303</v>
      </c>
    </row>
    <row spans="1:3" r="31">
      <c t="s" s="4" r="A31">
        <v>314</v>
      </c>
      <c t="n" s="6" r="B31">
        <v>95578</v>
      </c>
      <c t="n" s="6" r="C31">
        <v>95570</v>
      </c>
    </row>
    <row spans="1:3" r="32">
      <c t="s" s="4" r="A32">
        <v>315</v>
      </c>
      <c t="n" s="6" r="B32">
        <v>0</v>
      </c>
      <c t="n" s="6" r="C32">
        <v>0</v>
      </c>
    </row>
    <row spans="1:3" r="33">
      <c t="s" s="4" r="A33">
        <v>316</v>
      </c>
      <c t="n" s="6" r="B33">
        <v>95578</v>
      </c>
      <c t="n" s="6" r="C33">
        <v>95570</v>
      </c>
    </row>
    <row spans="1:3" r="34">
      <c t="s" s="4" r="A34">
        <v>318</v>
      </c>
    </row>
    <row spans="1:3" r="35">
      <c t="s" s="3" r="A35">
        <v>303</v>
      </c>
    </row>
    <row spans="1:3" r="36">
      <c t="s" s="4" r="A36">
        <v>314</v>
      </c>
      <c t="n" s="6" r="B36">
        <v>59210</v>
      </c>
      <c t="n" s="6" r="C36">
        <v>55151</v>
      </c>
    </row>
    <row spans="1:3" r="37">
      <c t="s" s="4" r="A37">
        <v>315</v>
      </c>
      <c t="n" s="6" r="B37">
        <v>0</v>
      </c>
      <c t="n" s="6" r="C37">
        <v>0</v>
      </c>
    </row>
    <row spans="1:3" r="38">
      <c t="s" s="4" r="A38">
        <v>316</v>
      </c>
      <c t="n" s="6" r="B38">
        <v>59210</v>
      </c>
      <c t="n" s="6" r="C38">
        <v>55151</v>
      </c>
    </row>
    <row spans="1:3" r="39">
      <c t="s" s="4" r="A39">
        <v>319</v>
      </c>
    </row>
    <row spans="1:3" r="40">
      <c t="s" s="3" r="A40">
        <v>303</v>
      </c>
    </row>
    <row spans="1:3" r="41">
      <c t="s" s="4" r="A41">
        <v>314</v>
      </c>
      <c t="n" s="6" r="B41">
        <v>64106</v>
      </c>
      <c t="n" s="6" r="C41">
        <v>65536</v>
      </c>
    </row>
    <row spans="1:3" r="42">
      <c t="s" s="4" r="A42">
        <v>315</v>
      </c>
      <c t="n" s="6" r="B42">
        <v>0</v>
      </c>
      <c t="n" s="6" r="C42">
        <v>0</v>
      </c>
    </row>
    <row spans="1:3" r="43">
      <c t="s" s="4" r="A43">
        <v>316</v>
      </c>
      <c t="n" s="6" r="B43">
        <v>64106</v>
      </c>
      <c t="n" s="6" r="C43">
        <v>65536</v>
      </c>
    </row>
    <row spans="1:3" r="44">
      <c t="s" s="4" r="A44">
        <v>320</v>
      </c>
    </row>
    <row spans="1:3" r="45">
      <c t="s" s="3" r="A45">
        <v>303</v>
      </c>
    </row>
    <row spans="1:3" r="46">
      <c t="s" s="4" r="A46">
        <v>314</v>
      </c>
      <c t="n" s="6" r="B46">
        <v>29333</v>
      </c>
      <c t="n" s="6" r="C46">
        <v>29985</v>
      </c>
    </row>
    <row spans="1:3" r="47">
      <c t="s" s="4" r="A47">
        <v>315</v>
      </c>
      <c t="n" s="6" r="B47">
        <v>0</v>
      </c>
      <c t="n" s="6" r="C47">
        <v>0</v>
      </c>
    </row>
    <row spans="1:3" r="48">
      <c t="s" s="4" r="A48">
        <v>316</v>
      </c>
      <c t="n" s="6" r="B48">
        <v>29333</v>
      </c>
      <c t="n" s="6" r="C48">
        <v>29985</v>
      </c>
    </row>
    <row spans="1:3" r="49">
      <c t="s" s="4" r="A49">
        <v>321</v>
      </c>
    </row>
    <row spans="1:3" r="50">
      <c t="s" s="3" r="A50">
        <v>303</v>
      </c>
    </row>
    <row spans="1:3" r="51">
      <c t="s" s="4" r="A51">
        <v>314</v>
      </c>
      <c t="n" s="6" r="B51">
        <v>129988</v>
      </c>
      <c t="n" s="6" r="C51">
        <v>134762</v>
      </c>
    </row>
    <row spans="1:3" r="52">
      <c t="s" s="4" r="A52">
        <v>315</v>
      </c>
      <c t="n" s="6" r="B52">
        <v>89</v>
      </c>
      <c t="n" s="6" r="C52">
        <v>94</v>
      </c>
    </row>
    <row spans="1:3" r="53">
      <c t="s" s="4" r="A53">
        <v>316</v>
      </c>
      <c t="n" s="6" r="B53">
        <v>130077</v>
      </c>
      <c t="n" s="6" r="C53">
        <v>134856</v>
      </c>
    </row>
    <row spans="1:3" r="54">
      <c t="s" s="4" r="A54">
        <v>311</v>
      </c>
    </row>
    <row spans="1:3" r="55">
      <c t="s" s="3" r="A55">
        <v>303</v>
      </c>
    </row>
    <row spans="1:3" r="56">
      <c t="s" s="4" r="A56">
        <v>314</v>
      </c>
      <c t="n" s="6" r="B56">
        <v>179097</v>
      </c>
      <c t="n" s="6" r="C56">
        <v>178356</v>
      </c>
    </row>
    <row spans="1:3" r="57">
      <c t="s" s="4" r="A57">
        <v>315</v>
      </c>
      <c t="n" s="6" r="B57">
        <v>2045</v>
      </c>
      <c t="n" s="6" r="C57">
        <v>1267</v>
      </c>
    </row>
    <row spans="1:3" r="58">
      <c t="s" s="4" r="A58">
        <v>316</v>
      </c>
      <c t="n" s="6" r="B58">
        <v>181142</v>
      </c>
      <c t="n" s="6" r="C58">
        <v>179623</v>
      </c>
    </row>
    <row spans="1:3" r="59">
      <c t="s" s="4" r="A59">
        <v>312</v>
      </c>
    </row>
    <row spans="1:3" r="60">
      <c t="s" s="3" r="A60">
        <v>303</v>
      </c>
    </row>
    <row spans="1:3" r="61">
      <c t="s" s="4" r="A61">
        <v>314</v>
      </c>
      <c t="n" s="6" r="B61">
        <v>7318</v>
      </c>
      <c t="n" s="6" r="C61">
        <v>9417</v>
      </c>
    </row>
    <row spans="1:3" r="62">
      <c t="s" s="4" r="A62">
        <v>315</v>
      </c>
      <c t="n" s="6" r="B62">
        <v>0</v>
      </c>
      <c t="n" s="6" r="C62">
        <v>0</v>
      </c>
    </row>
    <row spans="1:3" r="63">
      <c t="s" s="4" r="A63">
        <v>316</v>
      </c>
      <c t="n" s="6" r="B63">
        <v>7318</v>
      </c>
      <c t="n" s="6" r="C63">
        <v>9417</v>
      </c>
    </row>
    <row spans="1:3" r="64">
      <c t="s" s="4" r="A64">
        <v>322</v>
      </c>
    </row>
    <row spans="1:3" r="65">
      <c t="s" s="3" r="A65">
        <v>303</v>
      </c>
    </row>
    <row spans="1:3" r="66">
      <c t="s" s="4" r="A66">
        <v>314</v>
      </c>
      <c t="n" s="6" r="B66">
        <v>771918</v>
      </c>
      <c t="n" s="6" r="C66">
        <v>770488</v>
      </c>
    </row>
    <row spans="1:3" r="67">
      <c t="s" s="4" r="A67">
        <v>323</v>
      </c>
    </row>
    <row spans="1:3" r="68">
      <c t="s" s="3" r="A68">
        <v>303</v>
      </c>
    </row>
    <row spans="1:3" r="69">
      <c t="s" s="4" r="A69">
        <v>314</v>
      </c>
      <c t="n" s="6" r="B69">
        <v>27798</v>
      </c>
      <c t="n" s="6" r="C69">
        <v>21885</v>
      </c>
    </row>
    <row spans="1:3" r="70">
      <c t="s" s="4" r="A70">
        <v>324</v>
      </c>
    </row>
    <row spans="1:3" r="71">
      <c t="s" s="3" r="A71">
        <v>303</v>
      </c>
    </row>
    <row spans="1:3" r="72">
      <c t="s" s="4" r="A72">
        <v>314</v>
      </c>
      <c t="n" s="6" r="B72">
        <v>9060</v>
      </c>
      <c t="n" s="6" r="C72">
        <v>9989</v>
      </c>
    </row>
    <row spans="1:3" r="73">
      <c t="s" s="4" r="A73">
        <v>325</v>
      </c>
    </row>
    <row spans="1:3" r="74">
      <c t="s" s="3" r="A74">
        <v>303</v>
      </c>
    </row>
    <row spans="1:3" r="75">
      <c t="s" s="4" r="A75">
        <v>314</v>
      </c>
      <c t="n" s="6" r="B75">
        <v>138919</v>
      </c>
      <c t="n" s="6" r="C75">
        <v>135632</v>
      </c>
    </row>
    <row spans="1:3" r="76">
      <c t="s" s="4" r="A76">
        <v>326</v>
      </c>
    </row>
    <row spans="1:3" r="77">
      <c t="s" s="3" r="A77">
        <v>303</v>
      </c>
    </row>
    <row spans="1:3" r="78">
      <c t="s" s="4" r="A78">
        <v>314</v>
      </c>
      <c t="n" s="6" r="B78">
        <v>31511</v>
      </c>
      <c t="n" s="6" r="C78">
        <v>34272</v>
      </c>
    </row>
    <row spans="1:3" r="79">
      <c t="s" s="4" r="A79">
        <v>327</v>
      </c>
    </row>
    <row spans="1:3" r="80">
      <c t="s" s="3" r="A80">
        <v>303</v>
      </c>
    </row>
    <row spans="1:3" r="81">
      <c t="s" s="4" r="A81">
        <v>314</v>
      </c>
      <c t="n" s="6" r="B81">
        <v>95578</v>
      </c>
      <c t="n" s="6" r="C81">
        <v>95570</v>
      </c>
    </row>
    <row spans="1:3" r="82">
      <c t="s" s="4" r="A82">
        <v>328</v>
      </c>
    </row>
    <row spans="1:3" r="83">
      <c t="s" s="3" r="A83">
        <v>303</v>
      </c>
    </row>
    <row spans="1:3" r="84">
      <c t="s" s="4" r="A84">
        <v>314</v>
      </c>
      <c t="n" s="6" r="B84">
        <v>59210</v>
      </c>
      <c t="n" s="6" r="C84">
        <v>55151</v>
      </c>
    </row>
    <row spans="1:3" r="85">
      <c t="s" s="4" r="A85">
        <v>329</v>
      </c>
    </row>
    <row spans="1:3" r="86">
      <c t="s" s="3" r="A86">
        <v>303</v>
      </c>
    </row>
    <row spans="1:3" r="87">
      <c t="s" s="4" r="A87">
        <v>314</v>
      </c>
      <c t="n" s="6" r="B87">
        <v>64106</v>
      </c>
      <c t="n" s="6" r="C87">
        <v>65536</v>
      </c>
    </row>
    <row spans="1:3" r="88">
      <c t="s" s="4" r="A88">
        <v>330</v>
      </c>
    </row>
    <row spans="1:3" r="89">
      <c t="s" s="3" r="A89">
        <v>303</v>
      </c>
    </row>
    <row spans="1:3" r="90">
      <c t="s" s="4" r="A90">
        <v>314</v>
      </c>
      <c t="n" s="6" r="B90">
        <v>29333</v>
      </c>
      <c t="n" s="6" r="C90">
        <v>29985</v>
      </c>
    </row>
    <row spans="1:3" r="91">
      <c t="s" s="4" r="A91">
        <v>331</v>
      </c>
    </row>
    <row spans="1:3" r="92">
      <c t="s" s="3" r="A92">
        <v>303</v>
      </c>
    </row>
    <row spans="1:3" r="93">
      <c t="s" s="4" r="A93">
        <v>314</v>
      </c>
      <c t="n" s="6" r="B93">
        <v>129988</v>
      </c>
      <c t="n" s="6" r="C93">
        <v>134762</v>
      </c>
    </row>
    <row spans="1:3" r="94">
      <c t="s" s="4" r="A94">
        <v>332</v>
      </c>
    </row>
    <row spans="1:3" r="95">
      <c t="s" s="3" r="A95">
        <v>303</v>
      </c>
    </row>
    <row spans="1:3" r="96">
      <c t="s" s="4" r="A96">
        <v>314</v>
      </c>
      <c t="n" s="6" r="B96">
        <v>179097</v>
      </c>
      <c t="n" s="6" r="C96">
        <v>178289</v>
      </c>
    </row>
    <row spans="1:3" r="97">
      <c t="s" s="4" r="A97">
        <v>333</v>
      </c>
    </row>
    <row spans="1:3" r="98">
      <c t="s" s="3" r="A98">
        <v>303</v>
      </c>
    </row>
    <row spans="1:3" r="99">
      <c t="s" s="4" r="A99">
        <v>314</v>
      </c>
      <c t="n" s="6" r="B99">
        <v>7318</v>
      </c>
      <c t="n" s="6" r="C99">
        <v>9417</v>
      </c>
    </row>
    <row spans="1:3" r="100">
      <c t="s" s="4" r="A100">
        <v>334</v>
      </c>
    </row>
    <row spans="1:3" r="101">
      <c t="s" s="3" r="A101">
        <v>303</v>
      </c>
    </row>
    <row spans="1:3" r="102">
      <c t="s" s="4" r="A102">
        <v>314</v>
      </c>
      <c t="n" s="6" r="B102">
        <v>203</v>
      </c>
      <c t="n" s="6" r="C102">
        <v>182</v>
      </c>
    </row>
    <row spans="1:3" r="103">
      <c t="s" s="4" r="A103">
        <v>335</v>
      </c>
    </row>
    <row spans="1:3" r="104">
      <c t="s" s="3" r="A104">
        <v>303</v>
      </c>
    </row>
    <row spans="1:3" r="105">
      <c t="s" s="4" r="A105">
        <v>314</v>
      </c>
      <c t="n" s="6" r="B105">
        <v>0</v>
      </c>
      <c t="n" s="6" r="C105">
        <v>0</v>
      </c>
    </row>
    <row spans="1:3" r="106">
      <c t="s" s="4" r="A106">
        <v>336</v>
      </c>
    </row>
    <row spans="1:3" r="107">
      <c t="s" s="3" r="A107">
        <v>303</v>
      </c>
    </row>
    <row spans="1:3" r="108">
      <c t="s" s="4" r="A108">
        <v>314</v>
      </c>
      <c t="n" s="6" r="B108">
        <v>0</v>
      </c>
      <c t="n" s="6" r="C108">
        <v>0</v>
      </c>
    </row>
    <row spans="1:3" r="109">
      <c t="s" s="4" r="A109">
        <v>337</v>
      </c>
    </row>
    <row spans="1:3" r="110">
      <c t="s" s="3" r="A110">
        <v>303</v>
      </c>
    </row>
    <row spans="1:3" r="111">
      <c t="s" s="4" r="A111">
        <v>314</v>
      </c>
      <c t="n" s="6" r="B111">
        <v>203</v>
      </c>
      <c t="n" s="6" r="C111">
        <v>182</v>
      </c>
    </row>
    <row spans="1:3" r="112">
      <c t="s" s="4" r="A112">
        <v>338</v>
      </c>
    </row>
    <row spans="1:3" r="113">
      <c t="s" s="3" r="A113">
        <v>303</v>
      </c>
    </row>
    <row spans="1:3" r="114">
      <c t="s" s="4" r="A114">
        <v>314</v>
      </c>
      <c t="n" s="6" r="B114">
        <v>0</v>
      </c>
      <c t="n" s="6" r="C114">
        <v>0</v>
      </c>
    </row>
    <row spans="1:3" r="115">
      <c t="s" s="4" r="A115">
        <v>339</v>
      </c>
    </row>
    <row spans="1:3" r="116">
      <c t="s" s="3" r="A116">
        <v>303</v>
      </c>
    </row>
    <row spans="1:3" r="117">
      <c t="s" s="4" r="A117">
        <v>314</v>
      </c>
      <c t="n" s="6" r="B117">
        <v>0</v>
      </c>
      <c t="n" s="6" r="C117">
        <v>0</v>
      </c>
    </row>
    <row spans="1:3" r="118">
      <c t="s" s="4" r="A118">
        <v>340</v>
      </c>
    </row>
    <row spans="1:3" r="119">
      <c t="s" s="3" r="A119">
        <v>303</v>
      </c>
    </row>
    <row spans="1:3" r="120">
      <c t="s" s="4" r="A120">
        <v>314</v>
      </c>
      <c t="n" s="6" r="B120">
        <v>0</v>
      </c>
      <c t="n" s="6" r="C120">
        <v>0</v>
      </c>
    </row>
    <row spans="1:3" r="121">
      <c t="s" s="4" r="A121">
        <v>341</v>
      </c>
    </row>
    <row spans="1:3" r="122">
      <c t="s" s="3" r="A122">
        <v>303</v>
      </c>
    </row>
    <row spans="1:3" r="123">
      <c t="s" s="4" r="A123">
        <v>314</v>
      </c>
      <c t="n" s="6" r="B123">
        <v>0</v>
      </c>
      <c t="n" s="6" r="C123">
        <v>0</v>
      </c>
    </row>
    <row spans="1:3" r="124">
      <c t="s" s="4" r="A124">
        <v>342</v>
      </c>
    </row>
    <row spans="1:3" r="125">
      <c t="s" s="3" r="A125">
        <v>303</v>
      </c>
    </row>
    <row spans="1:3" r="126">
      <c t="s" s="4" r="A126">
        <v>314</v>
      </c>
      <c t="n" s="6" r="B126">
        <v>0</v>
      </c>
      <c t="n" s="6" r="C126">
        <v>0</v>
      </c>
    </row>
    <row spans="1:3" r="127">
      <c t="s" s="4" r="A127">
        <v>343</v>
      </c>
    </row>
    <row spans="1:3" r="128">
      <c t="s" s="3" r="A128">
        <v>303</v>
      </c>
    </row>
    <row spans="1:3" r="129">
      <c t="s" s="4" r="A129">
        <v>314</v>
      </c>
      <c t="n" s="6" r="B129">
        <v>0</v>
      </c>
      <c t="n" s="6" r="C129">
        <v>0</v>
      </c>
    </row>
    <row spans="1:3" r="130">
      <c t="s" s="4" r="A130">
        <v>344</v>
      </c>
    </row>
    <row spans="1:3" r="131">
      <c t="s" s="3" r="A131">
        <v>303</v>
      </c>
    </row>
    <row spans="1:3" r="132">
      <c t="s" s="4" r="A132">
        <v>314</v>
      </c>
      <c t="n" s="6" r="B132">
        <v>0</v>
      </c>
      <c t="n" s="6" r="C132">
        <v>0</v>
      </c>
    </row>
    <row spans="1:3" r="133">
      <c t="s" s="4" r="A133">
        <v>345</v>
      </c>
    </row>
    <row spans="1:3" r="134">
      <c t="s" s="3" r="A134">
        <v>303</v>
      </c>
    </row>
    <row spans="1:3" r="135">
      <c t="s" s="4" r="A135">
        <v>314</v>
      </c>
      <c t="n" s="6" r="B135">
        <v>0</v>
      </c>
      <c t="n" s="6" r="C135">
        <v>0</v>
      </c>
    </row>
    <row spans="1:3" r="136">
      <c t="s" s="4" r="A136">
        <v>346</v>
      </c>
    </row>
    <row spans="1:3" r="137">
      <c t="s" s="3" r="A137">
        <v>303</v>
      </c>
    </row>
    <row spans="1:3" r="138">
      <c t="s" s="4" r="A138">
        <v>314</v>
      </c>
      <c t="n" s="6" r="B138">
        <v>74</v>
      </c>
      <c t="n" s="6" r="C138">
        <v>197</v>
      </c>
    </row>
    <row spans="1:3" r="139">
      <c t="s" s="4" r="A139">
        <v>347</v>
      </c>
    </row>
    <row spans="1:3" r="140">
      <c t="s" s="3" r="A140">
        <v>303</v>
      </c>
    </row>
    <row spans="1:3" r="141">
      <c t="s" s="4" r="A141">
        <v>314</v>
      </c>
      <c t="n" s="6" r="B141">
        <v>0</v>
      </c>
      <c t="n" s="6" r="C141">
        <v>197</v>
      </c>
    </row>
    <row spans="1:3" r="142">
      <c t="s" s="4" r="A142">
        <v>348</v>
      </c>
    </row>
    <row spans="1:3" r="143">
      <c t="s" s="3" r="A143">
        <v>303</v>
      </c>
    </row>
    <row spans="1:3" r="144">
      <c t="s" s="4" r="A144">
        <v>314</v>
      </c>
      <c t="n" s="6" r="B144">
        <v>0</v>
      </c>
      <c t="n" s="6" r="C144">
        <v>0</v>
      </c>
    </row>
    <row spans="1:3" r="145">
      <c t="s" s="4" r="A145">
        <v>349</v>
      </c>
    </row>
    <row spans="1:3" r="146">
      <c t="s" s="3" r="A146">
        <v>303</v>
      </c>
    </row>
    <row spans="1:3" r="147">
      <c t="s" s="4" r="A147">
        <v>314</v>
      </c>
      <c t="n" s="6" r="B147">
        <v>74</v>
      </c>
      <c t="n" s="6" r="C147">
        <v>0</v>
      </c>
    </row>
    <row spans="1:3" r="148">
      <c t="s" s="4" r="A148">
        <v>350</v>
      </c>
    </row>
    <row spans="1:3" r="149">
      <c t="s" s="3" r="A149">
        <v>303</v>
      </c>
    </row>
    <row spans="1:3" r="150">
      <c t="s" s="4" r="A150">
        <v>314</v>
      </c>
      <c t="n" s="6" r="B150">
        <v>0</v>
      </c>
      <c t="n" s="6" r="C150">
        <v>0</v>
      </c>
    </row>
    <row spans="1:3" r="151">
      <c t="s" s="4" r="A151">
        <v>351</v>
      </c>
    </row>
    <row spans="1:3" r="152">
      <c t="s" s="3" r="A152">
        <v>303</v>
      </c>
    </row>
    <row spans="1:3" r="153">
      <c t="s" s="4" r="A153">
        <v>314</v>
      </c>
      <c t="n" s="6" r="B153">
        <v>0</v>
      </c>
      <c t="n" s="6" r="C153">
        <v>0</v>
      </c>
    </row>
    <row spans="1:3" r="154">
      <c t="s" s="4" r="A154">
        <v>352</v>
      </c>
    </row>
    <row spans="1:3" r="155">
      <c t="s" s="3" r="A155">
        <v>303</v>
      </c>
    </row>
    <row spans="1:3" r="156">
      <c t="s" s="4" r="A156">
        <v>314</v>
      </c>
      <c t="n" s="6" r="B156">
        <v>0</v>
      </c>
      <c t="n" s="6" r="C156">
        <v>0</v>
      </c>
    </row>
    <row spans="1:3" r="157">
      <c t="s" s="4" r="A157">
        <v>353</v>
      </c>
    </row>
    <row spans="1:3" r="158">
      <c t="s" s="3" r="A158">
        <v>303</v>
      </c>
    </row>
    <row spans="1:3" r="159">
      <c t="s" s="4" r="A159">
        <v>314</v>
      </c>
      <c t="n" s="6" r="B159">
        <v>0</v>
      </c>
      <c t="n" s="6" r="C159">
        <v>0</v>
      </c>
    </row>
    <row spans="1:3" r="160">
      <c t="s" s="4" r="A160">
        <v>354</v>
      </c>
    </row>
    <row spans="1:3" r="161">
      <c t="s" s="3" r="A161">
        <v>303</v>
      </c>
    </row>
    <row spans="1:3" r="162">
      <c t="s" s="4" r="A162">
        <v>314</v>
      </c>
      <c t="n" s="6" r="B162">
        <v>0</v>
      </c>
      <c t="n" s="6" r="C162">
        <v>0</v>
      </c>
    </row>
    <row spans="1:3" r="163">
      <c t="s" s="4" r="A163">
        <v>355</v>
      </c>
    </row>
    <row spans="1:3" r="164">
      <c t="s" s="3" r="A164">
        <v>303</v>
      </c>
    </row>
    <row spans="1:3" r="165">
      <c t="s" s="4" r="A165">
        <v>314</v>
      </c>
      <c t="n" s="6" r="B165">
        <v>0</v>
      </c>
      <c t="n" s="6" r="C165">
        <v>0</v>
      </c>
    </row>
    <row spans="1:3" r="166">
      <c t="s" s="4" r="A166">
        <v>356</v>
      </c>
    </row>
    <row spans="1:3" r="167">
      <c t="s" s="3" r="A167">
        <v>303</v>
      </c>
    </row>
    <row spans="1:3" r="168">
      <c t="s" s="4" r="A168">
        <v>314</v>
      </c>
      <c t="n" s="6" r="B168">
        <v>0</v>
      </c>
      <c t="n" s="6" r="C168">
        <v>0</v>
      </c>
    </row>
    <row spans="1:3" r="169">
      <c t="s" s="4" r="A169">
        <v>357</v>
      </c>
    </row>
    <row spans="1:3" r="170">
      <c t="s" s="3" r="A170">
        <v>303</v>
      </c>
    </row>
    <row spans="1:3" r="171">
      <c t="s" s="4" r="A171">
        <v>314</v>
      </c>
      <c t="n" s="6" r="B171">
        <v>0</v>
      </c>
      <c t="n" s="6" r="C171">
        <v>0</v>
      </c>
    </row>
    <row spans="1:3" r="172">
      <c t="s" s="4" r="A172">
        <v>358</v>
      </c>
    </row>
    <row spans="1:3" r="173">
      <c t="s" s="3" r="A173">
        <v>303</v>
      </c>
    </row>
    <row spans="1:3" r="174">
      <c t="s" s="4" r="A174">
        <v>314</v>
      </c>
      <c t="n" s="6" r="B174">
        <v>0</v>
      </c>
      <c t="n" s="6" r="C174">
        <v>67</v>
      </c>
    </row>
    <row spans="1:3" r="175">
      <c t="s" s="4" r="A175">
        <v>359</v>
      </c>
    </row>
    <row spans="1:3" r="176">
      <c t="s" s="3" r="A176">
        <v>303</v>
      </c>
    </row>
    <row spans="1:3" r="177">
      <c t="s" s="4" r="A177">
        <v>314</v>
      </c>
      <c t="n" s="6" r="B177">
        <v>0</v>
      </c>
      <c t="n" s="6" r="C177">
        <v>0</v>
      </c>
    </row>
    <row spans="1:3" r="178">
      <c t="s" s="4" r="A178">
        <v>360</v>
      </c>
    </row>
    <row spans="1:3" r="179">
      <c t="s" s="3" r="A179">
        <v>303</v>
      </c>
    </row>
    <row spans="1:3" r="180">
      <c t="s" s="4" r="A180">
        <v>314</v>
      </c>
      <c t="n" s="6" r="B180">
        <v>0</v>
      </c>
      <c t="n" s="6" r="C180">
        <v>0</v>
      </c>
    </row>
    <row spans="1:3" r="181">
      <c t="s" s="4" r="A181">
        <v>361</v>
      </c>
    </row>
    <row spans="1:3" r="182">
      <c t="s" s="3" r="A182">
        <v>303</v>
      </c>
    </row>
    <row spans="1:3" r="183">
      <c t="s" s="4" r="A183">
        <v>314</v>
      </c>
      <c t="n" s="6" r="B183">
        <v>0</v>
      </c>
      <c t="n" s="6" r="C183">
        <v>0</v>
      </c>
    </row>
    <row spans="1:3" r="184">
      <c t="s" s="4" r="A184">
        <v>362</v>
      </c>
    </row>
    <row spans="1:3" r="185">
      <c t="s" s="3" r="A185">
        <v>303</v>
      </c>
    </row>
    <row spans="1:3" r="186">
      <c t="s" s="4" r="A186">
        <v>314</v>
      </c>
      <c t="n" s="6" r="B186">
        <v>0</v>
      </c>
      <c t="n" s="6" r="C186">
        <v>0</v>
      </c>
    </row>
    <row spans="1:3" r="187">
      <c t="s" s="4" r="A187">
        <v>363</v>
      </c>
    </row>
    <row spans="1:3" r="188">
      <c t="s" s="3" r="A188">
        <v>303</v>
      </c>
    </row>
    <row spans="1:3" r="189">
      <c t="s" s="4" r="A189">
        <v>314</v>
      </c>
      <c t="n" s="6" r="B189">
        <v>0</v>
      </c>
      <c t="n" s="6" r="C189">
        <v>0</v>
      </c>
    </row>
    <row spans="1:3" r="190">
      <c t="s" s="4" r="A190">
        <v>364</v>
      </c>
    </row>
    <row spans="1:3" r="191">
      <c t="s" s="3" r="A191">
        <v>303</v>
      </c>
    </row>
    <row spans="1:3" r="192">
      <c t="s" s="4" r="A192">
        <v>314</v>
      </c>
      <c t="n" s="6" r="B192">
        <v>0</v>
      </c>
      <c t="n" s="6" r="C192">
        <v>0</v>
      </c>
    </row>
    <row spans="1:3" r="193">
      <c t="s" s="4" r="A193">
        <v>365</v>
      </c>
    </row>
    <row spans="1:3" r="194">
      <c t="s" s="3" r="A194">
        <v>303</v>
      </c>
    </row>
    <row spans="1:3" r="195">
      <c t="s" s="4" r="A195">
        <v>314</v>
      </c>
      <c t="n" s="6" r="B195">
        <v>0</v>
      </c>
      <c t="n" s="6" r="C195">
        <v>0</v>
      </c>
    </row>
    <row spans="1:3" r="196">
      <c t="s" s="4" r="A196">
        <v>366</v>
      </c>
    </row>
    <row spans="1:3" r="197">
      <c t="s" s="3" r="A197">
        <v>303</v>
      </c>
    </row>
    <row spans="1:3" r="198">
      <c t="s" s="4" r="A198">
        <v>314</v>
      </c>
      <c t="n" s="6" r="B198">
        <v>0</v>
      </c>
      <c t="n" s="6" r="C198">
        <v>0</v>
      </c>
    </row>
    <row spans="1:3" r="199">
      <c t="s" s="4" r="A199">
        <v>367</v>
      </c>
    </row>
    <row spans="1:3" r="200">
      <c t="s" s="3" r="A200">
        <v>303</v>
      </c>
    </row>
    <row spans="1:3" r="201">
      <c t="s" s="4" r="A201">
        <v>314</v>
      </c>
      <c t="n" s="6" r="B201">
        <v>0</v>
      </c>
      <c t="n" s="6" r="C201">
        <v>0</v>
      </c>
    </row>
    <row spans="1:3" r="202">
      <c t="s" s="4" r="A202">
        <v>368</v>
      </c>
    </row>
    <row spans="1:3" r="203">
      <c t="s" s="3" r="A203">
        <v>303</v>
      </c>
    </row>
    <row spans="1:3" r="204">
      <c t="s" s="4" r="A204">
        <v>314</v>
      </c>
      <c t="n" s="6" r="B204">
        <v>0</v>
      </c>
      <c t="n" s="6" r="C204">
        <v>67</v>
      </c>
    </row>
    <row spans="1:3" r="205">
      <c t="s" s="4" r="A205">
        <v>369</v>
      </c>
    </row>
    <row spans="1:3" r="206">
      <c t="s" s="3" r="A206">
        <v>303</v>
      </c>
    </row>
    <row spans="1:3" r="207">
      <c t="s" s="4" r="A207">
        <v>314</v>
      </c>
      <c t="n" s="7" r="B207">
        <v>0</v>
      </c>
      <c t="n" s="7" r="C20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8</v>
      </c>
    </row>
    <row spans="1:3" r="2">
      <c t="s" s="3" r="A2">
        <v>303</v>
      </c>
    </row>
    <row spans="1:3" r="3">
      <c t="s" s="4" r="A3">
        <v>371</v>
      </c>
      <c t="n" s="7" r="B3">
        <v>627815</v>
      </c>
      <c t="n" s="7" r="C3">
        <v>627064</v>
      </c>
    </row>
    <row spans="1:3" r="4">
      <c t="s" s="4" r="A4">
        <v>372</v>
      </c>
      <c t="n" s="6" r="B4">
        <v>146526</v>
      </c>
      <c t="n" s="6" r="C4">
        <v>145281</v>
      </c>
    </row>
    <row spans="1:3" r="5">
      <c t="s" s="4" r="A5">
        <v>373</v>
      </c>
    </row>
    <row spans="1:3" r="6">
      <c t="s" s="3" r="A6">
        <v>303</v>
      </c>
    </row>
    <row spans="1:3" r="7">
      <c t="s" s="4" r="A7">
        <v>371</v>
      </c>
      <c t="n" s="6" r="B7">
        <v>595784</v>
      </c>
      <c t="n" s="6" r="C7">
        <v>602849</v>
      </c>
    </row>
    <row spans="1:3" r="8">
      <c t="s" s="4" r="A8">
        <v>374</v>
      </c>
    </row>
    <row spans="1:3" r="9">
      <c t="s" s="3" r="A9">
        <v>303</v>
      </c>
    </row>
    <row spans="1:3" r="10">
      <c t="s" s="4" r="A10">
        <v>371</v>
      </c>
      <c t="n" s="6" r="B10">
        <v>16029</v>
      </c>
      <c t="n" s="6" r="C10">
        <v>11521</v>
      </c>
    </row>
    <row spans="1:3" r="11">
      <c t="s" s="4" r="A11">
        <v>375</v>
      </c>
    </row>
    <row spans="1:3" r="12">
      <c t="s" s="3" r="A12">
        <v>303</v>
      </c>
    </row>
    <row spans="1:3" r="13">
      <c t="s" s="4" r="A13">
        <v>371</v>
      </c>
      <c t="n" s="6" r="B13">
        <v>15220</v>
      </c>
      <c t="n" s="6" r="C13">
        <v>11452</v>
      </c>
    </row>
    <row spans="1:3" r="14">
      <c t="s" s="4" r="A14">
        <v>376</v>
      </c>
    </row>
    <row spans="1:3" r="15">
      <c t="s" s="3" r="A15">
        <v>303</v>
      </c>
    </row>
    <row spans="1:3" r="16">
      <c t="s" s="4" r="A16">
        <v>371</v>
      </c>
      <c t="n" s="6" r="B16">
        <v>782</v>
      </c>
      <c t="n" s="6" r="C16">
        <v>1242</v>
      </c>
    </row>
    <row spans="1:3" r="17">
      <c t="s" s="4" r="A17">
        <v>377</v>
      </c>
    </row>
    <row spans="1:3" r="18">
      <c t="s" s="3" r="A18">
        <v>303</v>
      </c>
    </row>
    <row spans="1:3" r="19">
      <c t="s" s="4" r="A19">
        <v>372</v>
      </c>
      <c t="n" s="6" r="B19">
        <v>146514</v>
      </c>
      <c t="n" s="6" r="C19">
        <v>145231</v>
      </c>
    </row>
    <row spans="1:3" r="20">
      <c t="s" s="4" r="A20">
        <v>378</v>
      </c>
    </row>
    <row spans="1:3" r="21">
      <c t="s" s="3" r="A21">
        <v>303</v>
      </c>
    </row>
    <row spans="1:3" r="22">
      <c t="s" s="4" r="A22">
        <v>372</v>
      </c>
      <c t="n" s="6" r="B22">
        <v>12</v>
      </c>
      <c t="n" s="6" r="C22">
        <v>50</v>
      </c>
    </row>
    <row spans="1:3" r="23">
      <c t="s" s="4" r="A23">
        <v>306</v>
      </c>
    </row>
    <row spans="1:3" r="24">
      <c t="s" s="3" r="A24">
        <v>303</v>
      </c>
    </row>
    <row spans="1:3" r="25">
      <c t="s" s="4" r="A25">
        <v>371</v>
      </c>
      <c t="n" s="6" r="B25">
        <v>27798</v>
      </c>
      <c t="n" s="6" r="C25">
        <v>22082</v>
      </c>
    </row>
    <row spans="1:3" r="26">
      <c t="s" s="4" r="A26">
        <v>379</v>
      </c>
    </row>
    <row spans="1:3" r="27">
      <c t="s" s="3" r="A27">
        <v>303</v>
      </c>
    </row>
    <row spans="1:3" r="28">
      <c t="s" s="4" r="A28">
        <v>371</v>
      </c>
      <c t="n" s="6" r="B28">
        <v>24116</v>
      </c>
      <c t="n" s="6" r="C28">
        <v>19450</v>
      </c>
    </row>
    <row spans="1:3" r="29">
      <c t="s" s="4" r="A29">
        <v>380</v>
      </c>
    </row>
    <row spans="1:3" r="30">
      <c t="s" s="3" r="A30">
        <v>303</v>
      </c>
    </row>
    <row spans="1:3" r="31">
      <c t="s" s="4" r="A31">
        <v>371</v>
      </c>
      <c t="n" s="6" r="B31">
        <v>3682</v>
      </c>
      <c t="n" s="6" r="C31">
        <v>2632</v>
      </c>
    </row>
    <row spans="1:3" r="32">
      <c t="s" s="4" r="A32">
        <v>381</v>
      </c>
    </row>
    <row spans="1:3" r="33">
      <c t="s" s="3" r="A33">
        <v>303</v>
      </c>
    </row>
    <row spans="1:3" r="34">
      <c t="s" s="4" r="A34">
        <v>371</v>
      </c>
      <c t="n" s="6" r="B34">
        <v>0</v>
      </c>
      <c t="n" s="6" r="C34">
        <v>0</v>
      </c>
    </row>
    <row spans="1:3" r="35">
      <c t="s" s="4" r="A35">
        <v>382</v>
      </c>
    </row>
    <row spans="1:3" r="36">
      <c t="s" s="3" r="A36">
        <v>303</v>
      </c>
    </row>
    <row spans="1:3" r="37">
      <c t="s" s="4" r="A37">
        <v>371</v>
      </c>
      <c t="n" s="6" r="B37">
        <v>0</v>
      </c>
      <c t="n" s="6" r="C37">
        <v>0</v>
      </c>
    </row>
    <row spans="1:3" r="38">
      <c t="s" s="4" r="A38">
        <v>307</v>
      </c>
    </row>
    <row spans="1:3" r="39">
      <c t="s" s="3" r="A39">
        <v>303</v>
      </c>
    </row>
    <row spans="1:3" r="40">
      <c t="s" s="4" r="A40">
        <v>371</v>
      </c>
      <c t="n" s="6" r="B40">
        <v>9060</v>
      </c>
      <c t="n" s="6" r="C40">
        <v>9989</v>
      </c>
    </row>
    <row spans="1:3" r="41">
      <c t="s" s="4" r="A41">
        <v>383</v>
      </c>
    </row>
    <row spans="1:3" r="42">
      <c t="s" s="3" r="A42">
        <v>303</v>
      </c>
    </row>
    <row spans="1:3" r="43">
      <c t="s" s="4" r="A43">
        <v>371</v>
      </c>
      <c t="n" s="6" r="B43">
        <v>9060</v>
      </c>
      <c t="n" s="6" r="C43">
        <v>9989</v>
      </c>
    </row>
    <row spans="1:3" r="44">
      <c t="s" s="4" r="A44">
        <v>384</v>
      </c>
    </row>
    <row spans="1:3" r="45">
      <c t="s" s="3" r="A45">
        <v>303</v>
      </c>
    </row>
    <row spans="1:3" r="46">
      <c t="s" s="4" r="A46">
        <v>371</v>
      </c>
      <c t="n" s="6" r="B46">
        <v>0</v>
      </c>
      <c t="n" s="6" r="C46">
        <v>0</v>
      </c>
    </row>
    <row spans="1:3" r="47">
      <c t="s" s="4" r="A47">
        <v>385</v>
      </c>
    </row>
    <row spans="1:3" r="48">
      <c t="s" s="3" r="A48">
        <v>303</v>
      </c>
    </row>
    <row spans="1:3" r="49">
      <c t="s" s="4" r="A49">
        <v>371</v>
      </c>
      <c t="n" s="6" r="B49">
        <v>0</v>
      </c>
      <c t="n" s="6" r="C49">
        <v>0</v>
      </c>
    </row>
    <row spans="1:3" r="50">
      <c t="s" s="4" r="A50">
        <v>386</v>
      </c>
    </row>
    <row spans="1:3" r="51">
      <c t="s" s="3" r="A51">
        <v>303</v>
      </c>
    </row>
    <row spans="1:3" r="52">
      <c t="s" s="4" r="A52">
        <v>371</v>
      </c>
      <c t="n" s="6" r="B52">
        <v>0</v>
      </c>
      <c t="n" s="6" r="C52">
        <v>0</v>
      </c>
    </row>
    <row spans="1:3" r="53">
      <c t="s" s="4" r="A53">
        <v>309</v>
      </c>
    </row>
    <row spans="1:3" r="54">
      <c t="s" s="3" r="A54">
        <v>303</v>
      </c>
    </row>
    <row spans="1:3" r="55">
      <c t="s" s="4" r="A55">
        <v>371</v>
      </c>
      <c t="n" s="6" r="B55">
        <v>31511</v>
      </c>
      <c t="n" s="6" r="C55">
        <v>34272</v>
      </c>
    </row>
    <row spans="1:3" r="56">
      <c t="s" s="4" r="A56">
        <v>387</v>
      </c>
    </row>
    <row spans="1:3" r="57">
      <c t="s" s="3" r="A57">
        <v>303</v>
      </c>
    </row>
    <row spans="1:3" r="58">
      <c t="s" s="4" r="A58">
        <v>371</v>
      </c>
      <c t="n" s="6" r="B58">
        <v>30844</v>
      </c>
      <c t="n" s="6" r="C58">
        <v>33598</v>
      </c>
    </row>
    <row spans="1:3" r="59">
      <c t="s" s="4" r="A59">
        <v>388</v>
      </c>
    </row>
    <row spans="1:3" r="60">
      <c t="s" s="3" r="A60">
        <v>303</v>
      </c>
    </row>
    <row spans="1:3" r="61">
      <c t="s" s="4" r="A61">
        <v>371</v>
      </c>
      <c t="n" s="6" r="B61">
        <v>667</v>
      </c>
      <c t="n" s="6" r="C61">
        <v>674</v>
      </c>
    </row>
    <row spans="1:3" r="62">
      <c t="s" s="4" r="A62">
        <v>389</v>
      </c>
    </row>
    <row spans="1:3" r="63">
      <c t="s" s="3" r="A63">
        <v>303</v>
      </c>
    </row>
    <row spans="1:3" r="64">
      <c t="s" s="4" r="A64">
        <v>371</v>
      </c>
      <c t="n" s="6" r="B64">
        <v>0</v>
      </c>
      <c t="n" s="6" r="C64">
        <v>0</v>
      </c>
    </row>
    <row spans="1:3" r="65">
      <c t="s" s="4" r="A65">
        <v>390</v>
      </c>
    </row>
    <row spans="1:3" r="66">
      <c t="s" s="3" r="A66">
        <v>303</v>
      </c>
    </row>
    <row spans="1:3" r="67">
      <c t="s" s="4" r="A67">
        <v>371</v>
      </c>
      <c t="n" s="6" r="B67">
        <v>0</v>
      </c>
      <c t="n" s="6" r="C67">
        <v>0</v>
      </c>
    </row>
    <row spans="1:3" r="68">
      <c t="s" s="4" r="A68">
        <v>317</v>
      </c>
    </row>
    <row spans="1:3" r="69">
      <c t="s" s="3" r="A69">
        <v>303</v>
      </c>
    </row>
    <row spans="1:3" r="70">
      <c t="s" s="4" r="A70">
        <v>371</v>
      </c>
      <c t="n" s="6" r="B70">
        <v>95578</v>
      </c>
      <c t="n" s="6" r="C70">
        <v>95570</v>
      </c>
    </row>
    <row spans="1:3" r="71">
      <c t="s" s="4" r="A71">
        <v>318</v>
      </c>
    </row>
    <row spans="1:3" r="72">
      <c t="s" s="3" r="A72">
        <v>303</v>
      </c>
    </row>
    <row spans="1:3" r="73">
      <c t="s" s="4" r="A73">
        <v>371</v>
      </c>
      <c t="n" s="6" r="B73">
        <v>59210</v>
      </c>
      <c t="n" s="6" r="C73">
        <v>55151</v>
      </c>
    </row>
    <row spans="1:3" r="74">
      <c t="s" s="4" r="A74">
        <v>319</v>
      </c>
    </row>
    <row spans="1:3" r="75">
      <c t="s" s="3" r="A75">
        <v>303</v>
      </c>
    </row>
    <row spans="1:3" r="76">
      <c t="s" s="4" r="A76">
        <v>371</v>
      </c>
      <c t="n" s="6" r="B76">
        <v>64106</v>
      </c>
      <c t="n" s="6" r="C76">
        <v>65536</v>
      </c>
    </row>
    <row spans="1:3" r="77">
      <c t="s" s="4" r="A77">
        <v>320</v>
      </c>
    </row>
    <row spans="1:3" r="78">
      <c t="s" s="3" r="A78">
        <v>303</v>
      </c>
    </row>
    <row spans="1:3" r="79">
      <c t="s" s="4" r="A79">
        <v>371</v>
      </c>
      <c t="n" s="6" r="B79">
        <v>29333</v>
      </c>
      <c t="n" s="6" r="C79">
        <v>29985</v>
      </c>
    </row>
    <row spans="1:3" r="80">
      <c t="s" s="4" r="A80">
        <v>321</v>
      </c>
    </row>
    <row spans="1:3" r="81">
      <c t="s" s="3" r="A81">
        <v>303</v>
      </c>
    </row>
    <row spans="1:3" r="82">
      <c t="s" s="4" r="A82">
        <v>371</v>
      </c>
      <c t="n" s="6" r="B82">
        <v>130077</v>
      </c>
      <c t="n" s="6" r="C82">
        <v>134856</v>
      </c>
    </row>
    <row spans="1:3" r="83">
      <c t="s" s="4" r="A83">
        <v>391</v>
      </c>
    </row>
    <row spans="1:3" r="84">
      <c t="s" s="3" r="A84">
        <v>303</v>
      </c>
    </row>
    <row spans="1:3" r="85">
      <c t="s" s="4" r="A85">
        <v>371</v>
      </c>
      <c t="n" s="6" r="B85">
        <v>87723</v>
      </c>
      <c t="n" s="6" r="C85">
        <v>87665</v>
      </c>
    </row>
    <row spans="1:3" r="86">
      <c t="s" s="4" r="A86">
        <v>392</v>
      </c>
    </row>
    <row spans="1:3" r="87">
      <c t="s" s="3" r="A87">
        <v>303</v>
      </c>
    </row>
    <row spans="1:3" r="88">
      <c t="s" s="4" r="A88">
        <v>371</v>
      </c>
      <c t="n" s="6" r="B88">
        <v>59210</v>
      </c>
      <c t="n" s="6" r="C88">
        <v>55151</v>
      </c>
    </row>
    <row spans="1:3" r="89">
      <c t="s" s="4" r="A89">
        <v>393</v>
      </c>
    </row>
    <row spans="1:3" r="90">
      <c t="s" s="3" r="A90">
        <v>303</v>
      </c>
    </row>
    <row spans="1:3" r="91">
      <c t="s" s="4" r="A91">
        <v>371</v>
      </c>
      <c t="n" s="6" r="B91">
        <v>63281</v>
      </c>
      <c t="n" s="6" r="C91">
        <v>64699</v>
      </c>
    </row>
    <row spans="1:3" r="92">
      <c t="s" s="4" r="A92">
        <v>394</v>
      </c>
    </row>
    <row spans="1:3" r="93">
      <c t="s" s="3" r="A93">
        <v>303</v>
      </c>
    </row>
    <row spans="1:3" r="94">
      <c t="s" s="4" r="A94">
        <v>371</v>
      </c>
      <c t="n" s="6" r="B94">
        <v>29333</v>
      </c>
      <c t="n" s="6" r="C94">
        <v>29985</v>
      </c>
    </row>
    <row spans="1:3" r="95">
      <c t="s" s="4" r="A95">
        <v>395</v>
      </c>
    </row>
    <row spans="1:3" r="96">
      <c t="s" s="3" r="A96">
        <v>303</v>
      </c>
    </row>
    <row spans="1:3" r="97">
      <c t="s" s="4" r="A97">
        <v>371</v>
      </c>
      <c t="n" s="6" r="B97">
        <v>124407</v>
      </c>
      <c t="n" s="6" r="C97">
        <v>128988</v>
      </c>
    </row>
    <row spans="1:3" r="98">
      <c t="s" s="4" r="A98">
        <v>396</v>
      </c>
    </row>
    <row spans="1:3" r="99">
      <c t="s" s="3" r="A99">
        <v>303</v>
      </c>
    </row>
    <row spans="1:3" r="100">
      <c t="s" s="4" r="A100">
        <v>371</v>
      </c>
      <c t="n" s="6" r="B100">
        <v>0</v>
      </c>
      <c t="n" s="6" r="C100">
        <v>0</v>
      </c>
    </row>
    <row spans="1:3" r="101">
      <c t="s" s="4" r="A101">
        <v>397</v>
      </c>
    </row>
    <row spans="1:3" r="102">
      <c t="s" s="3" r="A102">
        <v>303</v>
      </c>
    </row>
    <row spans="1:3" r="103">
      <c t="s" s="4" r="A103">
        <v>371</v>
      </c>
      <c t="n" s="6" r="B103">
        <v>0</v>
      </c>
      <c t="n" s="6" r="C103">
        <v>0</v>
      </c>
    </row>
    <row spans="1:3" r="104">
      <c t="s" s="4" r="A104">
        <v>398</v>
      </c>
    </row>
    <row spans="1:3" r="105">
      <c t="s" s="3" r="A105">
        <v>303</v>
      </c>
    </row>
    <row spans="1:3" r="106">
      <c t="s" s="4" r="A106">
        <v>371</v>
      </c>
      <c t="n" s="6" r="B106">
        <v>825</v>
      </c>
      <c t="n" s="6" r="C106">
        <v>837</v>
      </c>
    </row>
    <row spans="1:3" r="107">
      <c t="s" s="4" r="A107">
        <v>399</v>
      </c>
    </row>
    <row spans="1:3" r="108">
      <c t="s" s="3" r="A108">
        <v>303</v>
      </c>
    </row>
    <row spans="1:3" r="109">
      <c t="s" s="4" r="A109">
        <v>371</v>
      </c>
      <c t="n" s="6" r="B109">
        <v>0</v>
      </c>
      <c t="n" s="6" r="C109">
        <v>0</v>
      </c>
    </row>
    <row spans="1:3" r="110">
      <c t="s" s="4" r="A110">
        <v>400</v>
      </c>
    </row>
    <row spans="1:3" r="111">
      <c t="s" s="3" r="A111">
        <v>303</v>
      </c>
    </row>
    <row spans="1:3" r="112">
      <c t="s" s="4" r="A112">
        <v>371</v>
      </c>
      <c t="n" s="6" r="B112">
        <v>2496</v>
      </c>
      <c t="n" s="6" r="C112">
        <v>2664</v>
      </c>
    </row>
    <row spans="1:3" r="113">
      <c t="s" s="4" r="A113">
        <v>401</v>
      </c>
    </row>
    <row spans="1:3" r="114">
      <c t="s" s="3" r="A114">
        <v>303</v>
      </c>
    </row>
    <row spans="1:3" r="115">
      <c t="s" s="4" r="A115">
        <v>371</v>
      </c>
      <c t="n" s="6" r="B115">
        <v>7855</v>
      </c>
      <c t="n" s="6" r="C115">
        <v>7905</v>
      </c>
    </row>
    <row spans="1:3" r="116">
      <c t="s" s="4" r="A116">
        <v>402</v>
      </c>
    </row>
    <row spans="1:3" r="117">
      <c t="s" s="3" r="A117">
        <v>303</v>
      </c>
    </row>
    <row spans="1:3" r="118">
      <c t="s" s="4" r="A118">
        <v>371</v>
      </c>
      <c t="n" s="6" r="B118">
        <v>0</v>
      </c>
      <c t="n" s="6" r="C118">
        <v>0</v>
      </c>
    </row>
    <row spans="1:3" r="119">
      <c t="s" s="4" r="A119">
        <v>403</v>
      </c>
    </row>
    <row spans="1:3" r="120">
      <c t="s" s="3" r="A120">
        <v>303</v>
      </c>
    </row>
    <row spans="1:3" r="121">
      <c t="s" s="4" r="A121">
        <v>371</v>
      </c>
      <c t="n" s="6" r="B121">
        <v>0</v>
      </c>
      <c t="n" s="6" r="C121">
        <v>0</v>
      </c>
    </row>
    <row spans="1:3" r="122">
      <c t="s" s="4" r="A122">
        <v>404</v>
      </c>
    </row>
    <row spans="1:3" r="123">
      <c t="s" s="3" r="A123">
        <v>303</v>
      </c>
    </row>
    <row spans="1:3" r="124">
      <c t="s" s="4" r="A124">
        <v>371</v>
      </c>
      <c t="n" s="6" r="B124">
        <v>0</v>
      </c>
      <c t="n" s="6" r="C124">
        <v>0</v>
      </c>
    </row>
    <row spans="1:3" r="125">
      <c t="s" s="4" r="A125">
        <v>405</v>
      </c>
    </row>
    <row spans="1:3" r="126">
      <c t="s" s="3" r="A126">
        <v>303</v>
      </c>
    </row>
    <row spans="1:3" r="127">
      <c t="s" s="4" r="A127">
        <v>371</v>
      </c>
      <c t="n" s="6" r="B127">
        <v>3162</v>
      </c>
      <c t="n" s="6" r="C127">
        <v>3192</v>
      </c>
    </row>
    <row spans="1:3" r="128">
      <c t="s" s="4" r="A128">
        <v>406</v>
      </c>
    </row>
    <row spans="1:3" r="129">
      <c t="s" s="3" r="A129">
        <v>303</v>
      </c>
    </row>
    <row spans="1:3" r="130">
      <c t="s" s="4" r="A130">
        <v>371</v>
      </c>
      <c t="n" s="6" r="B130">
        <v>0</v>
      </c>
      <c t="n" s="6" r="C130">
        <v>0</v>
      </c>
    </row>
    <row spans="1:3" r="131">
      <c t="s" s="4" r="A131">
        <v>407</v>
      </c>
    </row>
    <row spans="1:3" r="132">
      <c t="s" s="3" r="A132">
        <v>303</v>
      </c>
    </row>
    <row spans="1:3" r="133">
      <c t="s" s="4" r="A133">
        <v>371</v>
      </c>
      <c t="n" s="6" r="B133">
        <v>0</v>
      </c>
      <c t="n" s="6" r="C133">
        <v>0</v>
      </c>
    </row>
    <row spans="1:3" r="134">
      <c t="s" s="4" r="A134">
        <v>408</v>
      </c>
    </row>
    <row spans="1:3" r="135">
      <c t="s" s="3" r="A135">
        <v>303</v>
      </c>
    </row>
    <row spans="1:3" r="136">
      <c t="s" s="4" r="A136">
        <v>371</v>
      </c>
      <c t="n" s="6" r="B136">
        <v>0</v>
      </c>
      <c t="n" s="6" r="C136">
        <v>0</v>
      </c>
    </row>
    <row spans="1:3" r="137">
      <c t="s" s="4" r="A137">
        <v>409</v>
      </c>
    </row>
    <row spans="1:3" r="138">
      <c t="s" s="3" r="A138">
        <v>303</v>
      </c>
    </row>
    <row spans="1:3" r="139">
      <c t="s" s="4" r="A139">
        <v>371</v>
      </c>
      <c t="n" s="6" r="B139">
        <v>0</v>
      </c>
      <c t="n" s="6" r="C139">
        <v>0</v>
      </c>
    </row>
    <row spans="1:3" r="140">
      <c t="s" s="4" r="A140">
        <v>410</v>
      </c>
    </row>
    <row spans="1:3" r="141">
      <c t="s" s="3" r="A141">
        <v>303</v>
      </c>
    </row>
    <row spans="1:3" r="142">
      <c t="s" s="4" r="A142">
        <v>371</v>
      </c>
      <c t="n" s="6" r="B142">
        <v>12</v>
      </c>
      <c t="n" s="6" r="C142">
        <v>12</v>
      </c>
    </row>
    <row spans="1:3" r="143">
      <c t="s" s="4" r="A143">
        <v>311</v>
      </c>
    </row>
    <row spans="1:3" r="144">
      <c t="s" s="3" r="A144">
        <v>303</v>
      </c>
    </row>
    <row spans="1:3" r="145">
      <c t="s" s="4" r="A145">
        <v>371</v>
      </c>
      <c t="n" s="6" r="B145">
        <v>181142</v>
      </c>
      <c t="n" s="6" r="C145">
        <v>179623</v>
      </c>
    </row>
    <row spans="1:3" r="146">
      <c t="s" s="4" r="A146">
        <v>411</v>
      </c>
    </row>
    <row spans="1:3" r="147">
      <c t="s" s="3" r="A147">
        <v>303</v>
      </c>
    </row>
    <row spans="1:3" r="148">
      <c t="s" s="4" r="A148">
        <v>371</v>
      </c>
      <c t="n" s="6" r="B148">
        <v>167810</v>
      </c>
      <c t="n" s="6" r="C148">
        <v>173324</v>
      </c>
    </row>
    <row spans="1:3" r="149">
      <c t="s" s="4" r="A149">
        <v>412</v>
      </c>
    </row>
    <row spans="1:3" r="150">
      <c t="s" s="3" r="A150">
        <v>303</v>
      </c>
    </row>
    <row spans="1:3" r="151">
      <c t="s" s="4" r="A151">
        <v>371</v>
      </c>
      <c t="n" s="6" r="B151">
        <v>8359</v>
      </c>
      <c t="n" s="6" r="C151">
        <v>4714</v>
      </c>
    </row>
    <row spans="1:3" r="152">
      <c t="s" s="4" r="A152">
        <v>413</v>
      </c>
    </row>
    <row spans="1:3" r="153">
      <c t="s" s="3" r="A153">
        <v>303</v>
      </c>
    </row>
    <row spans="1:3" r="154">
      <c t="s" s="4" r="A154">
        <v>371</v>
      </c>
      <c t="n" s="6" r="B154">
        <v>4203</v>
      </c>
      <c t="n" s="6" r="C154">
        <v>355</v>
      </c>
    </row>
    <row spans="1:3" r="155">
      <c t="s" s="4" r="A155">
        <v>414</v>
      </c>
    </row>
    <row spans="1:3" r="156">
      <c t="s" s="3" r="A156">
        <v>303</v>
      </c>
    </row>
    <row spans="1:3" r="157">
      <c t="s" s="4" r="A157">
        <v>371</v>
      </c>
      <c t="n" s="6" r="B157">
        <v>770</v>
      </c>
      <c t="n" s="6" r="C157">
        <v>1230</v>
      </c>
    </row>
    <row spans="1:3" r="158">
      <c t="s" s="4" r="A158">
        <v>308</v>
      </c>
    </row>
    <row spans="1:3" r="159">
      <c t="s" s="3" r="A159">
        <v>303</v>
      </c>
    </row>
    <row spans="1:3" r="160">
      <c t="s" s="4" r="A160">
        <v>371</v>
      </c>
      <c t="n" s="6" r="B160">
        <v>139208</v>
      </c>
      <c t="n" s="6" r="C160">
        <v>135864</v>
      </c>
    </row>
    <row spans="1:3" r="161">
      <c t="s" s="4" r="A161">
        <v>415</v>
      </c>
    </row>
    <row spans="1:3" r="162">
      <c t="s" s="3" r="A162">
        <v>303</v>
      </c>
    </row>
    <row spans="1:3" r="163">
      <c t="s" s="4" r="A163">
        <v>371</v>
      </c>
      <c t="n" s="6" r="B163">
        <v>139196</v>
      </c>
      <c t="n" s="6" r="C163">
        <v>135814</v>
      </c>
    </row>
    <row spans="1:3" r="164">
      <c t="s" s="4" r="A164">
        <v>416</v>
      </c>
    </row>
    <row spans="1:3" r="165">
      <c t="s" s="3" r="A165">
        <v>303</v>
      </c>
    </row>
    <row spans="1:3" r="166">
      <c t="s" s="4" r="A166">
        <v>371</v>
      </c>
      <c t="n" s="6" r="B166">
        <v>12</v>
      </c>
      <c t="n" s="6" r="C166">
        <v>50</v>
      </c>
    </row>
    <row spans="1:3" r="167">
      <c t="s" s="4" r="A167">
        <v>312</v>
      </c>
    </row>
    <row spans="1:3" r="168">
      <c t="s" s="3" r="A168">
        <v>303</v>
      </c>
    </row>
    <row spans="1:3" r="169">
      <c t="s" s="4" r="A169">
        <v>371</v>
      </c>
      <c t="n" s="6" r="B169">
        <v>7318</v>
      </c>
      <c t="n" s="6" r="C169">
        <v>9417</v>
      </c>
    </row>
    <row spans="1:3" r="170">
      <c t="s" s="4" r="A170">
        <v>417</v>
      </c>
    </row>
    <row spans="1:3" r="171">
      <c t="s" s="3" r="A171">
        <v>303</v>
      </c>
    </row>
    <row spans="1:3" r="172">
      <c t="s" s="4" r="A172">
        <v>371</v>
      </c>
      <c t="n" s="6" r="B172">
        <v>7318</v>
      </c>
      <c t="n" s="6" r="C172">
        <v>9417</v>
      </c>
    </row>
    <row spans="1:3" r="173">
      <c t="s" s="4" r="A173">
        <v>418</v>
      </c>
    </row>
    <row spans="1:3" r="174">
      <c t="s" s="3" r="A174">
        <v>303</v>
      </c>
    </row>
    <row spans="1:3" r="175">
      <c t="s" s="4" r="A175">
        <v>371</v>
      </c>
      <c t="n" s="7" r="B175">
        <v>0</v>
      </c>
      <c t="n" s="7" r="C17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67</v>
      </c>
    </row>
    <row spans="1:3" r="3">
      <c t="s" s="3" r="A3">
        <v>420</v>
      </c>
    </row>
    <row spans="1:3" r="4">
      <c t="s" s="4" r="A4">
        <v>421</v>
      </c>
      <c t="n" s="7" r="B4">
        <v>11741</v>
      </c>
      <c t="n" s="7" r="C4">
        <v>13905</v>
      </c>
    </row>
    <row spans="1:3" r="5">
      <c t="s" s="4" r="A5">
        <v>77</v>
      </c>
      <c t="n" s="6" r="B5">
        <v>0</v>
      </c>
      <c t="n" s="6" r="C5">
        <v>0</v>
      </c>
    </row>
    <row spans="1:3" r="6">
      <c t="s" s="4" r="A6">
        <v>422</v>
      </c>
      <c t="n" s="6" r="B6">
        <v>-506</v>
      </c>
      <c t="n" s="6" r="C6">
        <v>-335</v>
      </c>
    </row>
    <row spans="1:3" r="7">
      <c t="s" s="4" r="A7">
        <v>423</v>
      </c>
      <c t="n" s="6" r="B7">
        <v>100</v>
      </c>
      <c t="n" s="6" r="C7">
        <v>208</v>
      </c>
    </row>
    <row spans="1:3" r="8">
      <c t="s" s="4" r="A8">
        <v>424</v>
      </c>
      <c t="n" s="6" r="B8">
        <v>11335</v>
      </c>
      <c t="n" s="6" r="C8">
        <v>13778</v>
      </c>
    </row>
    <row spans="1:3" r="9">
      <c t="s" s="4" r="A9">
        <v>306</v>
      </c>
    </row>
    <row spans="1:3" r="10">
      <c t="s" s="3" r="A10">
        <v>420</v>
      </c>
    </row>
    <row spans="1:3" r="11">
      <c t="s" s="4" r="A11">
        <v>421</v>
      </c>
      <c t="n" s="6" r="B11">
        <v>813</v>
      </c>
      <c t="n" s="6" r="C11">
        <v>758</v>
      </c>
    </row>
    <row spans="1:3" r="12">
      <c t="s" s="4" r="A12">
        <v>77</v>
      </c>
      <c t="n" s="6" r="B12">
        <v>-449</v>
      </c>
      <c t="n" s="6" r="C12">
        <v>-44</v>
      </c>
    </row>
    <row spans="1:3" r="13">
      <c t="s" s="4" r="A13">
        <v>422</v>
      </c>
      <c t="n" s="6" r="B13">
        <v>0</v>
      </c>
      <c t="n" s="6" r="C13">
        <v>0</v>
      </c>
    </row>
    <row spans="1:3" r="14">
      <c t="s" s="4" r="A14">
        <v>423</v>
      </c>
      <c t="n" s="6" r="B14">
        <v>17</v>
      </c>
      <c t="n" s="6" r="C14">
        <v>17</v>
      </c>
    </row>
    <row spans="1:3" r="15">
      <c t="s" s="4" r="A15">
        <v>424</v>
      </c>
      <c t="n" s="6" r="B15">
        <v>381</v>
      </c>
      <c t="n" s="6" r="C15">
        <v>731</v>
      </c>
    </row>
    <row spans="1:3" r="16">
      <c t="s" s="4" r="A16">
        <v>307</v>
      </c>
    </row>
    <row spans="1:3" r="17">
      <c t="s" s="3" r="A17">
        <v>420</v>
      </c>
    </row>
    <row spans="1:3" r="18">
      <c t="s" s="4" r="A18">
        <v>421</v>
      </c>
      <c t="n" s="6" r="B18">
        <v>43</v>
      </c>
      <c t="n" s="6" r="C18">
        <v>459</v>
      </c>
    </row>
    <row spans="1:3" r="19">
      <c t="s" s="4" r="A19">
        <v>77</v>
      </c>
      <c t="n" s="6" r="B19">
        <v>-6</v>
      </c>
      <c t="n" s="6" r="C19">
        <v>-20</v>
      </c>
    </row>
    <row spans="1:3" r="20">
      <c t="s" s="4" r="A20">
        <v>422</v>
      </c>
      <c t="n" s="6" r="B20">
        <v>0</v>
      </c>
      <c t="n" s="6" r="C20">
        <v>0</v>
      </c>
    </row>
    <row spans="1:3" r="21">
      <c t="s" s="4" r="A21">
        <v>423</v>
      </c>
      <c t="n" s="6" r="B21">
        <v>0</v>
      </c>
      <c t="n" s="6" r="C21">
        <v>0</v>
      </c>
    </row>
    <row spans="1:3" r="22">
      <c t="s" s="4" r="A22">
        <v>424</v>
      </c>
      <c t="n" s="6" r="B22">
        <v>37</v>
      </c>
      <c t="n" s="6" r="C22">
        <v>439</v>
      </c>
    </row>
    <row spans="1:3" r="23">
      <c t="s" s="4" r="A23">
        <v>308</v>
      </c>
    </row>
    <row spans="1:3" r="24">
      <c t="s" s="3" r="A24">
        <v>420</v>
      </c>
    </row>
    <row spans="1:3" r="25">
      <c t="s" s="4" r="A25">
        <v>421</v>
      </c>
      <c t="n" s="6" r="B25">
        <v>1370</v>
      </c>
      <c t="n" s="6" r="C25">
        <v>1199</v>
      </c>
    </row>
    <row spans="1:3" r="26">
      <c t="s" s="4" r="A26">
        <v>77</v>
      </c>
      <c t="n" s="6" r="B26">
        <v>-126</v>
      </c>
      <c t="n" s="6" r="C26">
        <v>-131</v>
      </c>
    </row>
    <row spans="1:3" r="27">
      <c t="s" s="4" r="A27">
        <v>422</v>
      </c>
      <c t="n" s="6" r="B27">
        <v>-9</v>
      </c>
      <c t="n" s="6" r="C27">
        <v>-72</v>
      </c>
    </row>
    <row spans="1:3" r="28">
      <c t="s" s="4" r="A28">
        <v>423</v>
      </c>
      <c t="n" s="6" r="B28">
        <v>27</v>
      </c>
      <c t="n" s="6" r="C28">
        <v>150</v>
      </c>
    </row>
    <row spans="1:3" r="29">
      <c t="s" s="4" r="A29">
        <v>424</v>
      </c>
      <c t="n" s="6" r="B29">
        <v>1262</v>
      </c>
      <c t="n" s="6" r="C29">
        <v>1146</v>
      </c>
    </row>
    <row spans="1:3" r="30">
      <c t="s" s="4" r="A30">
        <v>309</v>
      </c>
    </row>
    <row spans="1:3" r="31">
      <c t="s" s="3" r="A31">
        <v>420</v>
      </c>
    </row>
    <row spans="1:3" r="32">
      <c t="s" s="4" r="A32">
        <v>421</v>
      </c>
      <c t="n" s="6" r="B32">
        <v>141</v>
      </c>
      <c t="n" s="6" r="C32">
        <v>67</v>
      </c>
    </row>
    <row spans="1:3" r="33">
      <c t="s" s="4" r="A33">
        <v>77</v>
      </c>
      <c t="n" s="6" r="B33">
        <v>-15</v>
      </c>
      <c t="n" s="6" r="C33">
        <v>30</v>
      </c>
    </row>
    <row spans="1:3" r="34">
      <c t="s" s="4" r="A34">
        <v>422</v>
      </c>
      <c t="n" s="6" r="B34">
        <v>0</v>
      </c>
      <c t="n" s="6" r="C34">
        <v>0</v>
      </c>
    </row>
    <row spans="1:3" r="35">
      <c t="s" s="4" r="A35">
        <v>423</v>
      </c>
      <c t="n" s="6" r="B35">
        <v>0</v>
      </c>
      <c t="n" s="6" r="C35">
        <v>0</v>
      </c>
    </row>
    <row spans="1:3" r="36">
      <c t="s" s="4" r="A36">
        <v>424</v>
      </c>
      <c t="n" s="6" r="B36">
        <v>126</v>
      </c>
      <c t="n" s="6" r="C36">
        <v>97</v>
      </c>
    </row>
    <row spans="1:3" r="37">
      <c t="s" s="4" r="A37">
        <v>310</v>
      </c>
    </row>
    <row spans="1:3" r="38">
      <c t="s" s="3" r="A38">
        <v>420</v>
      </c>
    </row>
    <row spans="1:3" r="39">
      <c t="s" s="4" r="A39">
        <v>421</v>
      </c>
      <c t="n" s="6" r="B39">
        <v>4892</v>
      </c>
      <c t="n" s="6" r="C39">
        <v>6828</v>
      </c>
    </row>
    <row spans="1:3" r="40">
      <c t="s" s="4" r="A40">
        <v>77</v>
      </c>
      <c t="n" s="6" r="B40">
        <v>-376</v>
      </c>
      <c t="n" s="6" r="C40">
        <v>325</v>
      </c>
    </row>
    <row spans="1:3" r="41">
      <c t="s" s="4" r="A41">
        <v>422</v>
      </c>
      <c t="n" s="6" r="B41">
        <v>0</v>
      </c>
      <c t="n" s="6" r="C41">
        <v>0</v>
      </c>
    </row>
    <row spans="1:3" r="42">
      <c t="s" s="4" r="A42">
        <v>423</v>
      </c>
      <c t="n" s="6" r="B42">
        <v>8</v>
      </c>
      <c t="n" s="6" r="C42">
        <v>9</v>
      </c>
    </row>
    <row spans="1:3" r="43">
      <c t="s" s="4" r="A43">
        <v>424</v>
      </c>
      <c t="n" s="6" r="B43">
        <v>4524</v>
      </c>
      <c t="n" s="6" r="C43">
        <v>7162</v>
      </c>
    </row>
    <row spans="1:3" r="44">
      <c t="s" s="4" r="A44">
        <v>311</v>
      </c>
    </row>
    <row spans="1:3" r="45">
      <c t="s" s="3" r="A45">
        <v>420</v>
      </c>
    </row>
    <row spans="1:3" r="46">
      <c t="s" s="4" r="A46">
        <v>421</v>
      </c>
      <c t="n" s="6" r="B46">
        <v>4286</v>
      </c>
      <c t="n" s="6" r="C46">
        <v>4296</v>
      </c>
    </row>
    <row spans="1:3" r="47">
      <c t="s" s="4" r="A47">
        <v>77</v>
      </c>
      <c t="n" s="6" r="B47">
        <v>1054</v>
      </c>
      <c t="n" s="6" r="C47">
        <v>-147</v>
      </c>
    </row>
    <row spans="1:3" r="48">
      <c t="s" s="4" r="A48">
        <v>422</v>
      </c>
      <c t="n" s="6" r="B48">
        <v>-496</v>
      </c>
      <c t="n" s="6" r="C48">
        <v>-262</v>
      </c>
    </row>
    <row spans="1:3" r="49">
      <c t="s" s="4" r="A49">
        <v>423</v>
      </c>
      <c t="n" s="6" r="B49">
        <v>48</v>
      </c>
      <c t="n" s="6" r="C49">
        <v>30</v>
      </c>
    </row>
    <row spans="1:3" r="50">
      <c t="s" s="4" r="A50">
        <v>424</v>
      </c>
      <c t="n" s="6" r="B50">
        <v>4892</v>
      </c>
      <c t="n" s="6" r="C50">
        <v>3917</v>
      </c>
    </row>
    <row spans="1:3" r="51">
      <c t="s" s="4" r="A51">
        <v>312</v>
      </c>
    </row>
    <row spans="1:3" r="52">
      <c t="s" s="3" r="A52">
        <v>420</v>
      </c>
    </row>
    <row spans="1:3" r="53">
      <c t="s" s="4" r="A53">
        <v>421</v>
      </c>
      <c t="n" s="6" r="B53">
        <v>196</v>
      </c>
      <c t="n" s="6" r="C53">
        <v>298</v>
      </c>
    </row>
    <row spans="1:3" r="54">
      <c t="s" s="4" r="A54">
        <v>77</v>
      </c>
      <c t="n" s="6" r="B54">
        <v>-82</v>
      </c>
      <c t="n" s="6" r="C54">
        <v>-13</v>
      </c>
    </row>
    <row spans="1:3" r="55">
      <c t="s" s="4" r="A55">
        <v>422</v>
      </c>
      <c t="n" s="6" r="B55">
        <v>-1</v>
      </c>
      <c t="n" s="6" r="C55">
        <v>-1</v>
      </c>
    </row>
    <row spans="1:3" r="56">
      <c t="s" s="4" r="A56">
        <v>423</v>
      </c>
      <c t="n" s="6" r="B56">
        <v>0</v>
      </c>
      <c t="n" s="6" r="C56">
        <v>2</v>
      </c>
    </row>
    <row spans="1:3" r="57">
      <c t="s" s="4" r="A57">
        <v>424</v>
      </c>
      <c t="n" s="7" r="B57">
        <v>113</v>
      </c>
      <c t="n" s="7" r="C57">
        <v>2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5</v>
      </c>
      <c t="s" s="2" r="B1">
        <v>2</v>
      </c>
      <c t="s" s="2" r="C1">
        <v>28</v>
      </c>
      <c t="s" s="2" r="D1">
        <v>67</v>
      </c>
      <c t="s" s="2" r="E1">
        <v>426</v>
      </c>
    </row>
    <row spans="1:5" r="2">
      <c t="s" s="3" r="A2">
        <v>427</v>
      </c>
    </row>
    <row spans="1:5" r="3">
      <c t="s" s="4" r="A3">
        <v>428</v>
      </c>
      <c t="n" s="7" r="B3">
        <v>1225</v>
      </c>
      <c t="n" s="7" r="C3">
        <v>471</v>
      </c>
    </row>
    <row spans="1:5" r="4">
      <c t="s" s="4" r="A4">
        <v>429</v>
      </c>
      <c t="n" s="6" r="B4">
        <v>10110</v>
      </c>
      <c t="n" s="6" r="C4">
        <v>11270</v>
      </c>
    </row>
    <row spans="1:5" r="5">
      <c t="s" s="4" r="A5">
        <v>424</v>
      </c>
      <c t="n" s="6" r="B5">
        <v>11335</v>
      </c>
      <c t="n" s="6" r="C5">
        <v>11741</v>
      </c>
      <c t="n" s="7" r="D5">
        <v>13778</v>
      </c>
      <c t="n" s="7" r="E5">
        <v>13905</v>
      </c>
    </row>
    <row spans="1:5" r="6">
      <c t="s" s="4" r="A6">
        <v>428</v>
      </c>
      <c t="n" s="6" r="B6">
        <v>9983</v>
      </c>
      <c t="n" s="6" r="C6">
        <v>9819</v>
      </c>
    </row>
    <row spans="1:5" r="7">
      <c t="s" s="4" r="A7">
        <v>429</v>
      </c>
      <c t="n" s="6" r="B7">
        <v>764358</v>
      </c>
      <c t="n" s="6" r="C7">
        <v>762526</v>
      </c>
    </row>
    <row spans="1:5" r="8">
      <c t="s" s="4" r="A8">
        <v>316</v>
      </c>
      <c t="n" s="6" r="B8">
        <v>774341</v>
      </c>
      <c t="n" s="6" r="C8">
        <v>772345</v>
      </c>
    </row>
    <row spans="1:5" r="9">
      <c t="s" s="4" r="A9">
        <v>306</v>
      </c>
    </row>
    <row spans="1:5" r="10">
      <c t="s" s="3" r="A10">
        <v>427</v>
      </c>
    </row>
    <row spans="1:5" r="11">
      <c t="s" s="4" r="A11">
        <v>428</v>
      </c>
      <c t="n" s="6" r="B11">
        <v>0</v>
      </c>
      <c t="n" s="6" r="C11">
        <v>0</v>
      </c>
    </row>
    <row spans="1:5" r="12">
      <c t="s" s="4" r="A12">
        <v>429</v>
      </c>
      <c t="n" s="6" r="B12">
        <v>381</v>
      </c>
      <c t="n" s="6" r="C12">
        <v>813</v>
      </c>
    </row>
    <row spans="1:5" r="13">
      <c t="s" s="4" r="A13">
        <v>424</v>
      </c>
      <c t="n" s="6" r="B13">
        <v>381</v>
      </c>
      <c t="n" s="6" r="C13">
        <v>813</v>
      </c>
      <c t="n" s="6" r="D13">
        <v>731</v>
      </c>
      <c t="n" s="6" r="E13">
        <v>758</v>
      </c>
    </row>
    <row spans="1:5" r="14">
      <c t="s" s="4" r="A14">
        <v>428</v>
      </c>
      <c t="n" s="6" r="B14">
        <v>0</v>
      </c>
      <c t="n" s="6" r="C14">
        <v>0</v>
      </c>
    </row>
    <row spans="1:5" r="15">
      <c t="s" s="4" r="A15">
        <v>429</v>
      </c>
      <c t="n" s="6" r="B15">
        <v>27798</v>
      </c>
      <c t="n" s="6" r="C15">
        <v>22082</v>
      </c>
    </row>
    <row spans="1:5" r="16">
      <c t="s" s="4" r="A16">
        <v>316</v>
      </c>
      <c t="n" s="6" r="B16">
        <v>27798</v>
      </c>
      <c t="n" s="6" r="C16">
        <v>22082</v>
      </c>
    </row>
    <row spans="1:5" r="17">
      <c t="s" s="4" r="A17">
        <v>307</v>
      </c>
    </row>
    <row spans="1:5" r="18">
      <c t="s" s="3" r="A18">
        <v>427</v>
      </c>
    </row>
    <row spans="1:5" r="19">
      <c t="s" s="4" r="A19">
        <v>428</v>
      </c>
      <c t="n" s="6" r="B19">
        <v>0</v>
      </c>
      <c t="n" s="6" r="C19">
        <v>0</v>
      </c>
    </row>
    <row spans="1:5" r="20">
      <c t="s" s="4" r="A20">
        <v>429</v>
      </c>
      <c t="n" s="6" r="B20">
        <v>37</v>
      </c>
      <c t="n" s="6" r="C20">
        <v>43</v>
      </c>
    </row>
    <row spans="1:5" r="21">
      <c t="s" s="4" r="A21">
        <v>424</v>
      </c>
      <c t="n" s="6" r="B21">
        <v>37</v>
      </c>
      <c t="n" s="6" r="C21">
        <v>43</v>
      </c>
      <c t="n" s="6" r="D21">
        <v>439</v>
      </c>
      <c t="n" s="6" r="E21">
        <v>459</v>
      </c>
    </row>
    <row spans="1:5" r="22">
      <c t="s" s="4" r="A22">
        <v>428</v>
      </c>
      <c t="n" s="6" r="B22">
        <v>0</v>
      </c>
      <c t="n" s="6" r="C22">
        <v>0</v>
      </c>
    </row>
    <row spans="1:5" r="23">
      <c t="s" s="4" r="A23">
        <v>429</v>
      </c>
      <c t="n" s="6" r="B23">
        <v>9060</v>
      </c>
      <c t="n" s="6" r="C23">
        <v>9989</v>
      </c>
    </row>
    <row spans="1:5" r="24">
      <c t="s" s="4" r="A24">
        <v>316</v>
      </c>
      <c t="n" s="6" r="B24">
        <v>9060</v>
      </c>
      <c t="n" s="6" r="C24">
        <v>9989</v>
      </c>
    </row>
    <row spans="1:5" r="25">
      <c t="s" s="4" r="A25">
        <v>308</v>
      </c>
    </row>
    <row spans="1:5" r="26">
      <c t="s" s="3" r="A26">
        <v>427</v>
      </c>
    </row>
    <row spans="1:5" r="27">
      <c t="s" s="4" r="A27">
        <v>428</v>
      </c>
      <c t="n" s="6" r="B27">
        <v>29</v>
      </c>
      <c t="n" s="6" r="C27">
        <v>30</v>
      </c>
    </row>
    <row spans="1:5" r="28">
      <c t="s" s="4" r="A28">
        <v>429</v>
      </c>
      <c t="n" s="6" r="B28">
        <v>1233</v>
      </c>
      <c t="n" s="6" r="C28">
        <v>1340</v>
      </c>
    </row>
    <row spans="1:5" r="29">
      <c t="s" s="4" r="A29">
        <v>424</v>
      </c>
      <c t="n" s="6" r="B29">
        <v>1262</v>
      </c>
      <c t="n" s="6" r="C29">
        <v>1370</v>
      </c>
      <c t="n" s="6" r="D29">
        <v>1146</v>
      </c>
      <c t="n" s="6" r="E29">
        <v>1199</v>
      </c>
    </row>
    <row spans="1:5" r="30">
      <c t="s" s="4" r="A30">
        <v>428</v>
      </c>
      <c t="n" s="6" r="B30">
        <v>1615</v>
      </c>
      <c t="n" s="6" r="C30">
        <v>1661</v>
      </c>
    </row>
    <row spans="1:5" r="31">
      <c t="s" s="4" r="A31">
        <v>429</v>
      </c>
      <c t="n" s="6" r="B31">
        <v>137593</v>
      </c>
      <c t="n" s="6" r="C31">
        <v>134203</v>
      </c>
    </row>
    <row spans="1:5" r="32">
      <c t="s" s="4" r="A32">
        <v>316</v>
      </c>
      <c t="n" s="6" r="B32">
        <v>139208</v>
      </c>
      <c t="n" s="6" r="C32">
        <v>135864</v>
      </c>
    </row>
    <row spans="1:5" r="33">
      <c t="s" s="4" r="A33">
        <v>309</v>
      </c>
    </row>
    <row spans="1:5" r="34">
      <c t="s" s="3" r="A34">
        <v>427</v>
      </c>
    </row>
    <row spans="1:5" r="35">
      <c t="s" s="4" r="A35">
        <v>428</v>
      </c>
      <c t="n" s="6" r="B35">
        <v>0</v>
      </c>
      <c t="n" s="6" r="C35">
        <v>0</v>
      </c>
    </row>
    <row spans="1:5" r="36">
      <c t="s" s="4" r="A36">
        <v>429</v>
      </c>
      <c t="n" s="6" r="B36">
        <v>126</v>
      </c>
      <c t="n" s="6" r="C36">
        <v>141</v>
      </c>
    </row>
    <row spans="1:5" r="37">
      <c t="s" s="4" r="A37">
        <v>424</v>
      </c>
      <c t="n" s="6" r="B37">
        <v>126</v>
      </c>
      <c t="n" s="6" r="C37">
        <v>141</v>
      </c>
      <c t="n" s="6" r="D37">
        <v>97</v>
      </c>
      <c t="n" s="6" r="E37">
        <v>67</v>
      </c>
    </row>
    <row spans="1:5" r="38">
      <c t="s" s="4" r="A38">
        <v>428</v>
      </c>
      <c t="n" s="6" r="B38">
        <v>0</v>
      </c>
      <c t="n" s="6" r="C38">
        <v>0</v>
      </c>
    </row>
    <row spans="1:5" r="39">
      <c t="s" s="4" r="A39">
        <v>429</v>
      </c>
      <c t="n" s="6" r="B39">
        <v>31511</v>
      </c>
      <c t="n" s="6" r="C39">
        <v>34272</v>
      </c>
    </row>
    <row spans="1:5" r="40">
      <c t="s" s="4" r="A40">
        <v>316</v>
      </c>
      <c t="n" s="6" r="B40">
        <v>31511</v>
      </c>
      <c t="n" s="6" r="C40">
        <v>34272</v>
      </c>
    </row>
    <row spans="1:5" r="41">
      <c t="s" s="4" r="A41">
        <v>310</v>
      </c>
    </row>
    <row spans="1:5" r="42">
      <c t="s" s="3" r="A42">
        <v>427</v>
      </c>
    </row>
    <row spans="1:5" r="43">
      <c t="s" s="4" r="A43">
        <v>428</v>
      </c>
      <c t="n" s="6" r="B43">
        <v>0</v>
      </c>
      <c t="n" s="6" r="C43">
        <v>0</v>
      </c>
    </row>
    <row spans="1:5" r="44">
      <c t="s" s="4" r="A44">
        <v>429</v>
      </c>
      <c t="n" s="6" r="B44">
        <v>4524</v>
      </c>
      <c t="n" s="6" r="C44">
        <v>4892</v>
      </c>
    </row>
    <row spans="1:5" r="45">
      <c t="s" s="4" r="A45">
        <v>424</v>
      </c>
      <c t="n" s="6" r="B45">
        <v>4524</v>
      </c>
      <c t="n" s="6" r="C45">
        <v>4892</v>
      </c>
      <c t="n" s="6" r="D45">
        <v>7162</v>
      </c>
      <c t="n" s="6" r="E45">
        <v>6828</v>
      </c>
    </row>
    <row spans="1:5" r="46">
      <c t="s" s="4" r="A46">
        <v>428</v>
      </c>
      <c t="n" s="6" r="B46">
        <v>3831</v>
      </c>
      <c t="n" s="6" r="C46">
        <v>4381</v>
      </c>
    </row>
    <row spans="1:5" r="47">
      <c t="s" s="4" r="A47">
        <v>429</v>
      </c>
      <c t="n" s="6" r="B47">
        <v>374473</v>
      </c>
      <c t="n" s="6" r="C47">
        <v>376717</v>
      </c>
    </row>
    <row spans="1:5" r="48">
      <c t="s" s="4" r="A48">
        <v>316</v>
      </c>
      <c t="n" s="6" r="B48">
        <v>378304</v>
      </c>
      <c t="n" s="6" r="C48">
        <v>381098</v>
      </c>
    </row>
    <row spans="1:5" r="49">
      <c t="s" s="4" r="A49">
        <v>311</v>
      </c>
    </row>
    <row spans="1:5" r="50">
      <c t="s" s="3" r="A50">
        <v>427</v>
      </c>
    </row>
    <row spans="1:5" r="51">
      <c t="s" s="4" r="A51">
        <v>428</v>
      </c>
      <c t="n" s="6" r="B51">
        <v>1196</v>
      </c>
      <c t="n" s="6" r="C51">
        <v>441</v>
      </c>
    </row>
    <row spans="1:5" r="52">
      <c t="s" s="4" r="A52">
        <v>429</v>
      </c>
      <c t="n" s="6" r="B52">
        <v>3696</v>
      </c>
      <c t="n" s="6" r="C52">
        <v>3845</v>
      </c>
    </row>
    <row spans="1:5" r="53">
      <c t="s" s="4" r="A53">
        <v>424</v>
      </c>
      <c t="n" s="6" r="B53">
        <v>4892</v>
      </c>
      <c t="n" s="6" r="C53">
        <v>4286</v>
      </c>
      <c t="n" s="6" r="D53">
        <v>3917</v>
      </c>
      <c t="n" s="6" r="E53">
        <v>4296</v>
      </c>
    </row>
    <row spans="1:5" r="54">
      <c t="s" s="4" r="A54">
        <v>428</v>
      </c>
      <c t="n" s="6" r="B54">
        <v>4537</v>
      </c>
      <c t="n" s="6" r="C54">
        <v>3777</v>
      </c>
    </row>
    <row spans="1:5" r="55">
      <c t="s" s="4" r="A55">
        <v>429</v>
      </c>
      <c t="n" s="6" r="B55">
        <v>176605</v>
      </c>
      <c t="n" s="6" r="C55">
        <v>175846</v>
      </c>
    </row>
    <row spans="1:5" r="56">
      <c t="s" s="4" r="A56">
        <v>316</v>
      </c>
      <c t="n" s="6" r="B56">
        <v>181142</v>
      </c>
      <c t="n" s="6" r="C56">
        <v>179623</v>
      </c>
    </row>
    <row spans="1:5" r="57">
      <c t="s" s="4" r="A57">
        <v>312</v>
      </c>
    </row>
    <row spans="1:5" r="58">
      <c t="s" s="3" r="A58">
        <v>427</v>
      </c>
    </row>
    <row spans="1:5" r="59">
      <c t="s" s="4" r="A59">
        <v>428</v>
      </c>
      <c t="n" s="6" r="B59">
        <v>0</v>
      </c>
      <c t="n" s="6" r="C59">
        <v>0</v>
      </c>
    </row>
    <row spans="1:5" r="60">
      <c t="s" s="4" r="A60">
        <v>429</v>
      </c>
      <c t="n" s="6" r="B60">
        <v>113</v>
      </c>
      <c t="n" s="6" r="C60">
        <v>196</v>
      </c>
    </row>
    <row spans="1:5" r="61">
      <c t="s" s="4" r="A61">
        <v>424</v>
      </c>
      <c t="n" s="6" r="B61">
        <v>113</v>
      </c>
      <c t="n" s="6" r="C61">
        <v>196</v>
      </c>
      <c t="n" s="7" r="D61">
        <v>286</v>
      </c>
      <c t="n" s="7" r="E61">
        <v>298</v>
      </c>
    </row>
    <row spans="1:5" r="62">
      <c t="s" s="4" r="A62">
        <v>428</v>
      </c>
      <c t="n" s="6" r="B62">
        <v>0</v>
      </c>
      <c t="n" s="6" r="C62">
        <v>0</v>
      </c>
    </row>
    <row spans="1:5" r="63">
      <c t="s" s="4" r="A63">
        <v>429</v>
      </c>
      <c t="n" s="6" r="B63">
        <v>7318</v>
      </c>
      <c t="n" s="6" r="C63">
        <v>9417</v>
      </c>
    </row>
    <row spans="1:5" r="64">
      <c t="s" s="4" r="A64">
        <v>316</v>
      </c>
      <c t="n" s="7" r="B64">
        <v>7318</v>
      </c>
      <c t="n" s="7" r="C64">
        <v>94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0</v>
      </c>
      <c t="s" s="2" r="B1">
        <v>1</v>
      </c>
      <c t="s" s="2" r="C1">
        <v>431</v>
      </c>
    </row>
    <row spans="1:3" r="2">
      <c t="s" s="2" r="B2">
        <v>2</v>
      </c>
      <c t="s" s="2" r="C2">
        <v>28</v>
      </c>
    </row>
    <row spans="1:3" r="3">
      <c t="s" s="3" r="A3">
        <v>432</v>
      </c>
    </row>
    <row spans="1:3" r="4">
      <c t="s" s="4" r="A4">
        <v>112</v>
      </c>
      <c t="n" s="7" r="B4">
        <v>11167</v>
      </c>
      <c t="n" s="7" r="C4">
        <v>10586</v>
      </c>
    </row>
    <row spans="1:3" r="5">
      <c t="s" s="3" r="A5">
        <v>433</v>
      </c>
    </row>
    <row spans="1:3" r="6">
      <c t="s" s="4" r="A6">
        <v>112</v>
      </c>
      <c t="n" s="6" r="B6">
        <v>9983</v>
      </c>
      <c t="n" s="6" r="C6">
        <v>9819</v>
      </c>
    </row>
    <row spans="1:3" r="7">
      <c t="s" s="3" r="A7">
        <v>434</v>
      </c>
    </row>
    <row spans="1:3" r="8">
      <c t="s" s="4" r="A8">
        <v>112</v>
      </c>
      <c t="n" s="6" r="B8">
        <v>1225</v>
      </c>
      <c t="n" s="6" r="C8">
        <v>471</v>
      </c>
    </row>
    <row spans="1:3" r="9">
      <c t="s" s="3" r="A9">
        <v>435</v>
      </c>
    </row>
    <row spans="1:3" r="10">
      <c t="s" s="4" r="A10">
        <v>112</v>
      </c>
      <c t="n" s="6" r="B10">
        <v>9901</v>
      </c>
      <c t="n" s="6" r="C10">
        <v>12910</v>
      </c>
    </row>
    <row spans="1:3" r="11">
      <c t="s" s="3" r="A11">
        <v>436</v>
      </c>
    </row>
    <row spans="1:3" r="12">
      <c t="s" s="4" r="A12">
        <v>112</v>
      </c>
      <c t="n" s="6" r="B12">
        <v>89</v>
      </c>
      <c t="n" s="6" r="C12">
        <v>367</v>
      </c>
    </row>
    <row spans="1:3" r="13">
      <c t="s" s="4" r="A13">
        <v>312</v>
      </c>
    </row>
    <row spans="1:3" r="14">
      <c t="s" s="3" r="A14">
        <v>432</v>
      </c>
    </row>
    <row spans="1:3" r="15">
      <c t="s" s="4" r="A15">
        <v>437</v>
      </c>
      <c t="n" s="6" r="B15">
        <v>0</v>
      </c>
      <c t="n" s="6" r="C15">
        <v>0</v>
      </c>
    </row>
    <row spans="1:3" r="16">
      <c t="s" s="4" r="A16">
        <v>438</v>
      </c>
      <c t="n" s="6" r="B16">
        <v>0</v>
      </c>
      <c t="n" s="6" r="C16">
        <v>0</v>
      </c>
    </row>
    <row spans="1:3" r="17">
      <c t="s" s="3" r="A17">
        <v>433</v>
      </c>
    </row>
    <row spans="1:3" r="18">
      <c t="s" s="4" r="A18">
        <v>437</v>
      </c>
      <c t="n" s="6" r="B18">
        <v>0</v>
      </c>
      <c t="n" s="6" r="C18">
        <v>0</v>
      </c>
    </row>
    <row spans="1:3" r="19">
      <c t="s" s="4" r="A19">
        <v>438</v>
      </c>
      <c t="n" s="6" r="B19">
        <v>0</v>
      </c>
      <c t="n" s="6" r="C19">
        <v>0</v>
      </c>
    </row>
    <row spans="1:3" r="20">
      <c t="s" s="3" r="A20">
        <v>434</v>
      </c>
    </row>
    <row spans="1:3" r="21">
      <c t="s" s="4" r="A21">
        <v>437</v>
      </c>
      <c t="n" s="6" r="B21">
        <v>0</v>
      </c>
      <c t="n" s="6" r="C21">
        <v>0</v>
      </c>
    </row>
    <row spans="1:3" r="22">
      <c t="s" s="4" r="A22">
        <v>438</v>
      </c>
      <c t="n" s="6" r="B22">
        <v>0</v>
      </c>
      <c t="n" s="6" r="C22">
        <v>0</v>
      </c>
    </row>
    <row spans="1:3" r="23">
      <c t="s" s="3" r="A23">
        <v>435</v>
      </c>
    </row>
    <row spans="1:3" r="24">
      <c t="s" s="4" r="A24">
        <v>437</v>
      </c>
      <c t="n" s="6" r="B24">
        <v>0</v>
      </c>
      <c t="n" s="6" r="C24">
        <v>4</v>
      </c>
    </row>
    <row spans="1:3" r="25">
      <c t="s" s="4" r="A25">
        <v>438</v>
      </c>
      <c t="n" s="6" r="B25">
        <v>0</v>
      </c>
      <c t="n" s="6" r="C25">
        <v>0</v>
      </c>
    </row>
    <row spans="1:3" r="26">
      <c t="s" s="3" r="A26">
        <v>436</v>
      </c>
    </row>
    <row spans="1:3" r="27">
      <c t="s" s="4" r="A27">
        <v>437</v>
      </c>
      <c t="n" s="6" r="B27">
        <v>0</v>
      </c>
      <c t="n" s="6" r="C27">
        <v>0</v>
      </c>
    </row>
    <row spans="1:3" r="28">
      <c t="s" s="4" r="A28">
        <v>438</v>
      </c>
      <c t="n" s="6" r="B28">
        <v>0</v>
      </c>
      <c t="n" s="6" r="C28">
        <v>0</v>
      </c>
    </row>
    <row spans="1:3" r="29">
      <c t="s" s="4" r="A29">
        <v>311</v>
      </c>
    </row>
    <row spans="1:3" r="30">
      <c t="s" s="3" r="A30">
        <v>432</v>
      </c>
    </row>
    <row spans="1:3" r="31">
      <c t="s" s="4" r="A31">
        <v>437</v>
      </c>
      <c t="n" s="6" r="B31">
        <v>4377</v>
      </c>
      <c t="n" s="6" r="C31">
        <v>3331</v>
      </c>
    </row>
    <row spans="1:3" r="32">
      <c t="s" s="4" r="A32">
        <v>438</v>
      </c>
      <c t="n" s="6" r="B32">
        <v>1239</v>
      </c>
      <c t="n" s="6" r="C32">
        <v>1109</v>
      </c>
    </row>
    <row spans="1:3" r="33">
      <c t="s" s="3" r="A33">
        <v>433</v>
      </c>
    </row>
    <row spans="1:3" r="34">
      <c t="s" s="4" r="A34">
        <v>437</v>
      </c>
      <c t="n" s="6" r="B34">
        <v>3298</v>
      </c>
      <c t="n" s="6" r="C34">
        <v>3131</v>
      </c>
    </row>
    <row spans="1:3" r="35">
      <c t="s" s="4" r="A35">
        <v>438</v>
      </c>
      <c t="n" s="6" r="B35">
        <v>1239</v>
      </c>
      <c t="n" s="6" r="C35">
        <v>646</v>
      </c>
    </row>
    <row spans="1:3" r="36">
      <c t="s" s="3" r="A36">
        <v>434</v>
      </c>
    </row>
    <row spans="1:3" r="37">
      <c t="s" s="4" r="A37">
        <v>437</v>
      </c>
      <c t="n" s="6" r="B37">
        <v>0</v>
      </c>
      <c t="n" s="6" r="C37">
        <v>0</v>
      </c>
    </row>
    <row spans="1:3" r="38">
      <c t="s" s="4" r="A38">
        <v>438</v>
      </c>
      <c t="n" s="6" r="B38">
        <v>1196</v>
      </c>
      <c t="n" s="6" r="C38">
        <v>441</v>
      </c>
    </row>
    <row spans="1:3" r="39">
      <c t="s" s="3" r="A39">
        <v>435</v>
      </c>
    </row>
    <row spans="1:3" r="40">
      <c t="s" s="4" r="A40">
        <v>437</v>
      </c>
      <c t="n" s="6" r="B40">
        <v>3214</v>
      </c>
      <c t="n" s="6" r="C40">
        <v>3640</v>
      </c>
    </row>
    <row spans="1:3" r="41">
      <c t="s" s="4" r="A41">
        <v>438</v>
      </c>
      <c t="n" s="6" r="B41">
        <v>943</v>
      </c>
      <c t="n" s="6" r="C41">
        <v>491</v>
      </c>
    </row>
    <row spans="1:3" r="42">
      <c t="s" s="3" r="A42">
        <v>436</v>
      </c>
    </row>
    <row spans="1:3" r="43">
      <c t="s" s="4" r="A43">
        <v>437</v>
      </c>
      <c t="n" s="6" r="B43">
        <v>37</v>
      </c>
      <c t="n" s="6" r="C43">
        <v>130</v>
      </c>
    </row>
    <row spans="1:3" r="44">
      <c t="s" s="4" r="A44">
        <v>438</v>
      </c>
      <c t="n" s="6" r="B44">
        <v>0</v>
      </c>
      <c t="n" s="6" r="C44">
        <v>0</v>
      </c>
    </row>
    <row spans="1:3" r="45">
      <c t="s" s="4" r="A45">
        <v>306</v>
      </c>
    </row>
    <row spans="1:3" r="46">
      <c t="s" s="3" r="A46">
        <v>432</v>
      </c>
    </row>
    <row spans="1:3" r="47">
      <c t="s" s="4" r="A47">
        <v>437</v>
      </c>
      <c t="n" s="6" r="B47">
        <v>0</v>
      </c>
      <c t="n" s="6" r="C47">
        <v>0</v>
      </c>
    </row>
    <row spans="1:3" r="48">
      <c t="s" s="4" r="A48">
        <v>438</v>
      </c>
      <c t="n" s="6" r="B48">
        <v>0</v>
      </c>
      <c t="n" s="6" r="C48">
        <v>0</v>
      </c>
    </row>
    <row spans="1:3" r="49">
      <c t="s" s="3" r="A49">
        <v>433</v>
      </c>
    </row>
    <row spans="1:3" r="50">
      <c t="s" s="4" r="A50">
        <v>437</v>
      </c>
      <c t="n" s="6" r="B50">
        <v>0</v>
      </c>
      <c t="n" s="6" r="C50">
        <v>0</v>
      </c>
    </row>
    <row spans="1:3" r="51">
      <c t="s" s="4" r="A51">
        <v>438</v>
      </c>
      <c t="n" s="6" r="B51">
        <v>0</v>
      </c>
      <c t="n" s="6" r="C51">
        <v>0</v>
      </c>
    </row>
    <row spans="1:3" r="52">
      <c t="s" s="3" r="A52">
        <v>434</v>
      </c>
    </row>
    <row spans="1:3" r="53">
      <c t="s" s="4" r="A53">
        <v>437</v>
      </c>
      <c t="n" s="6" r="B53">
        <v>0</v>
      </c>
      <c t="n" s="6" r="C53">
        <v>0</v>
      </c>
    </row>
    <row spans="1:3" r="54">
      <c t="s" s="4" r="A54">
        <v>438</v>
      </c>
      <c t="n" s="6" r="B54">
        <v>0</v>
      </c>
      <c t="n" s="6" r="C54">
        <v>0</v>
      </c>
    </row>
    <row spans="1:3" r="55">
      <c t="s" s="3" r="A55">
        <v>435</v>
      </c>
    </row>
    <row spans="1:3" r="56">
      <c t="s" s="4" r="A56">
        <v>437</v>
      </c>
      <c t="n" s="6" r="B56">
        <v>0</v>
      </c>
      <c t="n" s="6" r="C56">
        <v>0</v>
      </c>
    </row>
    <row spans="1:3" r="57">
      <c t="s" s="4" r="A57">
        <v>438</v>
      </c>
      <c t="n" s="6" r="B57">
        <v>0</v>
      </c>
      <c t="n" s="6" r="C57">
        <v>0</v>
      </c>
    </row>
    <row spans="1:3" r="58">
      <c t="s" s="3" r="A58">
        <v>436</v>
      </c>
    </row>
    <row spans="1:3" r="59">
      <c t="s" s="4" r="A59">
        <v>437</v>
      </c>
      <c t="n" s="6" r="B59">
        <v>0</v>
      </c>
      <c t="n" s="6" r="C59">
        <v>0</v>
      </c>
    </row>
    <row spans="1:3" r="60">
      <c t="s" s="4" r="A60">
        <v>438</v>
      </c>
      <c t="n" s="6" r="B60">
        <v>0</v>
      </c>
      <c t="n" s="6" r="C60">
        <v>0</v>
      </c>
    </row>
    <row spans="1:3" r="61">
      <c t="s" s="4" r="A61">
        <v>307</v>
      </c>
    </row>
    <row spans="1:3" r="62">
      <c t="s" s="3" r="A62">
        <v>432</v>
      </c>
    </row>
    <row spans="1:3" r="63">
      <c t="s" s="4" r="A63">
        <v>437</v>
      </c>
      <c t="n" s="6" r="B63">
        <v>0</v>
      </c>
      <c t="n" s="6" r="C63">
        <v>0</v>
      </c>
    </row>
    <row spans="1:3" r="64">
      <c t="s" s="4" r="A64">
        <v>438</v>
      </c>
      <c t="n" s="6" r="B64">
        <v>0</v>
      </c>
      <c t="n" s="6" r="C64">
        <v>0</v>
      </c>
    </row>
    <row spans="1:3" r="65">
      <c t="s" s="3" r="A65">
        <v>433</v>
      </c>
    </row>
    <row spans="1:3" r="66">
      <c t="s" s="4" r="A66">
        <v>437</v>
      </c>
      <c t="n" s="6" r="B66">
        <v>0</v>
      </c>
      <c t="n" s="6" r="C66">
        <v>0</v>
      </c>
    </row>
    <row spans="1:3" r="67">
      <c t="s" s="4" r="A67">
        <v>438</v>
      </c>
      <c t="n" s="6" r="B67">
        <v>0</v>
      </c>
      <c t="n" s="6" r="C67">
        <v>0</v>
      </c>
    </row>
    <row spans="1:3" r="68">
      <c t="s" s="3" r="A68">
        <v>434</v>
      </c>
    </row>
    <row spans="1:3" r="69">
      <c t="s" s="4" r="A69">
        <v>437</v>
      </c>
      <c t="n" s="6" r="B69">
        <v>0</v>
      </c>
      <c t="n" s="6" r="C69">
        <v>0</v>
      </c>
    </row>
    <row spans="1:3" r="70">
      <c t="s" s="4" r="A70">
        <v>438</v>
      </c>
      <c t="n" s="6" r="B70">
        <v>0</v>
      </c>
      <c t="n" s="6" r="C70">
        <v>0</v>
      </c>
    </row>
    <row spans="1:3" r="71">
      <c t="s" s="3" r="A71">
        <v>435</v>
      </c>
    </row>
    <row spans="1:3" r="72">
      <c t="s" s="4" r="A72">
        <v>437</v>
      </c>
      <c t="n" s="6" r="B72">
        <v>0</v>
      </c>
      <c t="n" s="6" r="C72">
        <v>0</v>
      </c>
    </row>
    <row spans="1:3" r="73">
      <c t="s" s="4" r="A73">
        <v>438</v>
      </c>
      <c t="n" s="6" r="B73">
        <v>0</v>
      </c>
      <c t="n" s="6" r="C73">
        <v>0</v>
      </c>
    </row>
    <row spans="1:3" r="74">
      <c t="s" s="3" r="A74">
        <v>436</v>
      </c>
    </row>
    <row spans="1:3" r="75">
      <c t="s" s="4" r="A75">
        <v>437</v>
      </c>
      <c t="n" s="6" r="B75">
        <v>0</v>
      </c>
      <c t="n" s="6" r="C75">
        <v>0</v>
      </c>
    </row>
    <row spans="1:3" r="76">
      <c t="s" s="4" r="A76">
        <v>438</v>
      </c>
      <c t="n" s="6" r="B76">
        <v>0</v>
      </c>
      <c t="n" s="6" r="C76">
        <v>0</v>
      </c>
    </row>
    <row spans="1:3" r="77">
      <c t="s" s="4" r="A77">
        <v>308</v>
      </c>
    </row>
    <row spans="1:3" r="78">
      <c t="s" s="3" r="A78">
        <v>432</v>
      </c>
    </row>
    <row spans="1:3" r="79">
      <c t="s" s="4" r="A79">
        <v>437</v>
      </c>
      <c t="n" s="6" r="B79">
        <v>1189</v>
      </c>
      <c t="n" s="6" r="C79">
        <v>1232</v>
      </c>
    </row>
    <row spans="1:3" r="80">
      <c t="s" s="4" r="A80">
        <v>438</v>
      </c>
      <c t="n" s="6" r="B80">
        <v>466</v>
      </c>
      <c t="n" s="6" r="C80">
        <v>468</v>
      </c>
    </row>
    <row spans="1:3" r="81">
      <c t="s" s="3" r="A81">
        <v>433</v>
      </c>
    </row>
    <row spans="1:3" r="82">
      <c t="s" s="4" r="A82">
        <v>437</v>
      </c>
      <c t="n" s="6" r="B82">
        <v>1149</v>
      </c>
      <c t="n" s="6" r="C82">
        <v>1193</v>
      </c>
    </row>
    <row spans="1:3" r="83">
      <c t="s" s="4" r="A83">
        <v>438</v>
      </c>
      <c t="n" s="6" r="B83">
        <v>466</v>
      </c>
      <c t="n" s="6" r="C83">
        <v>468</v>
      </c>
    </row>
    <row spans="1:3" r="84">
      <c t="s" s="3" r="A84">
        <v>434</v>
      </c>
    </row>
    <row spans="1:3" r="85">
      <c t="s" s="4" r="A85">
        <v>437</v>
      </c>
      <c t="n" s="6" r="B85">
        <v>0</v>
      </c>
      <c t="n" s="6" r="C85">
        <v>0</v>
      </c>
    </row>
    <row spans="1:3" r="86">
      <c t="s" s="4" r="A86">
        <v>438</v>
      </c>
      <c t="n" s="6" r="B86">
        <v>29</v>
      </c>
      <c t="n" s="6" r="C86">
        <v>30</v>
      </c>
    </row>
    <row spans="1:3" r="87">
      <c t="s" s="3" r="A87">
        <v>435</v>
      </c>
    </row>
    <row spans="1:3" r="88">
      <c t="s" s="4" r="A88">
        <v>437</v>
      </c>
      <c t="n" s="6" r="B88">
        <v>1171</v>
      </c>
      <c t="n" s="6" r="C88">
        <v>1280</v>
      </c>
    </row>
    <row spans="1:3" r="89">
      <c t="s" s="4" r="A89">
        <v>438</v>
      </c>
      <c t="n" s="6" r="B89">
        <v>467</v>
      </c>
      <c t="n" s="6" r="C89">
        <v>473</v>
      </c>
    </row>
    <row spans="1:3" r="90">
      <c t="s" s="3" r="A90">
        <v>436</v>
      </c>
    </row>
    <row spans="1:3" r="91">
      <c t="s" s="4" r="A91">
        <v>437</v>
      </c>
      <c t="n" s="6" r="B91">
        <v>15</v>
      </c>
      <c t="n" s="6" r="C91">
        <v>61</v>
      </c>
    </row>
    <row spans="1:3" r="92">
      <c t="s" s="4" r="A92">
        <v>438</v>
      </c>
      <c t="n" s="6" r="B92">
        <v>6</v>
      </c>
      <c t="n" s="6" r="C92">
        <v>23</v>
      </c>
    </row>
    <row spans="1:3" r="93">
      <c t="s" s="4" r="A93">
        <v>309</v>
      </c>
    </row>
    <row spans="1:3" r="94">
      <c t="s" s="3" r="A94">
        <v>432</v>
      </c>
    </row>
    <row spans="1:3" r="95">
      <c t="s" s="4" r="A95">
        <v>437</v>
      </c>
      <c t="n" s="6" r="B95">
        <v>0</v>
      </c>
      <c t="n" s="6" r="C95">
        <v>0</v>
      </c>
    </row>
    <row spans="1:3" r="96">
      <c t="s" s="4" r="A96">
        <v>438</v>
      </c>
      <c t="n" s="6" r="B96">
        <v>0</v>
      </c>
      <c t="n" s="6" r="C96">
        <v>0</v>
      </c>
    </row>
    <row spans="1:3" r="97">
      <c t="s" s="3" r="A97">
        <v>433</v>
      </c>
    </row>
    <row spans="1:3" r="98">
      <c t="s" s="4" r="A98">
        <v>437</v>
      </c>
      <c t="n" s="6" r="B98">
        <v>0</v>
      </c>
      <c t="n" s="6" r="C98">
        <v>0</v>
      </c>
    </row>
    <row spans="1:3" r="99">
      <c t="s" s="4" r="A99">
        <v>438</v>
      </c>
      <c t="n" s="6" r="B99">
        <v>0</v>
      </c>
      <c t="n" s="6" r="C99">
        <v>0</v>
      </c>
    </row>
    <row spans="1:3" r="100">
      <c t="s" s="3" r="A100">
        <v>434</v>
      </c>
    </row>
    <row spans="1:3" r="101">
      <c t="s" s="4" r="A101">
        <v>437</v>
      </c>
      <c t="n" s="6" r="B101">
        <v>0</v>
      </c>
      <c t="n" s="6" r="C101">
        <v>0</v>
      </c>
    </row>
    <row spans="1:3" r="102">
      <c t="s" s="4" r="A102">
        <v>438</v>
      </c>
      <c t="n" s="6" r="B102">
        <v>0</v>
      </c>
      <c t="n" s="6" r="C102">
        <v>0</v>
      </c>
    </row>
    <row spans="1:3" r="103">
      <c t="s" s="3" r="A103">
        <v>435</v>
      </c>
    </row>
    <row spans="1:3" r="104">
      <c t="s" s="4" r="A104">
        <v>437</v>
      </c>
      <c t="n" s="6" r="B104">
        <v>0</v>
      </c>
      <c t="n" s="6" r="C104">
        <v>0</v>
      </c>
    </row>
    <row spans="1:3" r="105">
      <c t="s" s="4" r="A105">
        <v>438</v>
      </c>
      <c t="n" s="6" r="B105">
        <v>0</v>
      </c>
    </row>
    <row spans="1:3" r="106">
      <c t="s" s="3" r="A106">
        <v>436</v>
      </c>
    </row>
    <row spans="1:3" r="107">
      <c t="s" s="4" r="A107">
        <v>437</v>
      </c>
      <c t="n" s="6" r="B107">
        <v>0</v>
      </c>
      <c t="n" s="6" r="C107">
        <v>0</v>
      </c>
    </row>
    <row spans="1:3" r="108">
      <c t="s" s="4" r="A108">
        <v>438</v>
      </c>
      <c t="n" s="6" r="B108">
        <v>0</v>
      </c>
    </row>
    <row spans="1:3" r="109">
      <c t="s" s="4" r="A109">
        <v>317</v>
      </c>
    </row>
    <row spans="1:3" r="110">
      <c t="s" s="3" r="A110">
        <v>432</v>
      </c>
    </row>
    <row spans="1:3" r="111">
      <c t="s" s="4" r="A111">
        <v>437</v>
      </c>
      <c t="n" s="6" r="B111">
        <v>0</v>
      </c>
      <c t="n" s="6" r="C111">
        <v>0</v>
      </c>
    </row>
    <row spans="1:3" r="112">
      <c t="s" s="4" r="A112">
        <v>438</v>
      </c>
      <c t="n" s="6" r="B112">
        <v>0</v>
      </c>
      <c t="n" s="6" r="C112">
        <v>0</v>
      </c>
    </row>
    <row spans="1:3" r="113">
      <c t="s" s="3" r="A113">
        <v>433</v>
      </c>
    </row>
    <row spans="1:3" r="114">
      <c t="s" s="4" r="A114">
        <v>437</v>
      </c>
      <c t="n" s="6" r="B114">
        <v>0</v>
      </c>
      <c t="n" s="6" r="C114">
        <v>0</v>
      </c>
    </row>
    <row spans="1:3" r="115">
      <c t="s" s="4" r="A115">
        <v>438</v>
      </c>
      <c t="n" s="6" r="B115">
        <v>0</v>
      </c>
      <c t="n" s="6" r="C115">
        <v>0</v>
      </c>
    </row>
    <row spans="1:3" r="116">
      <c t="s" s="3" r="A116">
        <v>434</v>
      </c>
    </row>
    <row spans="1:3" r="117">
      <c t="s" s="4" r="A117">
        <v>437</v>
      </c>
      <c t="n" s="6" r="B117">
        <v>0</v>
      </c>
      <c t="n" s="6" r="C117">
        <v>0</v>
      </c>
    </row>
    <row spans="1:3" r="118">
      <c t="s" s="4" r="A118">
        <v>438</v>
      </c>
      <c t="n" s="6" r="B118">
        <v>0</v>
      </c>
      <c t="n" s="6" r="C118">
        <v>0</v>
      </c>
    </row>
    <row spans="1:3" r="119">
      <c t="s" s="3" r="A119">
        <v>435</v>
      </c>
    </row>
    <row spans="1:3" r="120">
      <c t="s" s="4" r="A120">
        <v>437</v>
      </c>
      <c t="n" s="6" r="B120">
        <v>0</v>
      </c>
      <c t="n" s="6" r="C120">
        <v>0</v>
      </c>
    </row>
    <row spans="1:3" r="121">
      <c t="s" s="4" r="A121">
        <v>438</v>
      </c>
      <c t="n" s="6" r="B121">
        <v>0</v>
      </c>
      <c t="n" s="6" r="C121">
        <v>0</v>
      </c>
    </row>
    <row spans="1:3" r="122">
      <c t="s" s="3" r="A122">
        <v>436</v>
      </c>
    </row>
    <row spans="1:3" r="123">
      <c t="s" s="4" r="A123">
        <v>437</v>
      </c>
      <c t="n" s="6" r="B123">
        <v>0</v>
      </c>
      <c t="n" s="6" r="C123">
        <v>0</v>
      </c>
    </row>
    <row spans="1:3" r="124">
      <c t="s" s="4" r="A124">
        <v>438</v>
      </c>
      <c t="n" s="6" r="B124">
        <v>0</v>
      </c>
      <c t="n" s="6" r="C124">
        <v>0</v>
      </c>
    </row>
    <row spans="1:3" r="125">
      <c t="s" s="4" r="A125">
        <v>318</v>
      </c>
    </row>
    <row spans="1:3" r="126">
      <c t="s" s="3" r="A126">
        <v>432</v>
      </c>
    </row>
    <row spans="1:3" r="127">
      <c t="s" s="4" r="A127">
        <v>437</v>
      </c>
      <c t="n" s="6" r="B127">
        <v>0</v>
      </c>
      <c t="n" s="6" r="C127">
        <v>494</v>
      </c>
    </row>
    <row spans="1:3" r="128">
      <c t="s" s="4" r="A128">
        <v>438</v>
      </c>
      <c t="n" s="6" r="B128">
        <v>0</v>
      </c>
      <c t="n" s="6" r="C128">
        <v>0</v>
      </c>
    </row>
    <row spans="1:3" r="129">
      <c t="s" s="3" r="A129">
        <v>433</v>
      </c>
    </row>
    <row spans="1:3" r="130">
      <c t="s" s="4" r="A130">
        <v>437</v>
      </c>
      <c t="n" s="6" r="B130">
        <v>0</v>
      </c>
      <c t="n" s="6" r="C130">
        <v>494</v>
      </c>
    </row>
    <row spans="1:3" r="131">
      <c t="s" s="4" r="A131">
        <v>438</v>
      </c>
      <c t="n" s="6" r="B131">
        <v>0</v>
      </c>
      <c t="n" s="6" r="C131">
        <v>0</v>
      </c>
    </row>
    <row spans="1:3" r="132">
      <c t="s" s="3" r="A132">
        <v>434</v>
      </c>
    </row>
    <row spans="1:3" r="133">
      <c t="s" s="4" r="A133">
        <v>437</v>
      </c>
      <c t="n" s="6" r="B133">
        <v>0</v>
      </c>
      <c t="n" s="6" r="C133">
        <v>0</v>
      </c>
    </row>
    <row spans="1:3" r="134">
      <c t="s" s="4" r="A134">
        <v>438</v>
      </c>
      <c t="n" s="6" r="B134">
        <v>0</v>
      </c>
      <c t="n" s="6" r="C134">
        <v>0</v>
      </c>
    </row>
    <row spans="1:3" r="135">
      <c t="s" s="3" r="A135">
        <v>435</v>
      </c>
    </row>
    <row spans="1:3" r="136">
      <c t="s" s="4" r="A136">
        <v>437</v>
      </c>
      <c t="n" s="6" r="B136">
        <v>247</v>
      </c>
      <c t="n" s="6" r="C136">
        <v>502</v>
      </c>
    </row>
    <row spans="1:3" r="137">
      <c t="s" s="4" r="A137">
        <v>438</v>
      </c>
      <c t="n" s="6" r="B137">
        <v>0</v>
      </c>
      <c t="n" s="6" r="C137">
        <v>0</v>
      </c>
    </row>
    <row spans="1:3" r="138">
      <c t="s" s="3" r="A138">
        <v>436</v>
      </c>
    </row>
    <row spans="1:3" r="139">
      <c t="s" s="4" r="A139">
        <v>437</v>
      </c>
      <c t="n" s="6" r="B139">
        <v>0</v>
      </c>
      <c t="n" s="6" r="C139">
        <v>26</v>
      </c>
    </row>
    <row spans="1:3" r="140">
      <c t="s" s="4" r="A140">
        <v>438</v>
      </c>
      <c t="n" s="6" r="B140">
        <v>0</v>
      </c>
      <c t="n" s="6" r="C140">
        <v>0</v>
      </c>
    </row>
    <row spans="1:3" r="141">
      <c t="s" s="4" r="A141">
        <v>319</v>
      </c>
    </row>
    <row spans="1:3" r="142">
      <c t="s" s="3" r="A142">
        <v>432</v>
      </c>
    </row>
    <row spans="1:3" r="143">
      <c t="s" s="4" r="A143">
        <v>437</v>
      </c>
      <c t="n" s="6" r="B143">
        <v>0</v>
      </c>
      <c t="n" s="6" r="C143">
        <v>0</v>
      </c>
    </row>
    <row spans="1:3" r="144">
      <c t="s" s="4" r="A144">
        <v>438</v>
      </c>
      <c t="n" s="6" r="B144">
        <v>0</v>
      </c>
      <c t="n" s="6" r="C144">
        <v>0</v>
      </c>
    </row>
    <row spans="1:3" r="145">
      <c t="s" s="3" r="A145">
        <v>433</v>
      </c>
    </row>
    <row spans="1:3" r="146">
      <c t="s" s="4" r="A146">
        <v>437</v>
      </c>
      <c t="n" s="6" r="B146">
        <v>0</v>
      </c>
      <c t="n" s="6" r="C146">
        <v>0</v>
      </c>
    </row>
    <row spans="1:3" r="147">
      <c t="s" s="4" r="A147">
        <v>438</v>
      </c>
      <c t="n" s="6" r="B147">
        <v>0</v>
      </c>
      <c t="n" s="6" r="C147">
        <v>0</v>
      </c>
    </row>
    <row spans="1:3" r="148">
      <c t="s" s="3" r="A148">
        <v>434</v>
      </c>
    </row>
    <row spans="1:3" r="149">
      <c t="s" s="4" r="A149">
        <v>437</v>
      </c>
      <c t="n" s="6" r="B149">
        <v>0</v>
      </c>
      <c t="n" s="6" r="C149">
        <v>0</v>
      </c>
    </row>
    <row spans="1:3" r="150">
      <c t="s" s="4" r="A150">
        <v>438</v>
      </c>
      <c t="n" s="6" r="B150">
        <v>0</v>
      </c>
      <c t="n" s="6" r="C150">
        <v>0</v>
      </c>
    </row>
    <row spans="1:3" r="151">
      <c t="s" s="3" r="A151">
        <v>435</v>
      </c>
    </row>
    <row spans="1:3" r="152">
      <c t="s" s="4" r="A152">
        <v>437</v>
      </c>
      <c t="n" s="6" r="B152">
        <v>0</v>
      </c>
      <c t="n" s="6" r="C152">
        <v>1441</v>
      </c>
    </row>
    <row spans="1:3" r="153">
      <c t="s" s="4" r="A153">
        <v>438</v>
      </c>
      <c t="n" s="6" r="B153">
        <v>0</v>
      </c>
      <c t="n" s="6" r="C153">
        <v>0</v>
      </c>
    </row>
    <row spans="1:3" r="154">
      <c t="s" s="3" r="A154">
        <v>436</v>
      </c>
    </row>
    <row spans="1:3" r="155">
      <c t="s" s="4" r="A155">
        <v>437</v>
      </c>
      <c t="n" s="6" r="B155">
        <v>0</v>
      </c>
      <c t="n" s="6" r="C155">
        <v>0</v>
      </c>
    </row>
    <row spans="1:3" r="156">
      <c t="s" s="4" r="A156">
        <v>438</v>
      </c>
      <c t="n" s="6" r="B156">
        <v>0</v>
      </c>
      <c t="n" s="6" r="C156">
        <v>0</v>
      </c>
    </row>
    <row spans="1:3" r="157">
      <c t="s" s="4" r="A157">
        <v>320</v>
      </c>
    </row>
    <row spans="1:3" r="158">
      <c t="s" s="3" r="A158">
        <v>432</v>
      </c>
    </row>
    <row spans="1:3" r="159">
      <c t="s" s="4" r="A159">
        <v>437</v>
      </c>
      <c t="n" s="6" r="B159">
        <v>0</v>
      </c>
      <c t="n" s="6" r="C159">
        <v>0</v>
      </c>
    </row>
    <row spans="1:3" r="160">
      <c t="s" s="4" r="A160">
        <v>438</v>
      </c>
      <c t="n" s="6" r="B160">
        <v>0</v>
      </c>
      <c t="n" s="6" r="C160">
        <v>0</v>
      </c>
    </row>
    <row spans="1:3" r="161">
      <c t="s" s="3" r="A161">
        <v>433</v>
      </c>
    </row>
    <row spans="1:3" r="162">
      <c t="s" s="4" r="A162">
        <v>437</v>
      </c>
      <c t="n" s="6" r="B162">
        <v>0</v>
      </c>
      <c t="n" s="6" r="C162">
        <v>0</v>
      </c>
    </row>
    <row spans="1:3" r="163">
      <c t="s" s="4" r="A163">
        <v>438</v>
      </c>
      <c t="n" s="6" r="B163">
        <v>0</v>
      </c>
      <c t="n" s="6" r="C163">
        <v>0</v>
      </c>
    </row>
    <row spans="1:3" r="164">
      <c t="s" s="3" r="A164">
        <v>434</v>
      </c>
    </row>
    <row spans="1:3" r="165">
      <c t="s" s="4" r="A165">
        <v>437</v>
      </c>
      <c t="n" s="6" r="B165">
        <v>0</v>
      </c>
      <c t="n" s="6" r="C165">
        <v>0</v>
      </c>
    </row>
    <row spans="1:3" r="166">
      <c t="s" s="4" r="A166">
        <v>438</v>
      </c>
      <c t="n" s="6" r="B166">
        <v>0</v>
      </c>
      <c t="n" s="6" r="C166">
        <v>0</v>
      </c>
    </row>
    <row spans="1:3" r="167">
      <c t="s" s="3" r="A167">
        <v>435</v>
      </c>
    </row>
    <row spans="1:3" r="168">
      <c t="s" s="4" r="A168">
        <v>437</v>
      </c>
      <c t="n" s="6" r="B168">
        <v>0</v>
      </c>
      <c t="n" s="6" r="C168">
        <v>0</v>
      </c>
    </row>
    <row spans="1:3" r="169">
      <c t="s" s="4" r="A169">
        <v>438</v>
      </c>
      <c t="n" s="6" r="B169">
        <v>0</v>
      </c>
      <c t="n" s="6" r="C169">
        <v>0</v>
      </c>
    </row>
    <row spans="1:3" r="170">
      <c t="s" s="3" r="A170">
        <v>436</v>
      </c>
    </row>
    <row spans="1:3" r="171">
      <c t="s" s="4" r="A171">
        <v>437</v>
      </c>
      <c t="n" s="6" r="B171">
        <v>0</v>
      </c>
      <c t="n" s="6" r="C171">
        <v>0</v>
      </c>
    </row>
    <row spans="1:3" r="172">
      <c t="s" s="4" r="A172">
        <v>438</v>
      </c>
      <c t="n" s="6" r="B172">
        <v>0</v>
      </c>
      <c t="n" s="6" r="C172">
        <v>0</v>
      </c>
    </row>
    <row spans="1:3" r="173">
      <c t="s" s="4" r="A173">
        <v>439</v>
      </c>
    </row>
    <row spans="1:3" r="174">
      <c t="s" s="3" r="A174">
        <v>432</v>
      </c>
    </row>
    <row spans="1:3" r="175">
      <c t="s" s="4" r="A175">
        <v>437</v>
      </c>
      <c t="n" s="6" r="B175">
        <v>3896</v>
      </c>
      <c t="n" s="6" r="C175">
        <v>3952</v>
      </c>
    </row>
    <row spans="1:3" r="176">
      <c t="s" s="4" r="A176">
        <v>438</v>
      </c>
      <c t="n" s="6" r="B176">
        <v>0</v>
      </c>
      <c t="n" s="6" r="C176">
        <v>0</v>
      </c>
    </row>
    <row spans="1:3" r="177">
      <c t="s" s="3" r="A177">
        <v>433</v>
      </c>
    </row>
    <row spans="1:3" r="178">
      <c t="s" s="4" r="A178">
        <v>437</v>
      </c>
      <c t="n" s="6" r="B178">
        <v>3831</v>
      </c>
      <c t="n" s="6" r="C178">
        <v>3887</v>
      </c>
    </row>
    <row spans="1:3" r="179">
      <c t="s" s="4" r="A179">
        <v>438</v>
      </c>
      <c t="n" s="6" r="B179">
        <v>0</v>
      </c>
      <c t="n" s="6" r="C179">
        <v>0</v>
      </c>
    </row>
    <row spans="1:3" r="180">
      <c t="s" s="3" r="A180">
        <v>434</v>
      </c>
    </row>
    <row spans="1:3" r="181">
      <c t="s" s="4" r="A181">
        <v>437</v>
      </c>
      <c t="n" s="6" r="B181">
        <v>0</v>
      </c>
      <c t="n" s="6" r="C181">
        <v>0</v>
      </c>
    </row>
    <row spans="1:3" r="182">
      <c t="s" s="4" r="A182">
        <v>438</v>
      </c>
      <c t="n" s="6" r="B182">
        <v>0</v>
      </c>
      <c t="n" s="6" r="C182">
        <v>0</v>
      </c>
    </row>
    <row spans="1:3" r="183">
      <c t="s" s="3" r="A183">
        <v>435</v>
      </c>
    </row>
    <row spans="1:3" r="184">
      <c t="s" s="4" r="A184">
        <v>437</v>
      </c>
      <c t="n" s="6" r="B184">
        <v>3859</v>
      </c>
      <c t="n" s="6" r="C184">
        <v>5015</v>
      </c>
    </row>
    <row spans="1:3" r="185">
      <c t="s" s="4" r="A185">
        <v>438</v>
      </c>
      <c t="n" s="6" r="B185">
        <v>0</v>
      </c>
      <c t="n" s="6" r="C185">
        <v>64</v>
      </c>
    </row>
    <row spans="1:3" r="186">
      <c t="s" s="3" r="A186">
        <v>436</v>
      </c>
    </row>
    <row spans="1:3" r="187">
      <c t="s" s="4" r="A187">
        <v>437</v>
      </c>
      <c t="n" s="6" r="B187">
        <v>31</v>
      </c>
      <c t="n" s="6" r="C187">
        <v>127</v>
      </c>
    </row>
    <row spans="1:3" r="188">
      <c t="s" s="4" r="A188">
        <v>438</v>
      </c>
      <c t="n" s="7" r="B188">
        <v>0</v>
      </c>
      <c t="n" s="7" r="C188">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s>
  <sheetData>
    <row spans="1:4" r="1">
      <c t="s" s="1" r="A1">
        <v>440</v>
      </c>
      <c t="s" s="2" r="B1">
        <v>1</v>
      </c>
    </row>
    <row spans="1:4" r="2">
      <c t="s" s="2" r="B2">
        <v>441</v>
      </c>
      <c t="s" s="2" r="C2">
        <v>442</v>
      </c>
      <c t="s" s="2" r="D2">
        <v>443</v>
      </c>
    </row>
    <row spans="1:4" r="3">
      <c t="s" s="3" r="A3">
        <v>182</v>
      </c>
    </row>
    <row spans="1:4" r="4">
      <c t="s" s="4" r="A4">
        <v>444</v>
      </c>
      <c t="n" s="6" r="B4">
        <v>0</v>
      </c>
      <c t="n" s="6" r="C4">
        <v>0</v>
      </c>
    </row>
    <row spans="1:4" r="5">
      <c t="s" s="4" r="A5">
        <v>445</v>
      </c>
      <c t="n" s="7" r="B5">
        <v>2200</v>
      </c>
      <c t="n" s="7" r="C5">
        <v>2200</v>
      </c>
      <c t="n" s="7" r="D5">
        <v>2700</v>
      </c>
    </row>
    <row spans="1:4" r="6">
      <c t="s" s="4" r="A6">
        <v>446</v>
      </c>
      <c t="n" s="7" r="B6">
        <v>89</v>
      </c>
      <c t="n" s="7" r="C6">
        <v>89</v>
      </c>
      <c t="n" s="7" r="D6">
        <v>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9"/>
    <col customWidth="1" max="3" min="3" width="5"/>
    <col customWidth="1" max="4" min="4" width="9"/>
  </cols>
  <sheetData>
    <row spans="1:4" r="1">
      <c t="s" s="1" r="A1">
        <v>447</v>
      </c>
      <c t="s" s="2" r="B1">
        <v>448</v>
      </c>
      <c t="s" s="2" r="C1">
        <v>449</v>
      </c>
      <c t="s" s="2" r="D1">
        <v>450</v>
      </c>
    </row>
    <row spans="1:4" r="2">
      <c t="s" s="3" r="A2">
        <v>433</v>
      </c>
    </row>
    <row spans="1:4" r="3">
      <c t="s" s="4" r="A3">
        <v>451</v>
      </c>
      <c t="n" s="7" r="B3">
        <v>2832</v>
      </c>
    </row>
    <row spans="1:4" r="4">
      <c t="s" s="4" r="A4">
        <v>452</v>
      </c>
      <c t="n" s="6" r="B4">
        <v>0</v>
      </c>
    </row>
    <row spans="1:4" r="5">
      <c t="s" s="4" r="A5">
        <v>453</v>
      </c>
      <c t="n" s="6" r="B5">
        <v>-519</v>
      </c>
    </row>
    <row spans="1:4" r="6">
      <c t="s" s="4" r="A6">
        <v>454</v>
      </c>
      <c t="n" s="6" r="B6">
        <v>0</v>
      </c>
    </row>
    <row spans="1:4" r="7">
      <c t="s" s="4" r="A7">
        <v>455</v>
      </c>
      <c t="n" s="6" r="B7">
        <v>0</v>
      </c>
    </row>
    <row spans="1:4" r="8">
      <c t="s" s="4" r="A8">
        <v>456</v>
      </c>
      <c t="n" s="6" r="B8">
        <v>-17</v>
      </c>
    </row>
    <row spans="1:4" r="9">
      <c t="s" s="4" r="A9">
        <v>457</v>
      </c>
      <c t="n" s="7" r="B9">
        <v>2296</v>
      </c>
    </row>
    <row spans="1:4" r="10">
      <c t="s" s="3" r="A10">
        <v>458</v>
      </c>
    </row>
    <row spans="1:4" r="11">
      <c t="s" s="4" r="A11">
        <v>459</v>
      </c>
      <c t="n" s="6" r="C11">
        <v>6</v>
      </c>
    </row>
    <row spans="1:4" r="12">
      <c t="s" s="4" r="A12">
        <v>444</v>
      </c>
      <c t="n" s="6" r="C12">
        <v>0</v>
      </c>
      <c t="n" s="6" r="D12">
        <v>0</v>
      </c>
    </row>
    <row spans="1:4" r="13">
      <c t="s" s="4" r="A13">
        <v>460</v>
      </c>
      <c t="n" s="6" r="C13">
        <v>-2</v>
      </c>
    </row>
    <row spans="1:4" r="14">
      <c t="s" s="4" r="A14">
        <v>461</v>
      </c>
      <c t="n" s="6" r="C14">
        <v>0</v>
      </c>
    </row>
    <row spans="1:4" r="15">
      <c t="s" s="4" r="A15">
        <v>462</v>
      </c>
      <c t="n" s="6" r="C15">
        <v>0</v>
      </c>
    </row>
    <row spans="1:4" r="16">
      <c t="s" s="4" r="A16">
        <v>463</v>
      </c>
      <c t="n" s="6" r="C16">
        <v>0</v>
      </c>
    </row>
    <row spans="1:4" r="17">
      <c t="s" s="4" r="A17">
        <v>464</v>
      </c>
      <c t="n" s="6" r="C17">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8</v>
      </c>
    </row>
    <row spans="1:3" r="2">
      <c t="s" s="3" r="A2">
        <v>184</v>
      </c>
    </row>
    <row spans="1:3" r="3">
      <c t="s" s="4" r="A3">
        <v>466</v>
      </c>
      <c t="n" s="7" r="B3">
        <v>342009</v>
      </c>
      <c t="n" s="7" r="C3">
        <v>336197</v>
      </c>
    </row>
    <row spans="1:3" r="4">
      <c t="s" s="4" r="A4">
        <v>467</v>
      </c>
      <c t="n" s="6" r="B4">
        <v>38481</v>
      </c>
      <c t="n" s="6" r="C4">
        <v>36207</v>
      </c>
    </row>
    <row spans="1:3" r="5">
      <c t="s" s="4" r="A5">
        <v>468</v>
      </c>
      <c t="n" s="6" r="B5">
        <v>70893</v>
      </c>
      <c t="n" s="6" r="C5">
        <v>69961</v>
      </c>
    </row>
    <row spans="1:3" r="6">
      <c t="s" s="4" r="A6">
        <v>469</v>
      </c>
      <c t="n" s="6" r="B6">
        <v>125959</v>
      </c>
      <c t="n" s="6" r="C6">
        <v>127091</v>
      </c>
    </row>
    <row spans="1:3" r="7">
      <c t="s" s="4" r="A7">
        <v>470</v>
      </c>
      <c t="n" s="6" r="B7">
        <v>97224</v>
      </c>
      <c t="n" s="6" r="C7">
        <v>100472</v>
      </c>
    </row>
    <row spans="1:3" r="8">
      <c t="s" s="4" r="A8">
        <v>471</v>
      </c>
      <c t="n" s="7" r="B8">
        <v>674566</v>
      </c>
      <c t="n" s="7" r="C8">
        <v>6699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2</v>
      </c>
      <c t="s" s="2" r="B1">
        <v>2</v>
      </c>
      <c t="s" s="2" r="C1">
        <v>28</v>
      </c>
    </row>
    <row spans="1:3" r="2">
      <c t="s" s="3" r="A2">
        <v>184</v>
      </c>
    </row>
    <row spans="1:3" r="3">
      <c t="s" s="4" r="A3">
        <v>466</v>
      </c>
      <c t="n" s="7" r="B3">
        <v>17930</v>
      </c>
      <c t="n" s="7" r="C3">
        <v>35271</v>
      </c>
    </row>
    <row spans="1:3" r="4">
      <c t="s" s="4" r="A4">
        <v>473</v>
      </c>
      <c t="n" s="6" r="B4">
        <v>13878</v>
      </c>
      <c t="n" s="6" r="C4">
        <v>11874</v>
      </c>
    </row>
    <row spans="1:3" r="5">
      <c t="s" s="4" r="A5">
        <v>474</v>
      </c>
      <c t="n" s="7" r="B5">
        <v>31808</v>
      </c>
      <c t="n" s="7" r="C5">
        <v>471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8</v>
      </c>
    </row>
    <row spans="1:3" r="2">
      <c t="s" s="3" r="A2">
        <v>476</v>
      </c>
    </row>
    <row spans="1:3" r="3">
      <c t="s" s="4" r="A3">
        <v>477</v>
      </c>
      <c t="n" s="7" r="B3">
        <v>21917</v>
      </c>
      <c t="n" s="7" r="C3">
        <v>25069</v>
      </c>
    </row>
    <row spans="1:3" r="4">
      <c t="s" s="4" r="A4">
        <v>478</v>
      </c>
      <c t="n" s="6" r="B4">
        <v>25000</v>
      </c>
      <c t="n" s="6" r="C4">
        <v>16000</v>
      </c>
    </row>
    <row spans="1:3" r="5">
      <c t="s" s="4" r="A5">
        <v>479</v>
      </c>
      <c t="n" s="6" r="B5">
        <v>10020</v>
      </c>
      <c t="n" s="6" r="C5">
        <v>11946</v>
      </c>
    </row>
    <row spans="1:3" r="6">
      <c t="s" s="4" r="A6">
        <v>46</v>
      </c>
      <c t="n" s="6" r="B6">
        <v>56937</v>
      </c>
      <c t="n" s="6" r="C6">
        <v>53015</v>
      </c>
    </row>
    <row spans="1:3" r="7">
      <c t="s" s="4" r="A7">
        <v>480</v>
      </c>
    </row>
    <row spans="1:3" r="8">
      <c t="s" s="3" r="A8">
        <v>476</v>
      </c>
    </row>
    <row spans="1:3" r="9">
      <c t="s" s="4" r="A9">
        <v>478</v>
      </c>
      <c t="n" s="7" r="B9">
        <v>0</v>
      </c>
      <c t="n" s="7" r="C9">
        <v>11000</v>
      </c>
    </row>
    <row spans="1:3" r="10">
      <c t="s" s="4" r="A10">
        <v>481</v>
      </c>
      <c t="s" s="4" r="B10">
        <v>482</v>
      </c>
      <c t="s" s="4" r="C10">
        <v>482</v>
      </c>
    </row>
    <row spans="1:3" r="11">
      <c t="s" s="4" r="A11">
        <v>483</v>
      </c>
    </row>
    <row spans="1:3" r="12">
      <c t="s" s="3" r="A12">
        <v>476</v>
      </c>
    </row>
    <row spans="1:3" r="13">
      <c t="s" s="4" r="A13">
        <v>478</v>
      </c>
      <c t="n" s="7" r="B13">
        <v>0</v>
      </c>
      <c t="n" s="7" r="C13">
        <v>5000</v>
      </c>
    </row>
    <row spans="1:3" r="14">
      <c t="s" s="4" r="A14">
        <v>481</v>
      </c>
      <c t="s" s="4" r="B14">
        <v>484</v>
      </c>
      <c t="s" s="4" r="C14">
        <v>484</v>
      </c>
    </row>
    <row spans="1:3" r="15">
      <c t="s" s="4" r="A15">
        <v>485</v>
      </c>
    </row>
    <row spans="1:3" r="16">
      <c t="s" s="3" r="A16">
        <v>476</v>
      </c>
    </row>
    <row spans="1:3" r="17">
      <c t="s" s="4" r="A17">
        <v>478</v>
      </c>
      <c t="n" s="7" r="B17">
        <v>5000</v>
      </c>
      <c t="n" s="7" r="C17">
        <v>0</v>
      </c>
    </row>
    <row spans="1:3" r="18">
      <c t="s" s="4" r="A18">
        <v>481</v>
      </c>
      <c t="s" s="4" r="B18">
        <v>486</v>
      </c>
      <c t="s" s="4" r="C18">
        <v>486</v>
      </c>
    </row>
    <row spans="1:3" r="19">
      <c t="s" s="4" r="A19">
        <v>487</v>
      </c>
    </row>
    <row spans="1:3" r="20">
      <c t="s" s="3" r="A20">
        <v>476</v>
      </c>
    </row>
    <row spans="1:3" r="21">
      <c t="s" s="4" r="A21">
        <v>478</v>
      </c>
      <c t="n" s="7" r="B21">
        <v>10000</v>
      </c>
      <c t="n" s="7" r="C21">
        <v>0</v>
      </c>
    </row>
    <row spans="1:3" r="22">
      <c t="s" s="4" r="A22">
        <v>481</v>
      </c>
      <c t="s" s="4" r="B22">
        <v>488</v>
      </c>
      <c t="s" s="4" r="C22">
        <v>488</v>
      </c>
    </row>
    <row spans="1:3" r="23">
      <c t="s" s="4" r="A23">
        <v>489</v>
      </c>
    </row>
    <row spans="1:3" r="24">
      <c t="s" s="3" r="A24">
        <v>476</v>
      </c>
    </row>
    <row spans="1:3" r="25">
      <c t="s" s="4" r="A25">
        <v>478</v>
      </c>
      <c t="n" s="7" r="B25">
        <v>10000</v>
      </c>
      <c t="n" s="7" r="C25">
        <v>0</v>
      </c>
    </row>
    <row spans="1:3" r="26">
      <c t="s" s="4" r="A26">
        <v>481</v>
      </c>
      <c t="s" s="4" r="B26">
        <v>490</v>
      </c>
      <c t="s" s="4" r="C26">
        <v>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7</v>
      </c>
    </row>
    <row spans="1:3" r="3">
      <c t="s" s="3" r="A3">
        <v>104</v>
      </c>
    </row>
    <row spans="1:3" r="4">
      <c t="s" s="4" r="A4">
        <v>105</v>
      </c>
      <c t="n" s="7" r="B4">
        <v>2028</v>
      </c>
      <c t="n" s="7" r="C4">
        <v>1606</v>
      </c>
    </row>
    <row spans="1:3" r="5">
      <c t="s" s="4" r="A5">
        <v>106</v>
      </c>
      <c t="n" s="6" r="B5">
        <v>2116</v>
      </c>
      <c t="n" s="6" r="C5">
        <v>1705</v>
      </c>
    </row>
    <row spans="1:3" r="6">
      <c t="s" s="4" r="A6">
        <v>107</v>
      </c>
      <c t="n" s="6" r="B6">
        <v>0</v>
      </c>
      <c t="n" s="6" r="C6">
        <v>-21</v>
      </c>
    </row>
    <row spans="1:3" r="7">
      <c t="s" s="4" r="A7">
        <v>108</v>
      </c>
      <c t="n" s="6" r="B7">
        <v>-824</v>
      </c>
      <c t="n" s="6" r="C7">
        <v>-657</v>
      </c>
    </row>
    <row spans="1:3" r="8">
      <c t="s" s="4" r="A8">
        <v>109</v>
      </c>
      <c t="n" s="6" r="B8">
        <v>1292</v>
      </c>
      <c t="n" s="6" r="C8">
        <v>1027</v>
      </c>
    </row>
    <row spans="1:3" r="9">
      <c t="s" s="4" r="A9">
        <v>110</v>
      </c>
      <c t="n" s="7" r="B9">
        <v>3320</v>
      </c>
      <c t="n" s="7" r="C9">
        <v>2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9"/>
  </cols>
  <sheetData>
    <row spans="1:5" r="1">
      <c t="s" s="1" r="A1">
        <v>491</v>
      </c>
      <c t="s" s="2" r="B1">
        <v>492</v>
      </c>
      <c t="s" s="2" r="C1">
        <v>492</v>
      </c>
      <c t="s" s="2" r="D1">
        <v>443</v>
      </c>
      <c t="s" s="2" r="E1">
        <v>493</v>
      </c>
    </row>
    <row spans="1:5" r="2">
      <c t="s" s="3" r="A2">
        <v>494</v>
      </c>
    </row>
    <row spans="1:5" r="3">
      <c t="s" s="4" r="A3">
        <v>495</v>
      </c>
      <c t="n" s="7" r="B3">
        <v>25000000</v>
      </c>
      <c t="n" s="7" r="C3">
        <v>25000000</v>
      </c>
      <c t="n" s="7" r="D3">
        <v>16000000</v>
      </c>
    </row>
    <row spans="1:5" r="4">
      <c t="s" s="4" r="A4">
        <v>496</v>
      </c>
    </row>
    <row spans="1:5" r="5">
      <c t="s" s="3" r="A5">
        <v>494</v>
      </c>
    </row>
    <row spans="1:5" r="6">
      <c t="s" s="4" r="A6">
        <v>497</v>
      </c>
      <c t="s" s="4" r="C6">
        <v>498</v>
      </c>
    </row>
    <row spans="1:5" r="7">
      <c t="s" s="4" r="A7">
        <v>499</v>
      </c>
    </row>
    <row spans="1:5" r="8">
      <c t="s" s="3" r="A8">
        <v>494</v>
      </c>
    </row>
    <row spans="1:5" r="9">
      <c t="s" s="4" r="A9">
        <v>497</v>
      </c>
      <c t="s" s="4" r="C9">
        <v>500</v>
      </c>
    </row>
    <row spans="1:5" r="10">
      <c t="s" s="4" r="A10">
        <v>501</v>
      </c>
    </row>
    <row spans="1:5" r="11">
      <c t="s" s="3" r="A11">
        <v>494</v>
      </c>
    </row>
    <row spans="1:5" r="12">
      <c t="s" s="4" r="A12">
        <v>502</v>
      </c>
      <c t="n" s="6" r="B12">
        <v>337600000</v>
      </c>
      <c t="n" s="7" r="C12">
        <v>337600000</v>
      </c>
      <c t="n" s="6" r="D12">
        <v>338000000</v>
      </c>
    </row>
    <row spans="1:5" r="13">
      <c t="s" s="4" r="A13">
        <v>503</v>
      </c>
    </row>
    <row spans="1:5" r="14">
      <c t="s" s="3" r="A14">
        <v>494</v>
      </c>
    </row>
    <row spans="1:5" r="15">
      <c t="s" s="4" r="A15">
        <v>502</v>
      </c>
      <c t="n" s="6" r="B15">
        <v>114100000</v>
      </c>
      <c t="n" s="6" r="C15">
        <v>114100000</v>
      </c>
      <c t="n" s="7" r="D15">
        <v>100100000</v>
      </c>
    </row>
    <row spans="1:5" r="16">
      <c t="s" s="4" r="A16">
        <v>504</v>
      </c>
    </row>
    <row spans="1:5" r="17">
      <c t="s" s="3" r="A17">
        <v>494</v>
      </c>
    </row>
    <row spans="1:5" r="18">
      <c t="s" s="4" r="A18">
        <v>504</v>
      </c>
      <c t="n" s="7" r="E18">
        <v>4000000</v>
      </c>
    </row>
    <row spans="1:5" r="19">
      <c t="s" s="4" r="A19">
        <v>505</v>
      </c>
      <c t="n" s="7" r="B19">
        <v>0</v>
      </c>
      <c t="n" s="7" r="C19">
        <v>0</v>
      </c>
    </row>
    <row spans="1:5" r="20">
      <c t="s" s="4" r="A20">
        <v>506</v>
      </c>
    </row>
    <row spans="1:5" r="21">
      <c t="s" s="3" r="A21">
        <v>494</v>
      </c>
    </row>
    <row spans="1:5" r="22">
      <c t="s" s="4" r="A22">
        <v>504</v>
      </c>
      <c t="n" s="7" r="E22">
        <v>10000000</v>
      </c>
    </row>
    <row spans="1:5" r="23">
      <c t="s" s="4" r="A23">
        <v>507</v>
      </c>
    </row>
    <row spans="1:5" r="24">
      <c t="s" s="3" r="A24">
        <v>494</v>
      </c>
    </row>
    <row spans="1:5" r="25">
      <c t="s" s="4" r="A25">
        <v>508</v>
      </c>
      <c t="n" s="6" r="E25">
        <v>2</v>
      </c>
    </row>
    <row spans="1:5" r="26">
      <c t="s" s="4" r="A26">
        <v>509</v>
      </c>
    </row>
    <row spans="1:5" r="27">
      <c t="s" s="3" r="A27">
        <v>494</v>
      </c>
    </row>
    <row spans="1:5" r="28">
      <c t="s" s="4" r="A28">
        <v>510</v>
      </c>
      <c t="s" s="4" r="B28">
        <v>511</v>
      </c>
    </row>
    <row spans="1:5" r="29">
      <c t="s" s="4" r="A29">
        <v>512</v>
      </c>
      <c t="s" s="4" r="B29">
        <v>5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67</v>
      </c>
    </row>
    <row spans="1:3" r="3">
      <c t="s" s="3" r="A3">
        <v>190</v>
      </c>
    </row>
    <row spans="1:3" r="4">
      <c t="s" s="4" r="A4">
        <v>322</v>
      </c>
      <c t="n" s="7" r="B4">
        <v>96</v>
      </c>
      <c t="n" s="7" r="C4">
        <v>-351</v>
      </c>
    </row>
    <row spans="1:3" r="5">
      <c t="s" s="4" r="A5">
        <v>515</v>
      </c>
      <c t="n" s="6" r="B5">
        <v>793</v>
      </c>
      <c t="n" s="6" r="C5">
        <v>1218</v>
      </c>
    </row>
    <row spans="1:3" r="6">
      <c t="s" s="4" r="A6">
        <v>516</v>
      </c>
      <c t="n" s="7" r="B6">
        <v>889</v>
      </c>
      <c t="n" s="7" r="C6">
        <v>8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517</v>
      </c>
      <c t="s" s="2" r="B1">
        <v>1</v>
      </c>
    </row>
    <row spans="1:3" r="2">
      <c t="s" s="2" r="B2">
        <v>2</v>
      </c>
      <c t="s" s="2" r="C2">
        <v>67</v>
      </c>
    </row>
    <row spans="1:3" r="3">
      <c t="s" s="3" r="A3">
        <v>190</v>
      </c>
    </row>
    <row spans="1:3" r="4">
      <c t="s" s="4" r="A4">
        <v>518</v>
      </c>
      <c t="n" s="7" r="B4">
        <v>1021</v>
      </c>
      <c t="n" s="7" r="C4">
        <v>866</v>
      </c>
    </row>
    <row spans="1:3" r="5">
      <c t="s" s="3" r="A5">
        <v>519</v>
      </c>
    </row>
    <row spans="1:3" r="6">
      <c t="s" s="4" r="A6">
        <v>520</v>
      </c>
      <c t="n" s="6" r="B6">
        <v>-189</v>
      </c>
      <c t="n" s="6" r="C6">
        <v>-123</v>
      </c>
    </row>
    <row spans="1:3" r="7">
      <c t="s" s="4" r="A7">
        <v>521</v>
      </c>
      <c t="n" s="6" r="B7">
        <v>149</v>
      </c>
      <c t="n" s="6" r="C7">
        <v>126</v>
      </c>
    </row>
    <row spans="1:3" r="8">
      <c t="s" s="4" r="A8">
        <v>522</v>
      </c>
      <c t="n" s="6" r="B8">
        <v>-29</v>
      </c>
      <c t="n" s="6" r="C8">
        <v>-25</v>
      </c>
    </row>
    <row spans="1:3" r="9">
      <c t="s" s="4" r="A9">
        <v>523</v>
      </c>
      <c t="n" s="6" r="B9">
        <v>-6</v>
      </c>
      <c t="n" s="6" r="C9">
        <v>-8</v>
      </c>
    </row>
    <row spans="1:3" r="10">
      <c t="s" s="4" r="A10">
        <v>38</v>
      </c>
      <c t="n" s="6" r="B10">
        <v>-48</v>
      </c>
      <c t="n" s="6" r="C10">
        <v>-11</v>
      </c>
    </row>
    <row spans="1:3" r="11">
      <c t="s" s="4" r="A11">
        <v>83</v>
      </c>
      <c t="n" s="6" r="B11">
        <v>-9</v>
      </c>
      <c t="n" s="6" r="C11">
        <v>42</v>
      </c>
    </row>
    <row spans="1:3" r="12">
      <c t="s" s="4" r="A12">
        <v>516</v>
      </c>
      <c t="n" s="7" r="B12">
        <v>889</v>
      </c>
      <c t="n" s="7" r="C12">
        <v>8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28</v>
      </c>
    </row>
    <row spans="1:3" r="2">
      <c t="s" s="3" r="A2">
        <v>525</v>
      </c>
    </row>
    <row spans="1:3" r="3">
      <c t="s" s="4" r="A3">
        <v>61</v>
      </c>
      <c t="n" s="7" r="B3">
        <v>4116</v>
      </c>
      <c t="n" s="7" r="C3">
        <v>4169</v>
      </c>
    </row>
    <row spans="1:3" r="4">
      <c t="s" s="4" r="A4">
        <v>526</v>
      </c>
      <c t="n" s="6" r="B4">
        <v>137</v>
      </c>
      <c t="n" s="6" r="C4">
        <v>226</v>
      </c>
    </row>
    <row spans="1:3" r="5">
      <c t="s" s="4" r="A5">
        <v>527</v>
      </c>
      <c t="n" s="6" r="B5">
        <v>219</v>
      </c>
      <c t="n" s="6" r="C5">
        <v>140</v>
      </c>
    </row>
    <row spans="1:3" r="6">
      <c t="s" s="4" r="A6">
        <v>528</v>
      </c>
      <c t="n" s="6" r="B6">
        <v>3294</v>
      </c>
      <c t="n" s="6" r="C6">
        <v>3774</v>
      </c>
    </row>
    <row spans="1:3" r="7">
      <c t="s" s="4" r="A7">
        <v>529</v>
      </c>
      <c t="n" s="6" r="B7">
        <v>5</v>
      </c>
      <c t="n" s="6" r="C7">
        <v>5</v>
      </c>
    </row>
    <row spans="1:3" r="8">
      <c t="s" s="4" r="A8">
        <v>530</v>
      </c>
      <c t="n" s="6" r="B8">
        <v>87</v>
      </c>
      <c t="n" s="6" r="C8">
        <v>0</v>
      </c>
    </row>
    <row spans="1:3" r="9">
      <c t="s" s="4" r="A9">
        <v>531</v>
      </c>
      <c t="n" s="6" r="B9">
        <v>661</v>
      </c>
      <c t="n" s="6" r="C9">
        <v>644</v>
      </c>
    </row>
    <row spans="1:3" r="10">
      <c t="s" s="4" r="A10">
        <v>37</v>
      </c>
      <c t="n" s="6" r="B10">
        <v>193</v>
      </c>
      <c t="n" s="6" r="C10">
        <v>315</v>
      </c>
    </row>
    <row spans="1:3" r="11">
      <c t="s" s="4" r="A11">
        <v>532</v>
      </c>
      <c t="n" s="6" r="B11">
        <v>355</v>
      </c>
      <c t="n" s="6" r="C11">
        <v>334</v>
      </c>
    </row>
    <row spans="1:3" r="12">
      <c t="s" s="4" r="A12">
        <v>83</v>
      </c>
      <c t="n" s="6" r="B12">
        <v>150</v>
      </c>
      <c t="n" s="6" r="C12">
        <v>135</v>
      </c>
    </row>
    <row spans="1:3" r="13">
      <c t="s" s="4" r="A13">
        <v>533</v>
      </c>
      <c t="n" s="6" r="B13">
        <v>9217</v>
      </c>
      <c t="n" s="6" r="C13">
        <v>9742</v>
      </c>
    </row>
    <row spans="1:3" r="14">
      <c t="s" s="3" r="A14">
        <v>534</v>
      </c>
    </row>
    <row spans="1:3" r="15">
      <c t="s" s="4" r="A15">
        <v>535</v>
      </c>
      <c t="n" s="6" r="B15">
        <v>-177</v>
      </c>
      <c t="n" s="6" r="C15">
        <v>-186</v>
      </c>
    </row>
    <row spans="1:3" r="16">
      <c t="s" s="4" r="A16">
        <v>536</v>
      </c>
      <c t="n" s="6" r="B16">
        <v>-1466</v>
      </c>
      <c t="n" s="6" r="C16">
        <v>-642</v>
      </c>
    </row>
    <row spans="1:3" r="17">
      <c t="s" s="4" r="A17">
        <v>83</v>
      </c>
      <c t="n" s="6" r="B17">
        <v>0</v>
      </c>
      <c t="n" s="6" r="C17">
        <v>277</v>
      </c>
    </row>
    <row spans="1:3" r="18">
      <c t="s" s="4" r="A18">
        <v>537</v>
      </c>
      <c t="n" s="6" r="B18">
        <v>-1643</v>
      </c>
      <c t="n" s="6" r="C18">
        <v>-551</v>
      </c>
    </row>
    <row spans="1:3" r="19">
      <c t="s" s="4" r="A19">
        <v>538</v>
      </c>
      <c t="n" s="7" r="B19">
        <v>7574</v>
      </c>
      <c t="n" s="7" r="C19">
        <v>91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39</v>
      </c>
      <c t="s" s="2" r="B1">
        <v>2</v>
      </c>
      <c t="s" s="2" r="C1">
        <v>28</v>
      </c>
    </row>
    <row spans="1:3" r="2">
      <c t="s" s="4" r="A2">
        <v>540</v>
      </c>
    </row>
    <row spans="1:3" r="3">
      <c t="s" s="3" r="A3">
        <v>541</v>
      </c>
    </row>
    <row spans="1:3" r="4">
      <c t="s" s="4" r="A4">
        <v>542</v>
      </c>
      <c t="n" s="9" r="B4">
        <v>8.199999999999999</v>
      </c>
      <c t="n" s="9" r="C4">
        <v>9.300000000000001</v>
      </c>
    </row>
    <row spans="1:3" r="5">
      <c t="s" s="4" r="A5">
        <v>543</v>
      </c>
    </row>
    <row spans="1:3" r="6">
      <c t="s" s="3" r="A6">
        <v>541</v>
      </c>
    </row>
    <row spans="1:3" r="7">
      <c t="s" s="4" r="A7">
        <v>542</v>
      </c>
      <c t="n" s="9" r="B7">
        <v>9.699999999999999</v>
      </c>
      <c t="n" s="9" r="C7">
        <v>1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44</v>
      </c>
      <c t="s" s="2" r="B1">
        <v>545</v>
      </c>
      <c t="s" s="2" r="C1">
        <v>546</v>
      </c>
      <c t="s" s="2" r="D1">
        <v>547</v>
      </c>
      <c t="s" s="2" r="E1">
        <v>2</v>
      </c>
      <c t="s" s="2" r="F1">
        <v>67</v>
      </c>
      <c t="s" s="2" r="G1">
        <v>28</v>
      </c>
      <c t="s" s="2" r="H1">
        <v>426</v>
      </c>
    </row>
    <row spans="1:8" r="2">
      <c t="s" s="3" r="A2">
        <v>548</v>
      </c>
    </row>
    <row spans="1:8" r="3">
      <c t="s" s="4" r="A3">
        <v>147</v>
      </c>
      <c t="n" s="7" r="E3">
        <v>203</v>
      </c>
      <c t="n" s="7" r="F3">
        <v>206</v>
      </c>
    </row>
    <row spans="1:8" r="4">
      <c t="s" s="4" r="A4">
        <v>549</v>
      </c>
      <c t="n" s="6" r="E4">
        <v>72500</v>
      </c>
    </row>
    <row spans="1:8" r="5">
      <c t="s" s="4" r="A5">
        <v>550</v>
      </c>
    </row>
    <row spans="1:8" r="6">
      <c t="s" s="3" r="A6">
        <v>548</v>
      </c>
    </row>
    <row spans="1:8" r="7">
      <c t="s" s="4" r="A7">
        <v>551</v>
      </c>
      <c t="s" s="4" r="E7">
        <v>552</v>
      </c>
    </row>
    <row spans="1:8" r="8">
      <c t="s" s="4" r="A8">
        <v>553</v>
      </c>
    </row>
    <row spans="1:8" r="9">
      <c t="s" s="3" r="A9">
        <v>548</v>
      </c>
    </row>
    <row spans="1:8" r="10">
      <c t="s" s="4" r="A10">
        <v>147</v>
      </c>
      <c t="n" s="7" r="E10">
        <v>203</v>
      </c>
      <c t="n" s="6" r="F10">
        <v>206</v>
      </c>
    </row>
    <row spans="1:8" r="11">
      <c t="s" s="4" r="A11">
        <v>554</v>
      </c>
      <c t="n" s="6" r="E11">
        <v>624</v>
      </c>
    </row>
    <row spans="1:8" r="12">
      <c t="s" s="4" r="A12">
        <v>555</v>
      </c>
    </row>
    <row spans="1:8" r="13">
      <c t="s" s="3" r="A13">
        <v>548</v>
      </c>
    </row>
    <row spans="1:8" r="14">
      <c t="s" s="4" r="A14">
        <v>556</v>
      </c>
      <c t="n" s="6" r="C14">
        <v>52301</v>
      </c>
    </row>
    <row spans="1:8" r="15">
      <c t="s" s="4" r="A15">
        <v>557</v>
      </c>
    </row>
    <row spans="1:8" r="16">
      <c t="s" s="3" r="A16">
        <v>548</v>
      </c>
    </row>
    <row spans="1:8" r="17">
      <c t="s" s="4" r="A17">
        <v>556</v>
      </c>
      <c t="n" s="6" r="C17">
        <v>131948</v>
      </c>
    </row>
    <row spans="1:8" r="18">
      <c t="s" s="4" r="A18">
        <v>558</v>
      </c>
    </row>
    <row spans="1:8" r="19">
      <c t="s" s="3" r="A19">
        <v>548</v>
      </c>
    </row>
    <row spans="1:8" r="20">
      <c t="s" s="4" r="A20">
        <v>559</v>
      </c>
      <c t="n" s="6" r="D20">
        <v>1000000</v>
      </c>
    </row>
    <row spans="1:8" r="21">
      <c t="s" s="4" r="A21">
        <v>560</v>
      </c>
      <c t="n" s="6" r="D21">
        <v>2430000</v>
      </c>
    </row>
    <row spans="1:8" r="22">
      <c t="s" s="4" r="A22">
        <v>561</v>
      </c>
    </row>
    <row spans="1:8" r="23">
      <c t="s" s="3" r="A23">
        <v>548</v>
      </c>
    </row>
    <row spans="1:8" r="24">
      <c t="s" s="4" r="A24">
        <v>559</v>
      </c>
      <c t="n" s="6" r="B24">
        <v>900000</v>
      </c>
    </row>
    <row spans="1:8" r="25">
      <c t="s" s="4" r="A25">
        <v>560</v>
      </c>
      <c t="n" s="6" r="B25">
        <v>1000000</v>
      </c>
    </row>
    <row spans="1:8" r="26">
      <c t="s" s="4" r="A26">
        <v>562</v>
      </c>
    </row>
    <row spans="1:8" r="27">
      <c t="s" s="3" r="A27">
        <v>548</v>
      </c>
    </row>
    <row spans="1:8" r="28">
      <c t="s" s="4" r="A28">
        <v>563</v>
      </c>
      <c t="n" s="6" r="E28">
        <v>3054</v>
      </c>
      <c t="n" s="7" r="G28">
        <v>1308</v>
      </c>
      <c t="n" s="7" r="H28">
        <v>0</v>
      </c>
    </row>
    <row spans="1:8" r="29">
      <c t="s" s="4" r="A29">
        <v>147</v>
      </c>
      <c t="n" s="6" r="E29">
        <v>45</v>
      </c>
      <c t="n" s="7" r="F29">
        <v>20</v>
      </c>
    </row>
    <row spans="1:8" r="30">
      <c t="s" s="4" r="A30">
        <v>554</v>
      </c>
      <c t="n" s="7" r="E30">
        <v>254</v>
      </c>
    </row>
    <row spans="1:8" r="31">
      <c t="s" s="4" r="A31">
        <v>564</v>
      </c>
    </row>
    <row spans="1:8" r="32">
      <c t="s" s="3" r="A32">
        <v>548</v>
      </c>
    </row>
    <row spans="1:8" r="33">
      <c t="s" s="4" r="A33">
        <v>565</v>
      </c>
      <c t="s" s="4" r="E33">
        <v>566</v>
      </c>
    </row>
    <row spans="1:8" r="34">
      <c t="s" s="4" r="A34">
        <v>567</v>
      </c>
    </row>
    <row spans="1:8" r="35">
      <c t="s" s="3" r="A35">
        <v>548</v>
      </c>
    </row>
    <row spans="1:8" r="36">
      <c t="s" s="4" r="A36">
        <v>565</v>
      </c>
      <c t="s" s="4" r="E36">
        <v>5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8</v>
      </c>
      <c t="s" s="2" r="B1">
        <v>1</v>
      </c>
      <c t="s" s="2" r="C1">
        <v>431</v>
      </c>
    </row>
    <row spans="1:3" r="2">
      <c t="s" s="2" r="B2">
        <v>2</v>
      </c>
      <c t="s" s="2" r="C2">
        <v>28</v>
      </c>
    </row>
    <row spans="1:3" r="3">
      <c t="s" s="3" r="A3">
        <v>569</v>
      </c>
    </row>
    <row spans="1:3" r="4">
      <c t="s" s="4" r="A4">
        <v>570</v>
      </c>
      <c t="n" s="6" r="B4">
        <v>1305504</v>
      </c>
      <c t="n" s="6" r="C4">
        <v>1089404</v>
      </c>
    </row>
    <row spans="1:3" r="5">
      <c t="s" s="4" r="A5">
        <v>571</v>
      </c>
      <c t="n" s="6" r="B5">
        <v>217500</v>
      </c>
      <c t="n" s="6" r="C5">
        <v>217500</v>
      </c>
    </row>
    <row spans="1:3" r="6">
      <c t="s" s="4" r="A6">
        <v>572</v>
      </c>
      <c t="n" s="6" r="B6">
        <v>-5600</v>
      </c>
      <c t="n" s="6" r="C6">
        <v>0</v>
      </c>
    </row>
    <row spans="1:3" r="7">
      <c t="s" s="4" r="A7">
        <v>573</v>
      </c>
      <c t="n" s="6" r="B7">
        <v>0</v>
      </c>
      <c t="n" s="6" r="C7">
        <v>0</v>
      </c>
    </row>
    <row spans="1:3" r="8">
      <c t="s" s="4" r="A8">
        <v>574</v>
      </c>
      <c t="n" s="6" r="B8">
        <v>0</v>
      </c>
      <c t="n" s="6" r="C8">
        <v>0</v>
      </c>
    </row>
    <row spans="1:3" r="9">
      <c t="s" s="4" r="A9">
        <v>575</v>
      </c>
      <c t="n" s="6" r="B9">
        <v>0</v>
      </c>
      <c t="n" s="6" r="C9">
        <v>-1400</v>
      </c>
    </row>
    <row spans="1:3" r="10">
      <c t="s" s="4" r="A10">
        <v>576</v>
      </c>
      <c t="n" s="6" r="B10">
        <v>1517404</v>
      </c>
      <c t="n" s="6" r="C10">
        <v>1305504</v>
      </c>
    </row>
    <row spans="1:3" r="11">
      <c t="s" s="4" r="A11">
        <v>577</v>
      </c>
      <c t="n" s="6" r="B11">
        <v>1154904</v>
      </c>
      <c t="n" s="6" r="C11">
        <v>1088004</v>
      </c>
    </row>
    <row spans="1:3" r="12">
      <c t="s" s="3" r="A12">
        <v>578</v>
      </c>
    </row>
    <row spans="1:3" r="13">
      <c t="s" s="4" r="A13">
        <v>579</v>
      </c>
      <c t="n" s="8" r="B13">
        <v>6.69</v>
      </c>
      <c t="n" s="7" r="C13">
        <v>7</v>
      </c>
    </row>
    <row spans="1:3" r="14">
      <c t="s" s="4" r="A14">
        <v>580</v>
      </c>
      <c t="n" s="10" r="B14">
        <v>7.24</v>
      </c>
      <c t="n" s="10" r="C14">
        <v>5.2</v>
      </c>
    </row>
    <row spans="1:3" r="15">
      <c t="s" s="4" r="A15">
        <v>581</v>
      </c>
      <c t="n" s="10" r="B15">
        <v>6.25</v>
      </c>
      <c t="n" s="6" r="C15">
        <v>0</v>
      </c>
    </row>
    <row spans="1:3" r="16">
      <c t="s" s="4" r="A16">
        <v>582</v>
      </c>
      <c t="n" s="6" r="B16">
        <v>0</v>
      </c>
      <c t="n" s="6" r="C16">
        <v>0</v>
      </c>
    </row>
    <row spans="1:3" r="17">
      <c t="s" s="4" r="A17">
        <v>583</v>
      </c>
      <c t="n" s="6" r="B17">
        <v>0</v>
      </c>
      <c t="n" s="6" r="C17">
        <v>0</v>
      </c>
    </row>
    <row spans="1:3" r="18">
      <c t="s" s="4" r="A18">
        <v>584</v>
      </c>
      <c t="n" s="6" r="B18">
        <v>0</v>
      </c>
      <c t="n" s="10" r="C18">
        <v>8.25</v>
      </c>
    </row>
    <row spans="1:3" r="19">
      <c t="s" s="4" r="A19">
        <v>585</v>
      </c>
      <c t="n" s="10" r="B19">
        <v>6.77</v>
      </c>
      <c t="n" s="10" r="C19">
        <v>6.69</v>
      </c>
    </row>
    <row spans="1:3" r="20">
      <c t="s" s="4" r="A20">
        <v>586</v>
      </c>
      <c t="n" s="8" r="B20">
        <v>6.88</v>
      </c>
      <c t="n" s="8" r="C20">
        <v>6.99</v>
      </c>
    </row>
    <row spans="1:3" r="21">
      <c t="s" s="3" r="A21">
        <v>587</v>
      </c>
    </row>
    <row spans="1:3" r="22">
      <c t="s" s="4" r="A22">
        <v>588</v>
      </c>
      <c t="n" s="7" r="B22">
        <v>1308</v>
      </c>
      <c t="n" s="7" r="C22">
        <v>0</v>
      </c>
    </row>
    <row spans="1:3" r="23">
      <c t="s" s="4" r="A23">
        <v>589</v>
      </c>
      <c t="n" s="6" r="B23">
        <v>318</v>
      </c>
      <c t="n" s="6" r="C23">
        <v>0</v>
      </c>
    </row>
    <row spans="1:3" r="24">
      <c t="s" s="4" r="A24">
        <v>590</v>
      </c>
      <c t="n" s="6" r="B24">
        <v>6</v>
      </c>
      <c t="n" s="6" r="C24">
        <v>0</v>
      </c>
    </row>
    <row spans="1:3" r="25">
      <c t="s" s="4" r="A25">
        <v>591</v>
      </c>
      <c t="n" s="6" r="B25">
        <v>3054</v>
      </c>
      <c t="n" s="6" r="C25">
        <v>1308</v>
      </c>
    </row>
    <row spans="1:3" r="26">
      <c t="s" s="4" r="A26">
        <v>592</v>
      </c>
      <c t="n" s="7" r="B26">
        <v>2663</v>
      </c>
      <c t="n" s="7" r="C26">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93</v>
      </c>
      <c t="s" s="2" r="B1">
        <v>1</v>
      </c>
    </row>
    <row spans="1:4" r="2">
      <c t="s" s="2" r="B2">
        <v>2</v>
      </c>
      <c t="s" s="2" r="C2">
        <v>28</v>
      </c>
      <c t="s" s="2" r="D2">
        <v>426</v>
      </c>
    </row>
    <row spans="1:4" r="3">
      <c t="s" s="3" r="A3">
        <v>548</v>
      </c>
    </row>
    <row spans="1:4" r="4">
      <c t="s" s="4" r="A4">
        <v>594</v>
      </c>
      <c t="n" s="6" r="B4">
        <v>1517404</v>
      </c>
      <c t="n" s="6" r="C4">
        <v>1305504</v>
      </c>
      <c t="n" s="6" r="D4">
        <v>1089404</v>
      </c>
    </row>
    <row spans="1:4" r="5">
      <c t="s" s="4" r="A5">
        <v>595</v>
      </c>
      <c t="n" s="6" r="B5">
        <v>1154904</v>
      </c>
      <c t="n" s="6" r="C5">
        <v>1088004</v>
      </c>
    </row>
    <row spans="1:4" r="6">
      <c t="n" s="7" r="A6">
        <v>5</v>
      </c>
    </row>
    <row spans="1:4" r="7">
      <c t="s" s="3" r="A7">
        <v>548</v>
      </c>
    </row>
    <row spans="1:4" r="8">
      <c t="s" s="4" r="A8">
        <v>596</v>
      </c>
      <c t="n" s="7" r="B8">
        <v>5</v>
      </c>
    </row>
    <row spans="1:4" r="9">
      <c t="s" s="4" r="A9">
        <v>594</v>
      </c>
      <c t="n" s="6" r="B9">
        <v>364376</v>
      </c>
    </row>
    <row spans="1:4" r="10">
      <c t="s" s="4" r="A10">
        <v>597</v>
      </c>
      <c t="s" s="4" r="B10">
        <v>598</v>
      </c>
    </row>
    <row spans="1:4" r="11">
      <c t="s" s="4" r="A11">
        <v>595</v>
      </c>
      <c t="n" s="6" r="B11">
        <v>364376</v>
      </c>
    </row>
    <row spans="1:4" r="12">
      <c t="n" s="8" r="A12">
        <v>5.2</v>
      </c>
    </row>
    <row spans="1:4" r="13">
      <c t="s" s="3" r="A13">
        <v>548</v>
      </c>
    </row>
    <row spans="1:4" r="14">
      <c t="s" s="4" r="A14">
        <v>596</v>
      </c>
      <c t="n" s="8" r="B14">
        <v>5.2</v>
      </c>
    </row>
    <row spans="1:4" r="15">
      <c t="s" s="4" r="A15">
        <v>594</v>
      </c>
      <c t="n" s="6" r="B15">
        <v>217500</v>
      </c>
    </row>
    <row spans="1:4" r="16">
      <c t="s" s="4" r="A16">
        <v>597</v>
      </c>
      <c t="s" s="4" r="B16">
        <v>599</v>
      </c>
    </row>
    <row spans="1:4" r="17">
      <c t="s" s="4" r="A17">
        <v>595</v>
      </c>
      <c t="n" s="6" r="B17">
        <v>72500</v>
      </c>
    </row>
    <row spans="1:4" r="18">
      <c t="n" s="8" r="A18">
        <v>5.53</v>
      </c>
    </row>
    <row spans="1:4" r="19">
      <c t="s" s="3" r="A19">
        <v>548</v>
      </c>
    </row>
    <row spans="1:4" r="20">
      <c t="s" s="4" r="A20">
        <v>596</v>
      </c>
      <c t="n" s="8" r="B20">
        <v>5.53</v>
      </c>
    </row>
    <row spans="1:4" r="21">
      <c t="s" s="4" r="A21">
        <v>594</v>
      </c>
      <c t="n" s="6" r="B21">
        <v>6000</v>
      </c>
    </row>
    <row spans="1:4" r="22">
      <c t="s" s="4" r="A22">
        <v>597</v>
      </c>
      <c t="s" s="4" r="B22">
        <v>600</v>
      </c>
    </row>
    <row spans="1:4" r="23">
      <c t="s" s="4" r="A23">
        <v>595</v>
      </c>
      <c t="n" s="6" r="B23">
        <v>6000</v>
      </c>
    </row>
    <row spans="1:4" r="24">
      <c t="n" s="8" r="A24">
        <v>6.25</v>
      </c>
    </row>
    <row spans="1:4" r="25">
      <c t="s" s="3" r="A25">
        <v>548</v>
      </c>
    </row>
    <row spans="1:4" r="26">
      <c t="s" s="4" r="A26">
        <v>596</v>
      </c>
      <c t="n" s="8" r="B26">
        <v>6.25</v>
      </c>
    </row>
    <row spans="1:4" r="27">
      <c t="s" s="4" r="A27">
        <v>594</v>
      </c>
      <c t="n" s="6" r="B27">
        <v>25000</v>
      </c>
    </row>
    <row spans="1:4" r="28">
      <c t="s" s="4" r="A28">
        <v>597</v>
      </c>
      <c t="s" s="4" r="B28">
        <v>601</v>
      </c>
    </row>
    <row spans="1:4" r="29">
      <c t="s" s="4" r="A29">
        <v>595</v>
      </c>
      <c t="n" s="6" r="B29">
        <v>25000</v>
      </c>
    </row>
    <row spans="1:4" r="30">
      <c t="n" s="8" r="A30">
        <v>6.38</v>
      </c>
    </row>
    <row spans="1:4" r="31">
      <c t="s" s="3" r="A31">
        <v>548</v>
      </c>
    </row>
    <row spans="1:4" r="32">
      <c t="s" s="4" r="A32">
        <v>596</v>
      </c>
      <c t="n" s="8" r="B32">
        <v>6.38</v>
      </c>
    </row>
    <row spans="1:4" r="33">
      <c t="s" s="4" r="A33">
        <v>594</v>
      </c>
      <c t="n" s="6" r="B33">
        <v>10000</v>
      </c>
    </row>
    <row spans="1:4" r="34">
      <c t="s" s="4" r="A34">
        <v>597</v>
      </c>
      <c t="s" s="4" r="B34">
        <v>602</v>
      </c>
    </row>
    <row spans="1:4" r="35">
      <c t="s" s="4" r="A35">
        <v>595</v>
      </c>
      <c t="n" s="6" r="B35">
        <v>10000</v>
      </c>
    </row>
    <row spans="1:4" r="36">
      <c t="n" s="8" r="A36">
        <v>7.24</v>
      </c>
    </row>
    <row spans="1:4" r="37">
      <c t="s" s="3" r="A37">
        <v>548</v>
      </c>
    </row>
    <row spans="1:4" r="38">
      <c t="s" s="4" r="A38">
        <v>596</v>
      </c>
      <c t="n" s="8" r="B38">
        <v>7.24</v>
      </c>
    </row>
    <row spans="1:4" r="39">
      <c t="s" s="4" r="A39">
        <v>594</v>
      </c>
      <c t="n" s="6" r="B39">
        <v>217500</v>
      </c>
    </row>
    <row spans="1:4" r="40">
      <c t="s" s="4" r="A40">
        <v>597</v>
      </c>
      <c t="s" s="4" r="B40">
        <v>603</v>
      </c>
    </row>
    <row spans="1:4" r="41">
      <c t="s" s="4" r="A41">
        <v>595</v>
      </c>
      <c t="n" s="6" r="B41">
        <v>0</v>
      </c>
    </row>
    <row spans="1:4" r="42">
      <c t="n" s="8" r="A42">
        <v>7.5</v>
      </c>
    </row>
    <row spans="1:4" r="43">
      <c t="s" s="3" r="A43">
        <v>548</v>
      </c>
    </row>
    <row spans="1:4" r="44">
      <c t="s" s="4" r="A44">
        <v>596</v>
      </c>
      <c t="n" s="8" r="B44">
        <v>7.5</v>
      </c>
    </row>
    <row spans="1:4" r="45">
      <c t="s" s="4" r="A45">
        <v>594</v>
      </c>
      <c t="n" s="6" r="B45">
        <v>433500</v>
      </c>
    </row>
    <row spans="1:4" r="46">
      <c t="s" s="4" r="A46">
        <v>597</v>
      </c>
      <c t="s" s="4" r="B46">
        <v>604</v>
      </c>
    </row>
    <row spans="1:4" r="47">
      <c t="s" s="4" r="A47">
        <v>595</v>
      </c>
      <c t="n" s="6" r="B47">
        <v>433500</v>
      </c>
    </row>
    <row spans="1:4" r="48">
      <c t="n" s="7" r="A48">
        <v>8</v>
      </c>
    </row>
    <row spans="1:4" r="49">
      <c t="s" s="3" r="A49">
        <v>548</v>
      </c>
    </row>
    <row spans="1:4" r="50">
      <c t="s" s="4" r="A50">
        <v>596</v>
      </c>
      <c t="n" s="7" r="B50">
        <v>8</v>
      </c>
    </row>
    <row spans="1:4" r="51">
      <c t="s" s="4" r="A51">
        <v>594</v>
      </c>
      <c t="n" s="6" r="B51">
        <v>4000</v>
      </c>
    </row>
    <row spans="1:4" r="52">
      <c t="s" s="4" r="A52">
        <v>597</v>
      </c>
      <c t="s" s="4" r="B52">
        <v>605</v>
      </c>
    </row>
    <row spans="1:4" r="53">
      <c t="s" s="4" r="A53">
        <v>595</v>
      </c>
      <c t="n" s="6" r="B53">
        <v>4000</v>
      </c>
    </row>
    <row spans="1:4" r="54">
      <c t="n" s="8" r="A54">
        <v>9.25</v>
      </c>
    </row>
    <row spans="1:4" r="55">
      <c t="s" s="3" r="A55">
        <v>548</v>
      </c>
    </row>
    <row spans="1:4" r="56">
      <c t="s" s="4" r="A56">
        <v>596</v>
      </c>
      <c t="n" s="8" r="B56">
        <v>9.25</v>
      </c>
    </row>
    <row spans="1:4" r="57">
      <c t="s" s="4" r="A57">
        <v>594</v>
      </c>
      <c t="n" s="6" r="B57">
        <v>239528</v>
      </c>
    </row>
    <row spans="1:4" r="58">
      <c t="s" s="4" r="A58">
        <v>597</v>
      </c>
      <c t="s" s="4" r="B58">
        <v>606</v>
      </c>
    </row>
    <row spans="1:4" r="59">
      <c t="s" s="4" r="A59">
        <v>595</v>
      </c>
      <c t="n" s="6" r="B59">
        <v>239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07</v>
      </c>
      <c t="s" s="2" r="B1">
        <v>1</v>
      </c>
    </row>
    <row spans="1:2" r="2">
      <c t="s" s="2" r="B2">
        <v>608</v>
      </c>
    </row>
    <row spans="1:2" r="3">
      <c t="s" s="3" r="A3">
        <v>609</v>
      </c>
    </row>
    <row spans="1:2" r="4">
      <c t="s" s="4" r="A4">
        <v>610</v>
      </c>
      <c t="n" s="6" r="B4">
        <v>25000</v>
      </c>
    </row>
    <row spans="1:2" r="5">
      <c t="s" s="4" r="A5">
        <v>611</v>
      </c>
      <c t="n" s="6" r="B5">
        <v>0</v>
      </c>
    </row>
    <row spans="1:2" r="6">
      <c t="s" s="4" r="A6">
        <v>612</v>
      </c>
      <c t="n" s="6" r="B6">
        <v>0</v>
      </c>
    </row>
    <row spans="1:2" r="7">
      <c t="s" s="4" r="A7">
        <v>613</v>
      </c>
      <c t="n" s="6" r="B7">
        <v>0</v>
      </c>
    </row>
    <row spans="1:2" r="8">
      <c t="s" s="4" r="A8">
        <v>614</v>
      </c>
      <c t="n" s="6" r="B8">
        <v>0</v>
      </c>
    </row>
    <row spans="1:2" r="9">
      <c t="s" s="4" r="A9">
        <v>615</v>
      </c>
      <c t="n" s="6" r="B9">
        <v>25000</v>
      </c>
    </row>
    <row spans="1:2" r="10">
      <c t="s" s="3" r="A10">
        <v>616</v>
      </c>
    </row>
    <row spans="1:2" r="11">
      <c t="s" s="4" r="A11">
        <v>617</v>
      </c>
      <c t="n" s="8" r="B11">
        <v>5.14</v>
      </c>
    </row>
    <row spans="1:2" r="12">
      <c t="s" s="4" r="A12">
        <v>618</v>
      </c>
      <c t="n" s="6" r="B12">
        <v>0</v>
      </c>
    </row>
    <row spans="1:2" r="13">
      <c t="s" s="4" r="A13">
        <v>619</v>
      </c>
      <c t="n" s="6" r="B13">
        <v>0</v>
      </c>
    </row>
    <row spans="1:2" r="14">
      <c t="s" s="4" r="A14">
        <v>620</v>
      </c>
      <c t="n" s="6" r="B14">
        <v>0</v>
      </c>
    </row>
    <row spans="1:2" r="15">
      <c t="s" s="4" r="A15">
        <v>621</v>
      </c>
      <c t="n" s="6" r="B15">
        <v>0</v>
      </c>
    </row>
    <row spans="1:2" r="16">
      <c t="s" s="4" r="A16">
        <v>622</v>
      </c>
      <c t="n" s="8" r="B16">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28</v>
      </c>
    </row>
    <row spans="1:3" r="2">
      <c t="s" s="3" r="A2">
        <v>196</v>
      </c>
    </row>
    <row spans="1:3" r="3">
      <c t="s" s="4" r="A3">
        <v>624</v>
      </c>
      <c t="n" s="7" r="B3">
        <v>191426</v>
      </c>
      <c t="n" s="7" r="C3">
        <v>179517</v>
      </c>
    </row>
    <row spans="1:3" r="4">
      <c t="s" s="4" r="A4">
        <v>625</v>
      </c>
      <c t="n" s="6" r="B4">
        <v>7156</v>
      </c>
      <c t="n" s="6" r="C4">
        <v>10353</v>
      </c>
    </row>
    <row spans="1:3" r="5">
      <c t="s" s="4" r="A5">
        <v>626</v>
      </c>
      <c t="n" s="6" r="B5">
        <v>1010</v>
      </c>
      <c t="n" s="6" r="C5">
        <v>1088</v>
      </c>
    </row>
    <row spans="1:3" r="6">
      <c t="s" s="4" r="A6">
        <v>112</v>
      </c>
      <c t="n" s="7" r="B6">
        <v>199592</v>
      </c>
      <c t="n" s="7" r="C6">
        <v>190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9"/>
  </cols>
  <sheetData>
    <row spans="1:6" r="1">
      <c t="s" s="1" r="A1">
        <v>111</v>
      </c>
      <c t="s" s="2" r="B1">
        <v>112</v>
      </c>
      <c t="s" s="2" r="C1">
        <v>113</v>
      </c>
      <c t="s" s="2" r="D1">
        <v>114</v>
      </c>
      <c t="s" s="2" r="E1">
        <v>115</v>
      </c>
      <c t="s" s="2" r="F1">
        <v>116</v>
      </c>
    </row>
    <row spans="1:6" r="2">
      <c t="s" s="4" r="A2">
        <v>117</v>
      </c>
      <c t="n" s="7" r="B2">
        <v>92053</v>
      </c>
      <c t="n" s="7" r="C2">
        <v>16668</v>
      </c>
      <c t="n" s="7" r="D2">
        <v>81648</v>
      </c>
      <c t="n" s="7" r="E2">
        <v>-7019</v>
      </c>
      <c t="n" s="7" r="F2">
        <v>756</v>
      </c>
    </row>
    <row spans="1:6" r="3">
      <c t="s" s="3" r="A3">
        <v>118</v>
      </c>
    </row>
    <row spans="1:6" r="4">
      <c t="s" s="4" r="A4">
        <v>105</v>
      </c>
      <c t="n" s="6" r="B4">
        <v>1606</v>
      </c>
      <c t="n" s="6" r="E4">
        <v>1606</v>
      </c>
    </row>
    <row spans="1:6" r="5">
      <c t="s" s="4" r="A5">
        <v>109</v>
      </c>
      <c t="n" s="6" r="B5">
        <v>1027</v>
      </c>
      <c t="n" s="6" r="F5">
        <v>1027</v>
      </c>
    </row>
    <row spans="1:6" r="6">
      <c t="s" s="4" r="A6">
        <v>119</v>
      </c>
      <c t="n" s="6" r="B6">
        <v>6</v>
      </c>
      <c t="n" s="6" r="C6">
        <v>303</v>
      </c>
      <c t="n" s="6" r="D6">
        <v>-297</v>
      </c>
    </row>
    <row spans="1:6" r="7">
      <c t="s" s="4" r="A7">
        <v>120</v>
      </c>
      <c t="n" s="6" r="B7">
        <v>226</v>
      </c>
      <c t="n" s="6" r="D7">
        <v>226</v>
      </c>
    </row>
    <row spans="1:6" r="8">
      <c t="s" s="4" r="A8">
        <v>121</v>
      </c>
      <c t="n" s="6" r="B8">
        <v>94918</v>
      </c>
      <c t="n" s="6" r="C8">
        <v>16971</v>
      </c>
      <c t="n" s="6" r="D8">
        <v>81577</v>
      </c>
      <c t="n" s="6" r="E8">
        <v>-5413</v>
      </c>
      <c t="n" s="6" r="F8">
        <v>1783</v>
      </c>
    </row>
    <row spans="1:6" r="9">
      <c t="s" s="4" r="A9">
        <v>122</v>
      </c>
      <c t="n" s="6" r="B9">
        <v>103041</v>
      </c>
      <c t="n" s="6" r="C9">
        <v>17027</v>
      </c>
      <c t="n" s="6" r="D9">
        <v>82211</v>
      </c>
      <c t="n" s="6" r="E9">
        <v>2800</v>
      </c>
      <c t="n" s="6" r="F9">
        <v>1003</v>
      </c>
    </row>
    <row spans="1:6" r="10">
      <c t="s" s="3" r="A10">
        <v>118</v>
      </c>
    </row>
    <row spans="1:6" r="11">
      <c t="s" s="4" r="A11">
        <v>105</v>
      </c>
      <c t="n" s="6" r="B11">
        <v>2028</v>
      </c>
      <c t="n" s="6" r="E11">
        <v>2028</v>
      </c>
    </row>
    <row spans="1:6" r="12">
      <c t="s" s="4" r="A12">
        <v>109</v>
      </c>
      <c t="n" s="6" r="B12">
        <v>1292</v>
      </c>
      <c t="n" s="6" r="F12">
        <v>1292</v>
      </c>
    </row>
    <row spans="1:6" r="13">
      <c t="s" s="4" r="A13">
        <v>119</v>
      </c>
      <c t="n" s="6" r="B13">
        <v>-14</v>
      </c>
      <c t="n" s="6" r="C13">
        <v>129</v>
      </c>
      <c t="n" s="6" r="D13">
        <v>-143</v>
      </c>
    </row>
    <row spans="1:6" r="14">
      <c t="s" s="4" r="A14">
        <v>120</v>
      </c>
      <c t="n" s="6" r="B14">
        <v>248</v>
      </c>
      <c t="n" s="6" r="D14">
        <v>248</v>
      </c>
    </row>
    <row spans="1:6" r="15">
      <c t="s" s="4" r="A15">
        <v>123</v>
      </c>
      <c t="n" s="6" r="B15">
        <v>8</v>
      </c>
      <c t="n" s="6" r="C15">
        <v>4</v>
      </c>
      <c t="n" s="6" r="D15">
        <v>4</v>
      </c>
    </row>
    <row spans="1:6" r="16">
      <c t="s" s="4" r="A16">
        <v>124</v>
      </c>
      <c t="n" s="6" r="B16">
        <v>99</v>
      </c>
      <c t="n" s="6" r="C16">
        <v>16</v>
      </c>
      <c t="n" s="6" r="D16">
        <v>83</v>
      </c>
    </row>
    <row spans="1:6" r="17">
      <c t="s" s="4" r="A17">
        <v>125</v>
      </c>
      <c t="n" s="6" r="B17">
        <v>88</v>
      </c>
      <c t="n" s="6" r="D17">
        <v>88</v>
      </c>
    </row>
    <row spans="1:6" r="18">
      <c t="s" s="4" r="A18">
        <v>126</v>
      </c>
      <c t="n" s="7" r="B18">
        <v>106790</v>
      </c>
      <c t="n" s="7" r="C18">
        <v>17176</v>
      </c>
      <c t="n" s="7" r="D18">
        <v>82491</v>
      </c>
      <c t="n" s="7" r="E18">
        <v>4828</v>
      </c>
      <c t="n" s="7" r="F18">
        <v>22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8</v>
      </c>
    </row>
    <row spans="1:3" r="2">
      <c t="s" s="3" r="A2">
        <v>628</v>
      </c>
    </row>
    <row spans="1:3" r="3">
      <c t="s" s="4" r="A3">
        <v>629</v>
      </c>
      <c t="s" s="4" r="B3">
        <v>630</v>
      </c>
    </row>
    <row spans="1:3" r="4">
      <c t="s" s="3" r="A4">
        <v>631</v>
      </c>
    </row>
    <row spans="1:3" r="5">
      <c t="s" s="4" r="A5">
        <v>632</v>
      </c>
      <c t="s" s="4" r="B5">
        <v>633</v>
      </c>
      <c t="s" s="4" r="C5">
        <v>634</v>
      </c>
    </row>
    <row spans="1:3" r="6">
      <c t="s" s="4" r="A6">
        <v>635</v>
      </c>
      <c t="n" s="7" r="B6">
        <v>127076</v>
      </c>
      <c t="n" s="7" r="C6">
        <v>124159</v>
      </c>
    </row>
    <row spans="1:3" r="7">
      <c t="s" s="4" r="A7">
        <v>636</v>
      </c>
      <c t="s" s="4" r="B7">
        <v>637</v>
      </c>
    </row>
    <row spans="1:3" r="8">
      <c t="s" s="3" r="A8">
        <v>638</v>
      </c>
    </row>
    <row spans="1:3" r="9">
      <c t="s" s="4" r="A9">
        <v>639</v>
      </c>
      <c t="s" s="4" r="B9">
        <v>640</v>
      </c>
      <c t="s" s="4" r="C9">
        <v>641</v>
      </c>
    </row>
    <row spans="1:3" r="10">
      <c t="s" s="4" r="A10">
        <v>642</v>
      </c>
      <c t="n" s="7" r="B10">
        <v>101202</v>
      </c>
      <c t="n" s="7" r="C10">
        <v>98276</v>
      </c>
    </row>
    <row spans="1:3" r="11">
      <c t="s" s="4" r="A11">
        <v>643</v>
      </c>
      <c t="s" s="4" r="B11">
        <v>640</v>
      </c>
      <c t="s" s="4" r="C11">
        <v>641</v>
      </c>
    </row>
    <row spans="1:3" r="12">
      <c t="s" s="4" r="A12">
        <v>644</v>
      </c>
      <c t="n" s="7" r="B12">
        <v>101202</v>
      </c>
      <c t="n" s="7" r="C12">
        <v>98276</v>
      </c>
    </row>
    <row spans="1:3" r="13">
      <c t="s" s="4" r="A13">
        <v>645</v>
      </c>
      <c t="s" s="4" r="B13">
        <v>646</v>
      </c>
    </row>
    <row spans="1:3" r="14">
      <c t="s" s="4" r="A14">
        <v>647</v>
      </c>
      <c t="s" s="4" r="B14">
        <v>648</v>
      </c>
      <c t="s" s="4" r="C14">
        <v>649</v>
      </c>
    </row>
    <row spans="1:3" r="15">
      <c t="s" s="4" r="A15">
        <v>650</v>
      </c>
      <c t="n" s="7" r="B15">
        <v>101202</v>
      </c>
      <c t="n" s="7" r="C15">
        <v>98276</v>
      </c>
    </row>
    <row spans="1:3" r="16">
      <c t="s" s="4" r="A16">
        <v>651</v>
      </c>
      <c t="s" s="4" r="B16">
        <v>652</v>
      </c>
    </row>
    <row spans="1:3" r="17">
      <c t="s" s="4" r="A17">
        <v>653</v>
      </c>
    </row>
    <row spans="1:3" r="18">
      <c t="s" s="3" r="A18">
        <v>631</v>
      </c>
    </row>
    <row spans="1:3" r="19">
      <c t="s" s="4" r="A19">
        <v>632</v>
      </c>
      <c t="s" s="4" r="B19">
        <v>654</v>
      </c>
      <c t="s" s="4" r="C19">
        <v>654</v>
      </c>
    </row>
    <row spans="1:3" r="20">
      <c t="s" s="4" r="A20">
        <v>635</v>
      </c>
      <c t="n" s="7" r="B20">
        <v>133276</v>
      </c>
      <c t="n" s="7" r="C20">
        <v>133247</v>
      </c>
    </row>
    <row spans="1:3" r="21">
      <c t="s" s="4" r="A21">
        <v>636</v>
      </c>
      <c t="s" s="4" r="B21">
        <v>637</v>
      </c>
    </row>
    <row spans="1:3" r="22">
      <c t="s" s="4" r="A22">
        <v>655</v>
      </c>
      <c t="n" s="7" r="B22">
        <v>84405</v>
      </c>
    </row>
    <row spans="1:3" r="23">
      <c t="s" s="3" r="A23">
        <v>638</v>
      </c>
    </row>
    <row spans="1:3" r="24">
      <c t="s" s="4" r="A24">
        <v>639</v>
      </c>
      <c t="s" s="4" r="B24">
        <v>656</v>
      </c>
      <c t="s" s="4" r="C24">
        <v>656</v>
      </c>
    </row>
    <row spans="1:3" r="25">
      <c t="s" s="4" r="A25">
        <v>642</v>
      </c>
      <c t="n" s="7" r="B25">
        <v>122702</v>
      </c>
      <c t="n" s="7" r="C25">
        <v>122664</v>
      </c>
    </row>
    <row spans="1:3" r="26">
      <c t="s" s="4" r="A26">
        <v>657</v>
      </c>
      <c t="s" s="4" r="B26">
        <v>630</v>
      </c>
    </row>
    <row spans="1:3" r="27">
      <c t="s" s="4" r="A27">
        <v>658</v>
      </c>
      <c t="n" s="7" r="B27">
        <v>67524</v>
      </c>
    </row>
    <row spans="1:3" r="28">
      <c t="s" s="4" r="A28">
        <v>643</v>
      </c>
      <c t="s" s="4" r="B28">
        <v>656</v>
      </c>
      <c t="s" s="4" r="C28">
        <v>656</v>
      </c>
    </row>
    <row spans="1:3" r="29">
      <c t="s" s="4" r="A29">
        <v>644</v>
      </c>
      <c t="n" s="7" r="B29">
        <v>122702</v>
      </c>
      <c t="n" s="7" r="C29">
        <v>122664</v>
      </c>
    </row>
    <row spans="1:3" r="30">
      <c t="s" s="4" r="A30">
        <v>645</v>
      </c>
      <c t="s" s="4" r="B30">
        <v>646</v>
      </c>
    </row>
    <row spans="1:3" r="31">
      <c t="s" s="4" r="A31">
        <v>659</v>
      </c>
      <c t="n" s="7" r="B31">
        <v>54863</v>
      </c>
    </row>
    <row spans="1:3" r="32">
      <c t="s" s="4" r="A32">
        <v>647</v>
      </c>
      <c t="s" s="4" r="B32">
        <v>660</v>
      </c>
      <c t="s" s="4" r="C32">
        <v>661</v>
      </c>
    </row>
    <row spans="1:3" r="33">
      <c t="s" s="4" r="A33">
        <v>650</v>
      </c>
      <c t="n" s="7" r="B33">
        <v>122702</v>
      </c>
      <c t="n" s="7" r="C33">
        <v>122664</v>
      </c>
    </row>
    <row spans="1:3" r="34">
      <c t="s" s="4" r="A34">
        <v>651</v>
      </c>
      <c t="s" s="4" r="B34">
        <v>652</v>
      </c>
    </row>
    <row spans="1:3" r="35">
      <c t="s" s="4" r="A35">
        <v>662</v>
      </c>
      <c t="n" s="7" r="B35">
        <v>517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28</v>
      </c>
    </row>
    <row spans="1:3" r="2">
      <c t="s" s="3" r="A2">
        <v>664</v>
      </c>
    </row>
    <row spans="1:3" r="3">
      <c t="s" s="4" r="A3">
        <v>32</v>
      </c>
      <c t="n" s="7" r="B3">
        <v>203874</v>
      </c>
      <c t="n" s="7" r="C3">
        <v>205604</v>
      </c>
    </row>
    <row spans="1:3" r="4">
      <c t="s" s="4" r="A4">
        <v>665</v>
      </c>
    </row>
    <row spans="1:3" r="5">
      <c t="s" s="3" r="A5">
        <v>664</v>
      </c>
    </row>
    <row spans="1:3" r="6">
      <c t="s" s="4" r="A6">
        <v>32</v>
      </c>
      <c t="n" s="6" r="B6">
        <v>0</v>
      </c>
      <c t="n" s="6" r="C6">
        <v>0</v>
      </c>
    </row>
    <row spans="1:3" r="7">
      <c t="s" s="4" r="A7">
        <v>666</v>
      </c>
      <c t="n" s="6" r="B7">
        <v>0</v>
      </c>
      <c t="n" s="6" r="C7">
        <v>0</v>
      </c>
    </row>
    <row spans="1:3" r="8">
      <c t="s" s="4" r="A8">
        <v>666</v>
      </c>
      <c t="n" s="6" r="B8">
        <v>0</v>
      </c>
      <c t="n" s="6" r="C8">
        <v>0</v>
      </c>
    </row>
    <row spans="1:3" r="9">
      <c t="s" s="4" r="A9">
        <v>667</v>
      </c>
    </row>
    <row spans="1:3" r="10">
      <c t="s" s="3" r="A10">
        <v>664</v>
      </c>
    </row>
    <row spans="1:3" r="11">
      <c t="s" s="4" r="A11">
        <v>32</v>
      </c>
      <c t="n" s="6" r="B11">
        <v>202370</v>
      </c>
      <c t="n" s="6" r="C11">
        <v>204100</v>
      </c>
    </row>
    <row spans="1:3" r="12">
      <c t="s" s="4" r="A12">
        <v>666</v>
      </c>
      <c t="n" s="6" r="B12">
        <v>95</v>
      </c>
      <c t="n" s="6" r="C12">
        <v>95</v>
      </c>
    </row>
    <row spans="1:3" r="13">
      <c t="s" s="4" r="A13">
        <v>666</v>
      </c>
      <c t="n" s="6" r="B13">
        <v>95</v>
      </c>
      <c t="n" s="6" r="C13">
        <v>95</v>
      </c>
    </row>
    <row spans="1:3" r="14">
      <c t="s" s="4" r="A14">
        <v>668</v>
      </c>
    </row>
    <row spans="1:3" r="15">
      <c t="s" s="3" r="A15">
        <v>664</v>
      </c>
    </row>
    <row spans="1:3" r="16">
      <c t="s" s="4" r="A16">
        <v>32</v>
      </c>
      <c t="n" s="6" r="B16">
        <v>1504</v>
      </c>
      <c t="n" s="6" r="C16">
        <v>1504</v>
      </c>
    </row>
    <row spans="1:3" r="17">
      <c t="s" s="4" r="A17">
        <v>666</v>
      </c>
      <c t="n" s="6" r="B17">
        <v>0</v>
      </c>
      <c t="n" s="6" r="C17">
        <v>0</v>
      </c>
    </row>
    <row spans="1:3" r="18">
      <c t="s" s="4" r="A18">
        <v>666</v>
      </c>
      <c t="n" s="6" r="B18">
        <v>0</v>
      </c>
      <c t="n" s="6" r="C18">
        <v>0</v>
      </c>
    </row>
    <row spans="1:3" r="19">
      <c t="s" s="4" r="A19">
        <v>669</v>
      </c>
    </row>
    <row spans="1:3" r="20">
      <c t="s" s="3" r="A20">
        <v>664</v>
      </c>
    </row>
    <row spans="1:3" r="21">
      <c t="s" s="4" r="A21">
        <v>666</v>
      </c>
      <c t="n" s="6" r="B21">
        <v>95</v>
      </c>
      <c t="n" s="6" r="C21">
        <v>95</v>
      </c>
    </row>
    <row spans="1:3" r="22">
      <c t="s" s="4" r="A22">
        <v>666</v>
      </c>
      <c t="n" s="6" r="B22">
        <v>95</v>
      </c>
      <c t="n" s="6" r="C22">
        <v>95</v>
      </c>
    </row>
    <row spans="1:3" r="23">
      <c t="s" s="4" r="A23">
        <v>670</v>
      </c>
    </row>
    <row spans="1:3" r="24">
      <c t="s" s="3" r="A24">
        <v>664</v>
      </c>
    </row>
    <row spans="1:3" r="25">
      <c t="s" s="4" r="A25">
        <v>666</v>
      </c>
      <c t="n" s="6" r="B25">
        <v>0</v>
      </c>
      <c t="n" s="6" r="C25">
        <v>0</v>
      </c>
    </row>
    <row spans="1:3" r="26">
      <c t="s" s="4" r="A26">
        <v>666</v>
      </c>
      <c t="n" s="6" r="B26">
        <v>0</v>
      </c>
      <c t="n" s="6" r="C26">
        <v>0</v>
      </c>
    </row>
    <row spans="1:3" r="27">
      <c t="s" s="4" r="A27">
        <v>671</v>
      </c>
    </row>
    <row spans="1:3" r="28">
      <c t="s" s="3" r="A28">
        <v>664</v>
      </c>
    </row>
    <row spans="1:3" r="29">
      <c t="s" s="4" r="A29">
        <v>666</v>
      </c>
      <c t="n" s="6" r="B29">
        <v>95</v>
      </c>
      <c t="n" s="6" r="C29">
        <v>95</v>
      </c>
    </row>
    <row spans="1:3" r="30">
      <c t="s" s="4" r="A30">
        <v>666</v>
      </c>
      <c t="n" s="6" r="B30">
        <v>95</v>
      </c>
      <c t="n" s="6" r="C30">
        <v>95</v>
      </c>
    </row>
    <row spans="1:3" r="31">
      <c t="s" s="4" r="A31">
        <v>672</v>
      </c>
    </row>
    <row spans="1:3" r="32">
      <c t="s" s="3" r="A32">
        <v>664</v>
      </c>
    </row>
    <row spans="1:3" r="33">
      <c t="s" s="4" r="A33">
        <v>666</v>
      </c>
      <c t="n" s="6" r="B33">
        <v>0</v>
      </c>
      <c t="n" s="6" r="C33">
        <v>0</v>
      </c>
    </row>
    <row spans="1:3" r="34">
      <c t="s" s="4" r="A34">
        <v>666</v>
      </c>
      <c t="n" s="6" r="B34">
        <v>0</v>
      </c>
      <c t="n" s="6" r="C34">
        <v>0</v>
      </c>
    </row>
    <row spans="1:3" r="35">
      <c t="s" s="4" r="A35">
        <v>290</v>
      </c>
    </row>
    <row spans="1:3" r="36">
      <c t="s" s="3" r="A36">
        <v>664</v>
      </c>
    </row>
    <row spans="1:3" r="37">
      <c t="s" s="4" r="A37">
        <v>32</v>
      </c>
      <c t="n" s="6" r="B37">
        <v>16551</v>
      </c>
      <c t="n" s="6" r="C37">
        <v>16409</v>
      </c>
    </row>
    <row spans="1:3" r="38">
      <c t="s" s="4" r="A38">
        <v>673</v>
      </c>
    </row>
    <row spans="1:3" r="39">
      <c t="s" s="3" r="A39">
        <v>664</v>
      </c>
    </row>
    <row spans="1:3" r="40">
      <c t="s" s="4" r="A40">
        <v>32</v>
      </c>
      <c t="n" s="6" r="B40">
        <v>16551</v>
      </c>
      <c t="n" s="6" r="C40">
        <v>16409</v>
      </c>
    </row>
    <row spans="1:3" r="41">
      <c t="s" s="4" r="A41">
        <v>674</v>
      </c>
    </row>
    <row spans="1:3" r="42">
      <c t="s" s="3" r="A42">
        <v>664</v>
      </c>
    </row>
    <row spans="1:3" r="43">
      <c t="s" s="4" r="A43">
        <v>32</v>
      </c>
      <c t="n" s="6" r="B43">
        <v>0</v>
      </c>
      <c t="n" s="6" r="C43">
        <v>0</v>
      </c>
    </row>
    <row spans="1:3" r="44">
      <c t="s" s="4" r="A44">
        <v>675</v>
      </c>
    </row>
    <row spans="1:3" r="45">
      <c t="s" s="3" r="A45">
        <v>664</v>
      </c>
    </row>
    <row spans="1:3" r="46">
      <c t="s" s="4" r="A46">
        <v>32</v>
      </c>
      <c t="n" s="6" r="B46">
        <v>16551</v>
      </c>
      <c t="n" s="6" r="C46">
        <v>16409</v>
      </c>
    </row>
    <row spans="1:3" r="47">
      <c t="s" s="4" r="A47">
        <v>676</v>
      </c>
    </row>
    <row spans="1:3" r="48">
      <c t="s" s="3" r="A48">
        <v>664</v>
      </c>
    </row>
    <row spans="1:3" r="49">
      <c t="s" s="4" r="A49">
        <v>32</v>
      </c>
      <c t="n" s="6" r="B49">
        <v>0</v>
      </c>
      <c t="n" s="6" r="C49">
        <v>0</v>
      </c>
    </row>
    <row spans="1:3" r="50">
      <c t="s" s="4" r="A50">
        <v>677</v>
      </c>
    </row>
    <row spans="1:3" r="51">
      <c t="s" s="3" r="A51">
        <v>664</v>
      </c>
    </row>
    <row spans="1:3" r="52">
      <c t="s" s="4" r="A52">
        <v>32</v>
      </c>
      <c t="n" s="6" r="B52">
        <v>62334</v>
      </c>
      <c t="n" s="6" r="C52">
        <v>62364</v>
      </c>
    </row>
    <row spans="1:3" r="53">
      <c t="s" s="4" r="A53">
        <v>678</v>
      </c>
    </row>
    <row spans="1:3" r="54">
      <c t="s" s="3" r="A54">
        <v>664</v>
      </c>
    </row>
    <row spans="1:3" r="55">
      <c t="s" s="4" r="A55">
        <v>32</v>
      </c>
      <c t="n" s="6" r="B55">
        <v>0</v>
      </c>
      <c t="n" s="6" r="C55">
        <v>0</v>
      </c>
    </row>
    <row spans="1:3" r="56">
      <c t="s" s="4" r="A56">
        <v>679</v>
      </c>
    </row>
    <row spans="1:3" r="57">
      <c t="s" s="3" r="A57">
        <v>664</v>
      </c>
    </row>
    <row spans="1:3" r="58">
      <c t="s" s="4" r="A58">
        <v>32</v>
      </c>
      <c t="n" s="6" r="B58">
        <v>62334</v>
      </c>
      <c t="n" s="6" r="C58">
        <v>62364</v>
      </c>
    </row>
    <row spans="1:3" r="59">
      <c t="s" s="4" r="A59">
        <v>680</v>
      </c>
    </row>
    <row spans="1:3" r="60">
      <c t="s" s="3" r="A60">
        <v>664</v>
      </c>
    </row>
    <row spans="1:3" r="61">
      <c t="s" s="4" r="A61">
        <v>32</v>
      </c>
      <c t="n" s="6" r="B61">
        <v>0</v>
      </c>
      <c t="n" s="6" r="C61">
        <v>0</v>
      </c>
    </row>
    <row spans="1:3" r="62">
      <c t="s" s="4" r="A62">
        <v>292</v>
      </c>
    </row>
    <row spans="1:3" r="63">
      <c t="s" s="3" r="A63">
        <v>664</v>
      </c>
    </row>
    <row spans="1:3" r="64">
      <c t="s" s="4" r="A64">
        <v>32</v>
      </c>
      <c t="n" s="6" r="B64">
        <v>27697</v>
      </c>
      <c t="n" s="6" r="C64">
        <v>28291</v>
      </c>
    </row>
    <row spans="1:3" r="65">
      <c t="s" s="4" r="A65">
        <v>681</v>
      </c>
    </row>
    <row spans="1:3" r="66">
      <c t="s" s="3" r="A66">
        <v>664</v>
      </c>
    </row>
    <row spans="1:3" r="67">
      <c t="s" s="4" r="A67">
        <v>32</v>
      </c>
      <c t="n" s="6" r="B67">
        <v>27697</v>
      </c>
      <c t="n" s="6" r="C67">
        <v>28291</v>
      </c>
    </row>
    <row spans="1:3" r="68">
      <c t="s" s="4" r="A68">
        <v>682</v>
      </c>
    </row>
    <row spans="1:3" r="69">
      <c t="s" s="3" r="A69">
        <v>664</v>
      </c>
    </row>
    <row spans="1:3" r="70">
      <c t="s" s="4" r="A70">
        <v>32</v>
      </c>
      <c t="n" s="6" r="B70">
        <v>0</v>
      </c>
      <c t="n" s="6" r="C70">
        <v>0</v>
      </c>
    </row>
    <row spans="1:3" r="71">
      <c t="s" s="4" r="A71">
        <v>683</v>
      </c>
    </row>
    <row spans="1:3" r="72">
      <c t="s" s="3" r="A72">
        <v>664</v>
      </c>
    </row>
    <row spans="1:3" r="73">
      <c t="s" s="4" r="A73">
        <v>32</v>
      </c>
      <c t="n" s="6" r="B73">
        <v>27697</v>
      </c>
      <c t="n" s="6" r="C73">
        <v>28291</v>
      </c>
    </row>
    <row spans="1:3" r="74">
      <c t="s" s="4" r="A74">
        <v>684</v>
      </c>
    </row>
    <row spans="1:3" r="75">
      <c t="s" s="3" r="A75">
        <v>664</v>
      </c>
    </row>
    <row spans="1:3" r="76">
      <c t="s" s="4" r="A76">
        <v>32</v>
      </c>
      <c t="n" s="6" r="B76">
        <v>0</v>
      </c>
      <c t="n" s="6" r="C76">
        <v>0</v>
      </c>
    </row>
    <row spans="1:3" r="77">
      <c t="s" s="4" r="A77">
        <v>293</v>
      </c>
    </row>
    <row spans="1:3" r="78">
      <c t="s" s="3" r="A78">
        <v>664</v>
      </c>
    </row>
    <row spans="1:3" r="79">
      <c t="s" s="4" r="A79">
        <v>32</v>
      </c>
      <c t="n" s="6" r="B79">
        <v>97292</v>
      </c>
      <c t="n" s="6" r="C79">
        <v>98540</v>
      </c>
    </row>
    <row spans="1:3" r="80">
      <c t="s" s="4" r="A80">
        <v>685</v>
      </c>
    </row>
    <row spans="1:3" r="81">
      <c t="s" s="3" r="A81">
        <v>664</v>
      </c>
    </row>
    <row spans="1:3" r="82">
      <c t="s" s="4" r="A82">
        <v>32</v>
      </c>
      <c t="n" s="6" r="B82">
        <v>97292</v>
      </c>
      <c t="n" s="6" r="C82">
        <v>98540</v>
      </c>
    </row>
    <row spans="1:3" r="83">
      <c t="s" s="4" r="A83">
        <v>686</v>
      </c>
    </row>
    <row spans="1:3" r="84">
      <c t="s" s="3" r="A84">
        <v>664</v>
      </c>
    </row>
    <row spans="1:3" r="85">
      <c t="s" s="4" r="A85">
        <v>32</v>
      </c>
      <c t="n" s="6" r="B85">
        <v>0</v>
      </c>
      <c t="n" s="6" r="C85">
        <v>0</v>
      </c>
    </row>
    <row spans="1:3" r="86">
      <c t="s" s="4" r="A86">
        <v>687</v>
      </c>
    </row>
    <row spans="1:3" r="87">
      <c t="s" s="3" r="A87">
        <v>664</v>
      </c>
    </row>
    <row spans="1:3" r="88">
      <c t="s" s="4" r="A88">
        <v>32</v>
      </c>
      <c t="n" s="6" r="B88">
        <v>95788</v>
      </c>
      <c t="n" s="6" r="C88">
        <v>97036</v>
      </c>
    </row>
    <row spans="1:3" r="89">
      <c t="s" s="4" r="A89">
        <v>688</v>
      </c>
    </row>
    <row spans="1:3" r="90">
      <c t="s" s="3" r="A90">
        <v>664</v>
      </c>
    </row>
    <row spans="1:3" r="91">
      <c t="s" s="4" r="A91">
        <v>32</v>
      </c>
      <c t="n" s="7" r="B91">
        <v>1504</v>
      </c>
      <c t="n" s="7" r="C91">
        <v>15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9</v>
      </c>
      <c t="s" s="2" r="B1">
        <v>1</v>
      </c>
    </row>
    <row spans="1:3" r="2">
      <c t="s" s="2" r="B2">
        <v>2</v>
      </c>
      <c t="s" s="2" r="C2">
        <v>67</v>
      </c>
    </row>
    <row spans="1:3" r="3">
      <c t="s" s="3" r="A3">
        <v>690</v>
      </c>
    </row>
    <row spans="1:3" r="4">
      <c t="s" s="4" r="A4">
        <v>421</v>
      </c>
      <c t="n" s="7" r="B4">
        <v>1504</v>
      </c>
      <c t="n" s="7" r="C4">
        <v>1514</v>
      </c>
    </row>
    <row spans="1:3" r="5">
      <c t="s" s="4" r="A5">
        <v>691</v>
      </c>
      <c t="n" s="6" r="B5">
        <v>0</v>
      </c>
      <c t="n" s="6" r="C5">
        <v>0</v>
      </c>
    </row>
    <row spans="1:3" r="6">
      <c t="s" s="4" r="A6">
        <v>692</v>
      </c>
      <c t="n" s="6" r="B6">
        <v>0</v>
      </c>
      <c t="n" s="6" r="C6">
        <v>0</v>
      </c>
    </row>
    <row spans="1:3" r="7">
      <c t="s" s="4" r="A7">
        <v>153</v>
      </c>
      <c t="n" s="6" r="B7">
        <v>0</v>
      </c>
      <c t="n" s="6" r="C7">
        <v>0</v>
      </c>
    </row>
    <row spans="1:3" r="8">
      <c t="s" s="4" r="A8">
        <v>693</v>
      </c>
      <c t="n" s="6" r="B8">
        <v>0</v>
      </c>
      <c t="n" s="6" r="C8">
        <v>0</v>
      </c>
    </row>
    <row spans="1:3" r="9">
      <c t="s" s="4" r="A9">
        <v>694</v>
      </c>
      <c t="n" s="6" r="B9">
        <v>0</v>
      </c>
      <c t="n" s="6" r="C9">
        <v>0</v>
      </c>
    </row>
    <row spans="1:3" r="10">
      <c t="s" s="4" r="A10">
        <v>424</v>
      </c>
      <c t="n" s="7" r="B10">
        <v>1504</v>
      </c>
      <c t="n" s="7" r="C10">
        <v>15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28</v>
      </c>
    </row>
    <row spans="1:3" r="2">
      <c t="s" s="3" r="A2">
        <v>664</v>
      </c>
    </row>
    <row spans="1:3" r="3">
      <c t="s" s="4" r="A3">
        <v>696</v>
      </c>
      <c t="n" s="7" r="B3">
        <v>9983</v>
      </c>
      <c t="n" s="7" r="C3">
        <v>9819</v>
      </c>
    </row>
    <row spans="1:3" r="4">
      <c t="s" s="4" r="A4">
        <v>37</v>
      </c>
      <c t="n" s="6" r="B4">
        <v>5231</v>
      </c>
      <c t="n" s="6" r="C4">
        <v>5487</v>
      </c>
    </row>
    <row spans="1:3" r="5">
      <c t="s" s="4" r="A5">
        <v>697</v>
      </c>
    </row>
    <row spans="1:3" r="6">
      <c t="s" s="3" r="A6">
        <v>664</v>
      </c>
    </row>
    <row spans="1:3" r="7">
      <c t="s" s="4" r="A7">
        <v>34</v>
      </c>
      <c t="n" s="6" r="B7">
        <v>133</v>
      </c>
      <c t="n" s="6" r="C7">
        <v>400</v>
      </c>
    </row>
    <row spans="1:3" r="8">
      <c t="s" s="4" r="A8">
        <v>696</v>
      </c>
      <c t="n" s="6" r="B8">
        <v>8758</v>
      </c>
      <c t="n" s="6" r="C8">
        <v>9348</v>
      </c>
    </row>
    <row spans="1:3" r="9">
      <c t="s" s="4" r="A9">
        <v>37</v>
      </c>
      <c t="n" s="6" r="B9">
        <v>5231</v>
      </c>
      <c t="n" s="6" r="C9">
        <v>5487</v>
      </c>
    </row>
    <row spans="1:3" r="10">
      <c t="s" s="4" r="A10">
        <v>698</v>
      </c>
    </row>
    <row spans="1:3" r="11">
      <c t="s" s="3" r="A11">
        <v>664</v>
      </c>
    </row>
    <row spans="1:3" r="12">
      <c t="s" s="4" r="A12">
        <v>34</v>
      </c>
      <c t="n" s="6" r="B12">
        <v>0</v>
      </c>
      <c t="n" s="6" r="C12">
        <v>0</v>
      </c>
    </row>
    <row spans="1:3" r="13">
      <c t="s" s="4" r="A13">
        <v>696</v>
      </c>
      <c t="n" s="6" r="B13">
        <v>0</v>
      </c>
      <c t="n" s="6" r="C13">
        <v>0</v>
      </c>
    </row>
    <row spans="1:3" r="14">
      <c t="s" s="4" r="A14">
        <v>37</v>
      </c>
      <c t="n" s="6" r="B14">
        <v>0</v>
      </c>
      <c t="n" s="6" r="C14">
        <v>0</v>
      </c>
    </row>
    <row spans="1:3" r="15">
      <c t="s" s="4" r="A15">
        <v>699</v>
      </c>
    </row>
    <row spans="1:3" r="16">
      <c t="s" s="3" r="A16">
        <v>664</v>
      </c>
    </row>
    <row spans="1:3" r="17">
      <c t="s" s="4" r="A17">
        <v>34</v>
      </c>
      <c t="n" s="6" r="B17">
        <v>0</v>
      </c>
      <c t="n" s="6" r="C17">
        <v>0</v>
      </c>
    </row>
    <row spans="1:3" r="18">
      <c t="s" s="4" r="A18">
        <v>696</v>
      </c>
      <c t="n" s="6" r="B18">
        <v>0</v>
      </c>
      <c t="n" s="6" r="C18">
        <v>0</v>
      </c>
    </row>
    <row spans="1:3" r="19">
      <c t="s" s="4" r="A19">
        <v>37</v>
      </c>
      <c t="n" s="6" r="B19">
        <v>0</v>
      </c>
      <c t="n" s="6" r="C19">
        <v>0</v>
      </c>
    </row>
    <row spans="1:3" r="20">
      <c t="s" s="4" r="A20">
        <v>700</v>
      </c>
    </row>
    <row spans="1:3" r="21">
      <c t="s" s="3" r="A21">
        <v>664</v>
      </c>
    </row>
    <row spans="1:3" r="22">
      <c t="s" s="4" r="A22">
        <v>34</v>
      </c>
      <c t="n" s="6" r="B22">
        <v>133</v>
      </c>
      <c t="n" s="6" r="C22">
        <v>400</v>
      </c>
    </row>
    <row spans="1:3" r="23">
      <c t="s" s="4" r="A23">
        <v>696</v>
      </c>
      <c t="n" s="6" r="B23">
        <v>8758</v>
      </c>
      <c t="n" s="6" r="C23">
        <v>9348</v>
      </c>
    </row>
    <row spans="1:3" r="24">
      <c t="s" s="4" r="A24">
        <v>37</v>
      </c>
      <c t="n" s="7" r="B24">
        <v>5231</v>
      </c>
      <c t="n" s="7" r="C24">
        <v>54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1</v>
      </c>
      <c t="s" s="2" r="B1">
        <v>1</v>
      </c>
    </row>
    <row spans="1:4" r="2">
      <c t="s" s="2" r="B2">
        <v>2</v>
      </c>
      <c t="s" s="2" r="C2">
        <v>67</v>
      </c>
      <c t="s" s="2" r="D2">
        <v>28</v>
      </c>
    </row>
    <row spans="1:4" r="3">
      <c t="s" s="3" r="A3">
        <v>702</v>
      </c>
    </row>
    <row spans="1:4" r="4">
      <c t="s" s="4" r="A4">
        <v>696</v>
      </c>
      <c t="n" s="7" r="B4">
        <v>9983</v>
      </c>
      <c t="n" s="7" r="D4">
        <v>9819</v>
      </c>
    </row>
    <row spans="1:4" r="5">
      <c t="s" s="4" r="A5">
        <v>37</v>
      </c>
      <c t="n" s="6" r="B5">
        <v>5231</v>
      </c>
      <c t="n" s="6" r="D5">
        <v>5487</v>
      </c>
    </row>
    <row spans="1:4" r="6">
      <c t="s" s="4" r="A6">
        <v>34</v>
      </c>
    </row>
    <row spans="1:4" r="7">
      <c t="s" s="3" r="A7">
        <v>702</v>
      </c>
    </row>
    <row spans="1:4" r="8">
      <c t="s" s="4" r="A8">
        <v>34</v>
      </c>
      <c t="n" s="7" r="B8">
        <v>133</v>
      </c>
      <c t="n" s="6" r="D8">
        <v>400</v>
      </c>
    </row>
    <row spans="1:4" r="9">
      <c t="s" s="4" r="A9">
        <v>703</v>
      </c>
      <c t="s" s="4" r="B9">
        <v>704</v>
      </c>
      <c t="s" s="4" r="C9">
        <v>704</v>
      </c>
    </row>
    <row spans="1:4" r="10">
      <c t="s" s="4" r="A10">
        <v>705</v>
      </c>
    </row>
    <row spans="1:4" r="11">
      <c t="s" s="3" r="A11">
        <v>702</v>
      </c>
    </row>
    <row spans="1:4" r="12">
      <c t="s" s="4" r="A12">
        <v>696</v>
      </c>
      <c t="n" s="7" r="B12">
        <v>8758</v>
      </c>
      <c t="n" s="6" r="D12">
        <v>9348</v>
      </c>
    </row>
    <row spans="1:4" r="13">
      <c t="s" s="4" r="A13">
        <v>706</v>
      </c>
    </row>
    <row spans="1:4" r="14">
      <c t="s" s="3" r="A14">
        <v>702</v>
      </c>
    </row>
    <row spans="1:4" r="15">
      <c t="s" s="4" r="A15">
        <v>703</v>
      </c>
      <c t="s" s="4" r="B15">
        <v>637</v>
      </c>
      <c t="s" s="4" r="C15">
        <v>637</v>
      </c>
    </row>
    <row spans="1:4" r="16">
      <c t="s" s="4" r="A16">
        <v>707</v>
      </c>
    </row>
    <row spans="1:4" r="17">
      <c t="s" s="3" r="A17">
        <v>702</v>
      </c>
    </row>
    <row spans="1:4" r="18">
      <c t="s" s="4" r="A18">
        <v>703</v>
      </c>
      <c t="s" s="4" r="B18">
        <v>708</v>
      </c>
      <c t="s" s="4" r="C18">
        <v>708</v>
      </c>
    </row>
    <row spans="1:4" r="19">
      <c t="s" s="4" r="A19">
        <v>709</v>
      </c>
    </row>
    <row spans="1:4" r="20">
      <c t="s" s="3" r="A20">
        <v>702</v>
      </c>
    </row>
    <row spans="1:4" r="21">
      <c t="s" s="4" r="A21">
        <v>37</v>
      </c>
      <c t="n" s="7" r="B21">
        <v>5321</v>
      </c>
      <c t="n" s="7" r="D21">
        <v>5487</v>
      </c>
    </row>
    <row spans="1:4" r="22">
      <c t="s" s="4" r="A22">
        <v>703</v>
      </c>
      <c t="s" s="4" r="B22">
        <v>637</v>
      </c>
      <c t="s" s="4" r="C22">
        <v>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0</v>
      </c>
      <c t="s" s="2" r="B1">
        <v>2</v>
      </c>
      <c t="s" s="2" r="C1">
        <v>28</v>
      </c>
      <c t="s" s="2" r="D1">
        <v>67</v>
      </c>
      <c t="s" s="2" r="E1">
        <v>426</v>
      </c>
    </row>
    <row spans="1:5" r="2">
      <c t="s" s="3" r="A2">
        <v>711</v>
      </c>
    </row>
    <row spans="1:5" r="3">
      <c t="s" s="4" r="A3">
        <v>30</v>
      </c>
      <c t="n" s="7" r="B3">
        <v>9132</v>
      </c>
      <c t="n" s="7" r="C3">
        <v>10699</v>
      </c>
      <c t="n" s="7" r="D3">
        <v>12519</v>
      </c>
      <c t="n" s="7" r="E3">
        <v>13329</v>
      </c>
    </row>
    <row spans="1:5" r="4">
      <c t="s" s="4" r="A4">
        <v>31</v>
      </c>
      <c t="n" s="6" r="B4">
        <v>30558</v>
      </c>
      <c t="n" s="6" r="C4">
        <v>7406</v>
      </c>
    </row>
    <row spans="1:5" r="5">
      <c t="s" s="4" r="A5">
        <v>32</v>
      </c>
      <c t="n" s="6" r="B5">
        <v>203874</v>
      </c>
      <c t="n" s="6" r="C5">
        <v>205604</v>
      </c>
    </row>
    <row spans="1:5" r="6">
      <c t="s" s="4" r="A6">
        <v>33</v>
      </c>
      <c t="n" s="6" r="B6">
        <v>1367</v>
      </c>
      <c t="n" s="6" r="C6">
        <v>1367</v>
      </c>
    </row>
    <row spans="1:5" r="7">
      <c t="s" s="4" r="A7">
        <v>305</v>
      </c>
      <c t="n" s="6" r="B7">
        <v>762938</v>
      </c>
      <c t="n" s="6" r="C7">
        <v>760578</v>
      </c>
    </row>
    <row spans="1:5" r="8">
      <c t="s" s="3" r="A8">
        <v>712</v>
      </c>
    </row>
    <row spans="1:5" r="9">
      <c t="s" s="4" r="A9">
        <v>43</v>
      </c>
      <c t="n" s="6" r="B9">
        <v>204414</v>
      </c>
      <c t="n" s="6" r="C9">
        <v>196063</v>
      </c>
    </row>
    <row spans="1:5" r="10">
      <c t="s" s="4" r="A10">
        <v>44</v>
      </c>
      <c t="n" s="6" r="B10">
        <v>674566</v>
      </c>
      <c t="n" s="6" r="C10">
        <v>669928</v>
      </c>
    </row>
    <row spans="1:5" r="11">
      <c t="s" s="4" r="A11">
        <v>46</v>
      </c>
      <c t="n" s="6" r="B11">
        <v>56937</v>
      </c>
      <c t="n" s="6" r="C11">
        <v>53015</v>
      </c>
    </row>
    <row spans="1:5" r="12">
      <c t="s" s="4" r="A12">
        <v>47</v>
      </c>
      <c t="n" s="6" r="B12">
        <v>15300</v>
      </c>
      <c t="n" s="6" r="C12">
        <v>15300</v>
      </c>
    </row>
    <row spans="1:5" r="13">
      <c t="s" s="4" r="A13">
        <v>713</v>
      </c>
    </row>
    <row spans="1:5" r="14">
      <c t="s" s="3" r="A14">
        <v>711</v>
      </c>
    </row>
    <row spans="1:5" r="15">
      <c t="s" s="4" r="A15">
        <v>30</v>
      </c>
      <c t="n" s="6" r="B15">
        <v>9132</v>
      </c>
      <c t="n" s="6" r="C15">
        <v>10699</v>
      </c>
    </row>
    <row spans="1:5" r="16">
      <c t="s" s="4" r="A16">
        <v>31</v>
      </c>
      <c t="n" s="6" r="B16">
        <v>30558</v>
      </c>
      <c t="n" s="6" r="C16">
        <v>7406</v>
      </c>
    </row>
    <row spans="1:5" r="17">
      <c t="s" s="4" r="A17">
        <v>32</v>
      </c>
      <c t="n" s="6" r="B17">
        <v>203874</v>
      </c>
      <c t="n" s="6" r="C17">
        <v>205604</v>
      </c>
    </row>
    <row spans="1:5" r="18">
      <c t="s" s="4" r="A18">
        <v>33</v>
      </c>
      <c t="n" s="6" r="B18">
        <v>1367</v>
      </c>
      <c t="n" s="6" r="C18">
        <v>1367</v>
      </c>
    </row>
    <row spans="1:5" r="19">
      <c t="s" s="4" r="A19">
        <v>34</v>
      </c>
      <c t="n" s="6" r="C19">
        <v>400</v>
      </c>
    </row>
    <row spans="1:5" r="20">
      <c t="s" s="4" r="A20">
        <v>305</v>
      </c>
      <c t="n" s="6" r="B20">
        <v>762938</v>
      </c>
      <c t="n" s="6" r="C20">
        <v>760578</v>
      </c>
    </row>
    <row spans="1:5" r="21">
      <c t="s" s="4" r="A21">
        <v>714</v>
      </c>
      <c t="n" s="6" r="B21">
        <v>2938</v>
      </c>
      <c t="n" s="6" r="C21">
        <v>3106</v>
      </c>
    </row>
    <row spans="1:5" r="22">
      <c t="s" s="4" r="A22">
        <v>666</v>
      </c>
      <c t="n" s="6" r="B22">
        <v>95</v>
      </c>
      <c t="n" s="6" r="C22">
        <v>95</v>
      </c>
    </row>
    <row spans="1:5" r="23">
      <c t="s" s="3" r="A23">
        <v>712</v>
      </c>
    </row>
    <row spans="1:5" r="24">
      <c t="s" s="4" r="A24">
        <v>43</v>
      </c>
      <c t="n" s="6" r="B24">
        <v>204414</v>
      </c>
      <c t="n" s="6" r="C24">
        <v>196063</v>
      </c>
    </row>
    <row spans="1:5" r="25">
      <c t="s" s="4" r="A25">
        <v>44</v>
      </c>
      <c t="n" s="6" r="B25">
        <v>674566</v>
      </c>
      <c t="n" s="6" r="C25">
        <v>669928</v>
      </c>
    </row>
    <row spans="1:5" r="26">
      <c t="s" s="4" r="A26">
        <v>46</v>
      </c>
      <c t="n" s="6" r="B26">
        <v>56937</v>
      </c>
      <c t="n" s="6" r="C26">
        <v>53015</v>
      </c>
    </row>
    <row spans="1:5" r="27">
      <c t="s" s="4" r="A27">
        <v>47</v>
      </c>
      <c t="n" s="6" r="B27">
        <v>15300</v>
      </c>
      <c t="n" s="6" r="C27">
        <v>15300</v>
      </c>
    </row>
    <row spans="1:5" r="28">
      <c t="s" s="4" r="A28">
        <v>715</v>
      </c>
      <c t="n" s="6" r="B28">
        <v>368</v>
      </c>
      <c t="n" s="6" r="C28">
        <v>545</v>
      </c>
    </row>
    <row spans="1:5" r="29">
      <c t="s" s="4" r="A29">
        <v>666</v>
      </c>
      <c t="n" s="6" r="B29">
        <v>95</v>
      </c>
      <c t="n" s="6" r="C29">
        <v>95</v>
      </c>
    </row>
    <row spans="1:5" r="30">
      <c t="s" s="4" r="A30">
        <v>716</v>
      </c>
      <c t="n" s="6" r="B30">
        <v>95</v>
      </c>
      <c t="n" s="6" r="C30">
        <v>95</v>
      </c>
    </row>
    <row spans="1:5" r="31">
      <c t="s" s="4" r="A31">
        <v>717</v>
      </c>
    </row>
    <row spans="1:5" r="32">
      <c t="s" s="3" r="A32">
        <v>711</v>
      </c>
    </row>
    <row spans="1:5" r="33">
      <c t="s" s="4" r="A33">
        <v>32</v>
      </c>
      <c t="n" s="6" r="B33">
        <v>203874</v>
      </c>
      <c t="n" s="6" r="C33">
        <v>205604</v>
      </c>
    </row>
    <row spans="1:5" r="34">
      <c t="s" s="4" r="A34">
        <v>666</v>
      </c>
      <c t="n" s="6" r="B34">
        <v>95</v>
      </c>
      <c t="n" s="6" r="C34">
        <v>95</v>
      </c>
    </row>
    <row spans="1:5" r="35">
      <c t="s" s="4" r="A35">
        <v>718</v>
      </c>
      <c t="n" s="6" r="B35">
        <v>9132</v>
      </c>
      <c t="n" s="6" r="C35">
        <v>10699</v>
      </c>
    </row>
    <row spans="1:5" r="36">
      <c t="s" s="4" r="A36">
        <v>719</v>
      </c>
      <c t="n" s="6" r="B36">
        <v>30558</v>
      </c>
      <c t="n" s="6" r="C36">
        <v>7406</v>
      </c>
    </row>
    <row spans="1:5" r="37">
      <c t="s" s="4" r="A37">
        <v>720</v>
      </c>
      <c t="n" s="6" r="B37">
        <v>1367</v>
      </c>
      <c t="n" s="6" r="C37">
        <v>1367</v>
      </c>
    </row>
    <row spans="1:5" r="38">
      <c t="s" s="4" r="A38">
        <v>721</v>
      </c>
      <c t="n" s="6" r="C38">
        <v>400</v>
      </c>
    </row>
    <row spans="1:5" r="39">
      <c t="s" s="4" r="A39">
        <v>722</v>
      </c>
      <c t="n" s="6" r="B39">
        <v>762585</v>
      </c>
      <c t="n" s="6" r="C39">
        <v>760159</v>
      </c>
    </row>
    <row spans="1:5" r="40">
      <c t="s" s="4" r="A40">
        <v>723</v>
      </c>
      <c t="n" s="6" r="B40">
        <v>2938</v>
      </c>
      <c t="n" s="6" r="C40">
        <v>3106</v>
      </c>
    </row>
    <row spans="1:5" r="41">
      <c t="s" s="3" r="A41">
        <v>712</v>
      </c>
    </row>
    <row spans="1:5" r="42">
      <c t="s" s="4" r="A42">
        <v>666</v>
      </c>
      <c t="n" s="6" r="B42">
        <v>95</v>
      </c>
      <c t="n" s="6" r="C42">
        <v>95</v>
      </c>
    </row>
    <row spans="1:5" r="43">
      <c t="s" s="4" r="A43">
        <v>724</v>
      </c>
      <c t="n" s="6" r="B43">
        <v>204414</v>
      </c>
      <c t="n" s="6" r="C43">
        <v>196063</v>
      </c>
    </row>
    <row spans="1:5" r="44">
      <c t="s" s="4" r="A44">
        <v>725</v>
      </c>
      <c t="n" s="6" r="B44">
        <v>668023</v>
      </c>
      <c t="n" s="6" r="C44">
        <v>663174</v>
      </c>
    </row>
    <row spans="1:5" r="45">
      <c t="s" s="4" r="A45">
        <v>726</v>
      </c>
      <c t="n" s="6" r="B45">
        <v>56937</v>
      </c>
      <c t="n" s="6" r="C45">
        <v>53015</v>
      </c>
    </row>
    <row spans="1:5" r="46">
      <c t="s" s="4" r="A46">
        <v>727</v>
      </c>
      <c t="n" s="6" r="B46">
        <v>15656</v>
      </c>
      <c t="n" s="6" r="C46">
        <v>15656</v>
      </c>
    </row>
    <row spans="1:5" r="47">
      <c t="s" s="4" r="A47">
        <v>728</v>
      </c>
      <c t="n" s="6" r="B47">
        <v>368</v>
      </c>
      <c t="n" s="6" r="C47">
        <v>545</v>
      </c>
    </row>
    <row spans="1:5" r="48">
      <c t="s" s="4" r="A48">
        <v>716</v>
      </c>
      <c t="n" s="6" r="B48">
        <v>95</v>
      </c>
      <c t="n" s="6" r="C48">
        <v>95</v>
      </c>
    </row>
    <row spans="1:5" r="49">
      <c t="s" s="4" r="A49">
        <v>665</v>
      </c>
    </row>
    <row spans="1:5" r="50">
      <c t="s" s="3" r="A50">
        <v>711</v>
      </c>
    </row>
    <row spans="1:5" r="51">
      <c t="s" s="4" r="A51">
        <v>32</v>
      </c>
      <c t="n" s="6" r="B51">
        <v>0</v>
      </c>
      <c t="n" s="6" r="C51">
        <v>0</v>
      </c>
    </row>
    <row spans="1:5" r="52">
      <c t="s" s="4" r="A52">
        <v>666</v>
      </c>
      <c t="n" s="6" r="B52">
        <v>0</v>
      </c>
      <c t="n" s="6" r="C52">
        <v>0</v>
      </c>
    </row>
    <row spans="1:5" r="53">
      <c t="s" s="4" r="A53">
        <v>718</v>
      </c>
      <c t="n" s="6" r="B53">
        <v>9132</v>
      </c>
      <c t="n" s="6" r="C53">
        <v>10699</v>
      </c>
    </row>
    <row spans="1:5" r="54">
      <c t="s" s="4" r="A54">
        <v>719</v>
      </c>
      <c t="n" s="6" r="B54">
        <v>30558</v>
      </c>
      <c t="n" s="6" r="C54">
        <v>7406</v>
      </c>
    </row>
    <row spans="1:5" r="55">
      <c t="s" s="4" r="A55">
        <v>720</v>
      </c>
      <c t="n" s="6" r="B55">
        <v>0</v>
      </c>
      <c t="n" s="6" r="C55">
        <v>0</v>
      </c>
    </row>
    <row spans="1:5" r="56">
      <c t="s" s="4" r="A56">
        <v>721</v>
      </c>
      <c t="n" s="6" r="C56">
        <v>0</v>
      </c>
    </row>
    <row spans="1:5" r="57">
      <c t="s" s="4" r="A57">
        <v>722</v>
      </c>
      <c t="n" s="6" r="B57">
        <v>0</v>
      </c>
      <c t="n" s="6" r="C57">
        <v>0</v>
      </c>
    </row>
    <row spans="1:5" r="58">
      <c t="s" s="4" r="A58">
        <v>723</v>
      </c>
      <c t="n" s="6" r="B58">
        <v>2938</v>
      </c>
      <c t="n" s="6" r="C58">
        <v>3106</v>
      </c>
    </row>
    <row spans="1:5" r="59">
      <c t="s" s="3" r="A59">
        <v>712</v>
      </c>
    </row>
    <row spans="1:5" r="60">
      <c t="s" s="4" r="A60">
        <v>666</v>
      </c>
      <c t="n" s="6" r="B60">
        <v>0</v>
      </c>
      <c t="n" s="6" r="C60">
        <v>0</v>
      </c>
    </row>
    <row spans="1:5" r="61">
      <c t="s" s="4" r="A61">
        <v>724</v>
      </c>
      <c t="n" s="6" r="B61">
        <v>204414</v>
      </c>
      <c t="n" s="6" r="C61">
        <v>196063</v>
      </c>
    </row>
    <row spans="1:5" r="62">
      <c t="s" s="4" r="A62">
        <v>725</v>
      </c>
      <c t="n" s="6" r="B62">
        <v>342009</v>
      </c>
      <c t="n" s="6" r="C62">
        <v>372404</v>
      </c>
    </row>
    <row spans="1:5" r="63">
      <c t="s" s="4" r="A63">
        <v>726</v>
      </c>
      <c t="n" s="6" r="B63">
        <v>56937</v>
      </c>
      <c t="n" s="6" r="C63">
        <v>53015</v>
      </c>
    </row>
    <row spans="1:5" r="64">
      <c t="s" s="4" r="A64">
        <v>727</v>
      </c>
      <c t="n" s="6" r="B64">
        <v>0</v>
      </c>
      <c t="n" s="6" r="C64">
        <v>0</v>
      </c>
    </row>
    <row spans="1:5" r="65">
      <c t="s" s="4" r="A65">
        <v>728</v>
      </c>
      <c t="n" s="6" r="B65">
        <v>368</v>
      </c>
      <c t="n" s="6" r="C65">
        <v>545</v>
      </c>
    </row>
    <row spans="1:5" r="66">
      <c t="s" s="4" r="A66">
        <v>716</v>
      </c>
      <c t="n" s="6" r="B66">
        <v>0</v>
      </c>
      <c t="n" s="6" r="C66">
        <v>0</v>
      </c>
    </row>
    <row spans="1:5" r="67">
      <c t="s" s="4" r="A67">
        <v>667</v>
      </c>
    </row>
    <row spans="1:5" r="68">
      <c t="s" s="3" r="A68">
        <v>711</v>
      </c>
    </row>
    <row spans="1:5" r="69">
      <c t="s" s="4" r="A69">
        <v>32</v>
      </c>
      <c t="n" s="6" r="B69">
        <v>202370</v>
      </c>
      <c t="n" s="6" r="C69">
        <v>204100</v>
      </c>
    </row>
    <row spans="1:5" r="70">
      <c t="s" s="4" r="A70">
        <v>666</v>
      </c>
      <c t="n" s="6" r="B70">
        <v>95</v>
      </c>
      <c t="n" s="6" r="C70">
        <v>95</v>
      </c>
    </row>
    <row spans="1:5" r="71">
      <c t="s" s="4" r="A71">
        <v>718</v>
      </c>
      <c t="n" s="6" r="B71">
        <v>0</v>
      </c>
      <c t="n" s="6" r="C71">
        <v>0</v>
      </c>
    </row>
    <row spans="1:5" r="72">
      <c t="s" s="4" r="A72">
        <v>719</v>
      </c>
      <c t="n" s="6" r="B72">
        <v>0</v>
      </c>
      <c t="n" s="6" r="C72">
        <v>0</v>
      </c>
    </row>
    <row spans="1:5" r="73">
      <c t="s" s="4" r="A73">
        <v>720</v>
      </c>
      <c t="n" s="6" r="B73">
        <v>0</v>
      </c>
      <c t="n" s="6" r="C73">
        <v>0</v>
      </c>
    </row>
    <row spans="1:5" r="74">
      <c t="s" s="4" r="A74">
        <v>721</v>
      </c>
      <c t="n" s="6" r="C74">
        <v>0</v>
      </c>
    </row>
    <row spans="1:5" r="75">
      <c t="s" s="4" r="A75">
        <v>722</v>
      </c>
      <c t="n" s="6" r="B75">
        <v>0</v>
      </c>
      <c t="n" s="6" r="C75">
        <v>0</v>
      </c>
    </row>
    <row spans="1:5" r="76">
      <c t="s" s="4" r="A76">
        <v>723</v>
      </c>
      <c t="n" s="6" r="B76">
        <v>0</v>
      </c>
      <c t="n" s="6" r="C76">
        <v>0</v>
      </c>
    </row>
    <row spans="1:5" r="77">
      <c t="s" s="3" r="A77">
        <v>712</v>
      </c>
    </row>
    <row spans="1:5" r="78">
      <c t="s" s="4" r="A78">
        <v>666</v>
      </c>
      <c t="n" s="6" r="B78">
        <v>95</v>
      </c>
      <c t="n" s="6" r="C78">
        <v>95</v>
      </c>
    </row>
    <row spans="1:5" r="79">
      <c t="s" s="4" r="A79">
        <v>724</v>
      </c>
      <c t="n" s="6" r="B79">
        <v>0</v>
      </c>
      <c t="n" s="6" r="C79">
        <v>0</v>
      </c>
    </row>
    <row spans="1:5" r="80">
      <c t="s" s="4" r="A80">
        <v>725</v>
      </c>
      <c t="n" s="6" r="B80">
        <v>0</v>
      </c>
      <c t="n" s="6" r="C80">
        <v>0</v>
      </c>
    </row>
    <row spans="1:5" r="81">
      <c t="s" s="4" r="A81">
        <v>726</v>
      </c>
      <c t="n" s="6" r="B81">
        <v>0</v>
      </c>
      <c t="n" s="6" r="C81">
        <v>0</v>
      </c>
    </row>
    <row spans="1:5" r="82">
      <c t="s" s="4" r="A82">
        <v>727</v>
      </c>
      <c t="n" s="6" r="B82">
        <v>0</v>
      </c>
      <c t="n" s="6" r="C82">
        <v>0</v>
      </c>
    </row>
    <row spans="1:5" r="83">
      <c t="s" s="4" r="A83">
        <v>728</v>
      </c>
      <c t="n" s="6" r="B83">
        <v>0</v>
      </c>
      <c t="n" s="6" r="C83">
        <v>0</v>
      </c>
    </row>
    <row spans="1:5" r="84">
      <c t="s" s="4" r="A84">
        <v>716</v>
      </c>
      <c t="n" s="6" r="B84">
        <v>95</v>
      </c>
      <c t="n" s="6" r="C84">
        <v>95</v>
      </c>
    </row>
    <row spans="1:5" r="85">
      <c t="s" s="4" r="A85">
        <v>668</v>
      </c>
    </row>
    <row spans="1:5" r="86">
      <c t="s" s="3" r="A86">
        <v>711</v>
      </c>
    </row>
    <row spans="1:5" r="87">
      <c t="s" s="4" r="A87">
        <v>32</v>
      </c>
      <c t="n" s="6" r="B87">
        <v>1504</v>
      </c>
      <c t="n" s="6" r="C87">
        <v>1504</v>
      </c>
    </row>
    <row spans="1:5" r="88">
      <c t="s" s="4" r="A88">
        <v>666</v>
      </c>
      <c t="n" s="6" r="B88">
        <v>0</v>
      </c>
      <c t="n" s="6" r="C88">
        <v>0</v>
      </c>
    </row>
    <row spans="1:5" r="89">
      <c t="s" s="4" r="A89">
        <v>718</v>
      </c>
      <c t="n" s="6" r="B89">
        <v>0</v>
      </c>
      <c t="n" s="6" r="C89">
        <v>0</v>
      </c>
    </row>
    <row spans="1:5" r="90">
      <c t="s" s="4" r="A90">
        <v>719</v>
      </c>
      <c t="n" s="6" r="B90">
        <v>0</v>
      </c>
      <c t="n" s="6" r="C90">
        <v>0</v>
      </c>
    </row>
    <row spans="1:5" r="91">
      <c t="s" s="4" r="A91">
        <v>720</v>
      </c>
      <c t="n" s="6" r="B91">
        <v>1367</v>
      </c>
      <c t="n" s="6" r="C91">
        <v>1367</v>
      </c>
    </row>
    <row spans="1:5" r="92">
      <c t="s" s="4" r="A92">
        <v>721</v>
      </c>
      <c t="n" s="6" r="C92">
        <v>400</v>
      </c>
    </row>
    <row spans="1:5" r="93">
      <c t="s" s="4" r="A93">
        <v>722</v>
      </c>
      <c t="n" s="6" r="B93">
        <v>762585</v>
      </c>
      <c t="n" s="6" r="C93">
        <v>760159</v>
      </c>
    </row>
    <row spans="1:5" r="94">
      <c t="s" s="4" r="A94">
        <v>723</v>
      </c>
      <c t="n" s="6" r="B94">
        <v>0</v>
      </c>
      <c t="n" s="6" r="C94">
        <v>0</v>
      </c>
    </row>
    <row spans="1:5" r="95">
      <c t="s" s="3" r="A95">
        <v>712</v>
      </c>
    </row>
    <row spans="1:5" r="96">
      <c t="s" s="4" r="A96">
        <v>666</v>
      </c>
      <c t="n" s="6" r="B96">
        <v>0</v>
      </c>
      <c t="n" s="6" r="C96">
        <v>0</v>
      </c>
    </row>
    <row spans="1:5" r="97">
      <c t="s" s="4" r="A97">
        <v>724</v>
      </c>
      <c t="n" s="6" r="B97">
        <v>0</v>
      </c>
      <c t="n" s="6" r="C97">
        <v>0</v>
      </c>
    </row>
    <row spans="1:5" r="98">
      <c t="s" s="4" r="A98">
        <v>725</v>
      </c>
      <c t="n" s="6" r="B98">
        <v>326014</v>
      </c>
      <c t="n" s="6" r="C98">
        <v>290770</v>
      </c>
    </row>
    <row spans="1:5" r="99">
      <c t="s" s="4" r="A99">
        <v>726</v>
      </c>
      <c t="n" s="6" r="B99">
        <v>0</v>
      </c>
      <c t="n" s="6" r="C99">
        <v>0</v>
      </c>
    </row>
    <row spans="1:5" r="100">
      <c t="s" s="4" r="A100">
        <v>727</v>
      </c>
      <c t="n" s="6" r="B100">
        <v>16320</v>
      </c>
      <c t="n" s="6" r="C100">
        <v>15656</v>
      </c>
    </row>
    <row spans="1:5" r="101">
      <c t="s" s="4" r="A101">
        <v>728</v>
      </c>
      <c t="n" s="6" r="B101">
        <v>0</v>
      </c>
      <c t="n" s="6" r="C101">
        <v>0</v>
      </c>
    </row>
    <row spans="1:5" r="102">
      <c t="s" s="4" r="A102">
        <v>716</v>
      </c>
      <c t="n" s="7" r="B102">
        <v>0</v>
      </c>
      <c t="n" s="7" r="C102">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729</v>
      </c>
      <c t="s" s="2" r="B1">
        <v>1</v>
      </c>
    </row>
    <row spans="1:4" r="2">
      <c t="s" s="2" r="B2">
        <v>2</v>
      </c>
      <c t="s" s="2" r="C2">
        <v>67</v>
      </c>
      <c t="s" s="2" r="D2">
        <v>28</v>
      </c>
    </row>
    <row spans="1:4" r="3">
      <c t="s" s="3" r="A3">
        <v>702</v>
      </c>
    </row>
    <row spans="1:4" r="4">
      <c t="s" s="4" r="A4">
        <v>429</v>
      </c>
      <c t="n" s="9" r="B4">
        <v>2.6</v>
      </c>
      <c t="n" s="9" r="D4">
        <v>3.1</v>
      </c>
    </row>
    <row spans="1:4" r="5">
      <c t="s" s="4" r="A5">
        <v>730</v>
      </c>
      <c t="s" s="4" r="B5">
        <v>731</v>
      </c>
      <c t="s" s="4" r="D5">
        <v>732</v>
      </c>
    </row>
    <row spans="1:4" r="6">
      <c t="s" s="4" r="A6">
        <v>705</v>
      </c>
    </row>
    <row spans="1:4" r="7">
      <c t="s" s="3" r="A7">
        <v>702</v>
      </c>
    </row>
    <row spans="1:4" r="8">
      <c t="s" s="4" r="A8">
        <v>733</v>
      </c>
      <c t="s" s="4" r="B8">
        <v>734</v>
      </c>
    </row>
    <row spans="1:4" r="9">
      <c t="s" s="4" r="A9">
        <v>706</v>
      </c>
    </row>
    <row spans="1:4" r="10">
      <c t="s" s="3" r="A10">
        <v>702</v>
      </c>
    </row>
    <row spans="1:4" r="11">
      <c t="s" s="4" r="A11">
        <v>735</v>
      </c>
      <c t="s" s="4" r="B11">
        <v>637</v>
      </c>
      <c t="s" s="4" r="C11">
        <v>637</v>
      </c>
    </row>
    <row spans="1:4" r="12">
      <c t="s" s="4" r="A12">
        <v>736</v>
      </c>
      <c t="s" s="4" r="B12">
        <v>737</v>
      </c>
    </row>
    <row spans="1:4" r="13">
      <c t="s" s="4" r="A13">
        <v>738</v>
      </c>
      <c t="s" s="4" r="B13">
        <v>652</v>
      </c>
    </row>
    <row spans="1:4" r="14">
      <c t="s" s="4" r="A14">
        <v>707</v>
      </c>
    </row>
    <row spans="1:4" r="15">
      <c t="s" s="3" r="A15">
        <v>702</v>
      </c>
    </row>
    <row spans="1:4" r="16">
      <c t="s" s="4" r="A16">
        <v>735</v>
      </c>
      <c t="s" s="4" r="B16">
        <v>708</v>
      </c>
      <c t="s" s="4" r="C16">
        <v>708</v>
      </c>
    </row>
    <row spans="1:4" r="17">
      <c t="s" s="4" r="A17">
        <v>736</v>
      </c>
      <c t="s" s="4" r="B17">
        <v>739</v>
      </c>
    </row>
    <row spans="1:4" r="18">
      <c t="s" s="4" r="A18">
        <v>738</v>
      </c>
      <c t="s" s="4" r="B18">
        <v>740</v>
      </c>
    </row>
    <row spans="1:4" r="19">
      <c t="s" s="4" r="A19">
        <v>709</v>
      </c>
    </row>
    <row spans="1:4" r="20">
      <c t="s" s="3" r="A20">
        <v>702</v>
      </c>
    </row>
    <row spans="1:4" r="21">
      <c t="s" s="4" r="A21">
        <v>741</v>
      </c>
      <c t="s" s="4" r="B21">
        <v>637</v>
      </c>
      <c t="s" s="4" r="C21">
        <v>6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42</v>
      </c>
      <c t="s" s="2" r="B1">
        <v>1</v>
      </c>
    </row>
    <row spans="1:4" r="2">
      <c t="s" s="2" r="B2">
        <v>2</v>
      </c>
      <c t="s" s="2" r="C2">
        <v>67</v>
      </c>
      <c t="s" s="2" r="D2">
        <v>28</v>
      </c>
    </row>
    <row spans="1:4" r="3">
      <c t="s" s="3" r="A3">
        <v>743</v>
      </c>
    </row>
    <row spans="1:4" r="4">
      <c t="s" s="4" r="A4">
        <v>744</v>
      </c>
      <c t="n" s="7" r="B4">
        <v>1300</v>
      </c>
      <c t="n" s="7" r="D4">
        <v>1300</v>
      </c>
    </row>
    <row spans="1:4" r="5">
      <c t="s" s="4" r="A5">
        <v>666</v>
      </c>
      <c t="n" s="6" r="B5">
        <v>95</v>
      </c>
      <c t="n" s="7" r="D5">
        <v>95</v>
      </c>
    </row>
    <row spans="1:4" r="6">
      <c t="s" s="4" r="A6">
        <v>745</v>
      </c>
      <c t="n" s="7" r="B6">
        <v>0</v>
      </c>
      <c t="n" s="7" r="C6">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746</v>
      </c>
      <c t="s" s="2" r="B1">
        <v>747</v>
      </c>
      <c t="s" s="2" r="C1">
        <v>2</v>
      </c>
      <c t="s" s="2" r="D1">
        <v>67</v>
      </c>
    </row>
    <row spans="1:4" r="2">
      <c t="s" s="3" r="A2">
        <v>748</v>
      </c>
    </row>
    <row spans="1:4" r="3">
      <c t="s" s="4" r="A3">
        <v>89</v>
      </c>
      <c t="n" s="7" r="C3">
        <v>392</v>
      </c>
      <c t="n" s="7" r="D3">
        <v>380</v>
      </c>
    </row>
    <row spans="1:4" r="4">
      <c t="s" s="4" r="A4">
        <v>749</v>
      </c>
    </row>
    <row spans="1:4" r="5">
      <c t="s" s="3" r="A5">
        <v>748</v>
      </c>
    </row>
    <row spans="1:4" r="6">
      <c t="s" s="4" r="A6">
        <v>750</v>
      </c>
      <c t="n" s="7" r="B6">
        <v>8500</v>
      </c>
    </row>
    <row spans="1:4" r="7">
      <c t="s" s="4" r="A7">
        <v>89</v>
      </c>
      <c t="n" s="7" r="C7">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67</v>
      </c>
    </row>
    <row spans="1:3" r="3">
      <c t="s" s="3" r="A3">
        <v>128</v>
      </c>
    </row>
    <row spans="1:3" r="4">
      <c t="s" s="4" r="A4">
        <v>129</v>
      </c>
      <c t="n" s="6" r="B4">
        <v>129573</v>
      </c>
      <c t="n" s="6" r="C4">
        <v>302719</v>
      </c>
    </row>
    <row spans="1:3" r="5">
      <c t="s" s="4" r="A5">
        <v>130</v>
      </c>
      <c t="n" s="6" r="B5">
        <v>3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7</v>
      </c>
    </row>
    <row spans="1:3" r="3">
      <c t="s" s="3" r="A3">
        <v>132</v>
      </c>
    </row>
    <row spans="1:3" r="4">
      <c t="s" s="4" r="A4">
        <v>133</v>
      </c>
      <c t="n" s="7" r="B4">
        <v>2028</v>
      </c>
      <c t="n" s="7" r="C4">
        <v>1606</v>
      </c>
    </row>
    <row spans="1:3" r="5">
      <c t="s" s="4" r="A5">
        <v>134</v>
      </c>
      <c t="n" s="6" r="B5">
        <v>2028</v>
      </c>
      <c t="n" s="6" r="C5">
        <v>1606</v>
      </c>
    </row>
    <row spans="1:3" r="6">
      <c t="s" s="3" r="A6">
        <v>135</v>
      </c>
    </row>
    <row spans="1:3" r="7">
      <c t="s" s="4" r="A7">
        <v>136</v>
      </c>
      <c t="n" s="6" r="B7">
        <v>539</v>
      </c>
      <c t="n" s="6" r="C7">
        <v>417</v>
      </c>
    </row>
    <row spans="1:3" r="8">
      <c t="s" s="4" r="A8">
        <v>137</v>
      </c>
      <c t="n" s="6" r="B8">
        <v>16</v>
      </c>
      <c t="n" s="6" r="C8">
        <v>0</v>
      </c>
    </row>
    <row spans="1:3" r="9">
      <c t="s" s="4" r="A9">
        <v>138</v>
      </c>
      <c t="n" s="6" r="B9">
        <v>87</v>
      </c>
      <c t="n" s="6" r="C9">
        <v>-26</v>
      </c>
    </row>
    <row spans="1:3" r="10">
      <c t="s" s="4" r="A10">
        <v>139</v>
      </c>
      <c t="n" s="6" r="B10">
        <v>0</v>
      </c>
      <c t="n" s="6" r="C10">
        <v>6</v>
      </c>
    </row>
    <row spans="1:3" r="11">
      <c t="s" s="4" r="A11">
        <v>140</v>
      </c>
      <c t="n" s="6" r="B11">
        <v>336</v>
      </c>
      <c t="n" s="6" r="C11">
        <v>321</v>
      </c>
    </row>
    <row spans="1:3" r="12">
      <c t="s" s="4" r="A12">
        <v>141</v>
      </c>
      <c t="n" s="6" r="B12">
        <v>0</v>
      </c>
      <c t="n" s="6" r="C12">
        <v>-21</v>
      </c>
    </row>
    <row spans="1:3" r="13">
      <c t="s" s="4" r="A13">
        <v>142</v>
      </c>
      <c t="n" s="6" r="B13">
        <v>-142</v>
      </c>
      <c t="n" s="6" r="C13">
        <v>-32</v>
      </c>
    </row>
    <row spans="1:3" r="14">
      <c t="s" s="4" r="A14">
        <v>143</v>
      </c>
      <c t="n" s="6" r="B14">
        <v>793</v>
      </c>
      <c t="n" s="6" r="C14">
        <v>1218</v>
      </c>
    </row>
    <row spans="1:3" r="15">
      <c t="s" s="4" r="A15">
        <v>144</v>
      </c>
      <c t="n" s="6" r="B15">
        <v>267</v>
      </c>
      <c t="n" s="6" r="C15">
        <v>-991</v>
      </c>
    </row>
    <row spans="1:3" r="16">
      <c t="s" s="4" r="A16">
        <v>145</v>
      </c>
      <c t="n" s="6" r="B16">
        <v>-220</v>
      </c>
      <c t="n" s="6" r="C16">
        <v>-2935</v>
      </c>
    </row>
    <row spans="1:3" r="17">
      <c t="s" s="4" r="A17">
        <v>146</v>
      </c>
      <c t="n" s="6" r="B17">
        <v>-269</v>
      </c>
      <c t="n" s="6" r="C17">
        <v>1196</v>
      </c>
    </row>
    <row spans="1:3" r="18">
      <c t="s" s="4" r="A18">
        <v>147</v>
      </c>
      <c t="n" s="6" r="B18">
        <v>203</v>
      </c>
      <c t="n" s="6" r="C18">
        <v>206</v>
      </c>
    </row>
    <row spans="1:3" r="19">
      <c t="s" s="4" r="A19">
        <v>148</v>
      </c>
      <c t="n" s="6" r="B19">
        <v>45</v>
      </c>
      <c t="n" s="6" r="C19">
        <v>20</v>
      </c>
    </row>
    <row spans="1:3" r="20">
      <c t="s" s="4" r="A20">
        <v>149</v>
      </c>
      <c t="n" s="6" r="B20">
        <v>3683</v>
      </c>
      <c t="n" s="6" r="C20">
        <v>985</v>
      </c>
    </row>
    <row spans="1:3" r="21">
      <c t="s" s="3" r="A21">
        <v>150</v>
      </c>
    </row>
    <row spans="1:3" r="22">
      <c t="s" s="4" r="A22">
        <v>151</v>
      </c>
      <c t="n" s="6" r="B22">
        <v>-23152</v>
      </c>
      <c t="n" s="6" r="C22">
        <v>9575</v>
      </c>
    </row>
    <row spans="1:3" r="23">
      <c t="s" s="3" r="A23">
        <v>152</v>
      </c>
    </row>
    <row spans="1:3" r="24">
      <c t="s" s="4" r="A24">
        <v>153</v>
      </c>
      <c t="n" s="6" r="B24">
        <v>0</v>
      </c>
      <c t="n" s="6" r="C24">
        <v>-25988</v>
      </c>
    </row>
    <row spans="1:3" r="25">
      <c t="s" s="4" r="A25">
        <v>154</v>
      </c>
      <c t="n" s="6" r="B25">
        <v>3307</v>
      </c>
      <c t="n" s="6" r="C25">
        <v>4120</v>
      </c>
    </row>
    <row spans="1:3" r="26">
      <c t="s" s="4" r="A26">
        <v>155</v>
      </c>
      <c t="n" s="6" r="B26">
        <v>0</v>
      </c>
      <c t="n" s="6" r="C26">
        <v>2301</v>
      </c>
    </row>
    <row spans="1:3" r="27">
      <c t="s" s="4" r="A27">
        <v>156</v>
      </c>
      <c t="n" s="6" r="B27">
        <v>-2447</v>
      </c>
      <c t="n" s="6" r="C27">
        <v>-22763</v>
      </c>
    </row>
    <row spans="1:3" r="28">
      <c t="s" s="4" r="A28">
        <v>157</v>
      </c>
      <c t="n" s="6" r="B28">
        <v>-109</v>
      </c>
      <c t="n" s="6" r="C28">
        <v>-43</v>
      </c>
    </row>
    <row spans="1:3" r="29">
      <c t="s" s="4" r="A29">
        <v>158</v>
      </c>
      <c t="n" s="6" r="B29">
        <v>240</v>
      </c>
      <c t="n" s="6" r="C29">
        <v>0</v>
      </c>
    </row>
    <row spans="1:3" r="30">
      <c t="s" s="4" r="A30">
        <v>159</v>
      </c>
      <c t="n" s="6" r="B30">
        <v>-22161</v>
      </c>
      <c t="n" s="6" r="C30">
        <v>-32798</v>
      </c>
    </row>
    <row spans="1:3" r="31">
      <c t="s" s="3" r="A31">
        <v>160</v>
      </c>
    </row>
    <row spans="1:3" r="32">
      <c t="s" s="4" r="A32">
        <v>161</v>
      </c>
      <c t="n" s="6" r="B32">
        <v>12989</v>
      </c>
      <c t="n" s="6" r="C32">
        <v>31718</v>
      </c>
    </row>
    <row spans="1:3" r="33">
      <c t="s" s="4" r="A33">
        <v>162</v>
      </c>
      <c t="n" s="6" r="B33">
        <v>3922</v>
      </c>
      <c t="n" s="6" r="C33">
        <v>-715</v>
      </c>
    </row>
    <row spans="1:3" r="34">
      <c t="s" s="4" r="A34">
        <v>163</v>
      </c>
      <c t="n" s="6" r="B34">
        <v>16911</v>
      </c>
      <c t="n" s="6" r="C34">
        <v>31003</v>
      </c>
    </row>
    <row spans="1:3" r="35">
      <c t="s" s="4" r="A35">
        <v>164</v>
      </c>
      <c t="n" s="6" r="B35">
        <v>-1567</v>
      </c>
      <c t="n" s="6" r="C35">
        <v>-810</v>
      </c>
    </row>
    <row spans="1:3" r="36">
      <c t="s" s="4" r="A36">
        <v>165</v>
      </c>
      <c t="n" s="6" r="B36">
        <v>10699</v>
      </c>
      <c t="n" s="6" r="C36">
        <v>13329</v>
      </c>
    </row>
    <row spans="1:3" r="37">
      <c t="s" s="4" r="A37">
        <v>166</v>
      </c>
      <c t="n" s="7" r="B37">
        <v>9132</v>
      </c>
      <c t="n" s="7" r="C37">
        <v>125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67</v>
      </c>
    </row>
    <row spans="1:3" r="3">
      <c t="s" s="3" r="A3">
        <v>168</v>
      </c>
    </row>
    <row spans="1:3" r="4">
      <c t="s" s="4" r="A4">
        <v>169</v>
      </c>
      <c t="n" s="7" r="B4">
        <v>1507</v>
      </c>
      <c t="n" s="7" r="C4">
        <v>2173</v>
      </c>
    </row>
    <row spans="1:3" r="5">
      <c t="s" s="3" r="A5">
        <v>170</v>
      </c>
    </row>
    <row spans="1:3" r="6">
      <c t="s" s="4" r="A6">
        <v>171</v>
      </c>
      <c t="n" s="7" r="B6">
        <v>0</v>
      </c>
      <c t="n" s="7" r="C6">
        <v>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Basis of Presentation</vt:lpstr>
      <vt:lpstr>Earnings Per Share</vt:lpstr>
      <vt:lpstr>Securities Available for Sale</vt:lpstr>
      <vt:lpstr>Loans</vt:lpstr>
      <vt:lpstr>Deposits</vt:lpstr>
      <vt:lpstr>Other Borrowed Funds</vt:lpstr>
      <vt:lpstr>Income Taxes</vt:lpstr>
      <vt:lpstr>Stock Compensation Plans</vt:lpstr>
      <vt:lpstr>Concentrations, Commitments and</vt:lpstr>
      <vt:lpstr>Capital and Regulatory Matters</vt:lpstr>
      <vt:lpstr>Fair Value Measurements</vt:lpstr>
      <vt:lpstr>Derivatives and Hedging Activit</vt:lpstr>
      <vt:lpstr>Pending Merger Transaction</vt:lpstr>
      <vt:lpstr>Basis of Presentation (Policies</vt:lpstr>
      <vt:lpstr>Earnings Per Share (Tables)</vt:lpstr>
      <vt:lpstr>Securities Available for Sale (</vt:lpstr>
      <vt:lpstr>Loans (Tables)</vt:lpstr>
      <vt:lpstr>Deposits (Tables)</vt:lpstr>
      <vt:lpstr>Other Borrowed Funds (Tables)</vt:lpstr>
      <vt:lpstr>Income Taxes (Tables)</vt:lpstr>
      <vt:lpstr>Stock Compensation Plans (Table</vt:lpstr>
      <vt:lpstr>Concentrations, Commitments a31</vt:lpstr>
      <vt:lpstr>Capital and Regulatory Matters </vt:lpstr>
      <vt:lpstr>Fair Value Measurements (Tables</vt:lpstr>
      <vt:lpstr>Earnings Per Share (Details)</vt:lpstr>
      <vt:lpstr>Securities Available for Sale35</vt:lpstr>
      <vt:lpstr>Securities Available for Sale36</vt:lpstr>
      <vt:lpstr>Securities Available for Sale37</vt:lpstr>
      <vt:lpstr>Securities Available for Sale38</vt:lpstr>
      <vt:lpstr>Loans (Balances) (Details)</vt:lpstr>
      <vt:lpstr>Loans (Contractual Aging of the</vt:lpstr>
      <vt:lpstr>Loans (Risk Category of Loans E</vt:lpstr>
      <vt:lpstr>Loans (Activity in the Allowanc</vt:lpstr>
      <vt:lpstr>Loans (Balance in the Allowance</vt:lpstr>
      <vt:lpstr>Loans (Additional Detail of Imp</vt:lpstr>
      <vt:lpstr>Loans (Unpaid Principal Balance</vt:lpstr>
      <vt:lpstr>Loans (Rollforward Activity of </vt:lpstr>
      <vt:lpstr>Deposits (Composition of Intere</vt:lpstr>
      <vt:lpstr>Deposits (Composition of Broker</vt:lpstr>
      <vt:lpstr>Other Borrowed Funds (Compositi</vt:lpstr>
      <vt:lpstr>Other Borrowed Funds (Narrative</vt:lpstr>
      <vt:lpstr>Income Taxes (Income Tax Expens</vt:lpstr>
      <vt:lpstr>Income Taxes (Reconciliation) (</vt:lpstr>
      <vt:lpstr>Income Taxes (Deferred Tax Asse</vt:lpstr>
      <vt:lpstr>Income Taxes (Narrative) (Detai</vt:lpstr>
      <vt:lpstr>Stock Compensation Plans (Narra</vt:lpstr>
      <vt:lpstr>Stock Compensation Plans (Stock</vt:lpstr>
      <vt:lpstr>Stock Compensation Plans (Infor</vt:lpstr>
      <vt:lpstr>Stock Compensation Plans (Summa</vt:lpstr>
      <vt:lpstr>Concentrations, Commitments a59</vt:lpstr>
      <vt:lpstr>Capital and Regulatory Matter60</vt:lpstr>
      <vt:lpstr>Fair Value Measurements (Segreg</vt:lpstr>
      <vt:lpstr>Fair Value Measurements (Additi</vt:lpstr>
      <vt:lpstr>Fair Value Measurements (Assets</vt:lpstr>
      <vt:lpstr>Fair Value Measurements (Addi64</vt:lpstr>
      <vt:lpstr>Fair Value Measurements (The Es</vt:lpstr>
      <vt:lpstr>Fair Value Measurements (Narrat</vt:lpstr>
      <vt:lpstr>Derivatives and Hedging Activ67</vt:lpstr>
      <vt:lpstr>Pending Merger Transac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58:20Z</dcterms:created>
  <dcterms:modified xmlns:dcterms="http://purl.org/dc/terms/" xmlns:xsi="http://www.w3.org/2001/XMLSchema-instance" xsi:type="dcterms:W3CDTF">2016-05-10T15:58:20Z</dcterms:modified>
  <dc:title xmlns:dc="http://purl.org/dc/elements/1.1/">Untitled</dc:title>
  <dc:description xmlns:dc="http://purl.org/dc/elements/1.1/"/>
  <dc:subject xmlns:dc="http://purl.org/dc/elements/1.1/"/>
  <cp:keywords/>
  <cp:category/>
</cp:coreProperties>
</file>